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DESCRIPTION OF BUSINESS AND GOI" sheetId="8" state="visible" r:id="rId8"/>
    <sheet xmlns:r="http://schemas.openxmlformats.org/officeDocument/2006/relationships" name="SUMMARY OF SIGNIFICANT ACCOUNTI" sheetId="9" state="visible" r:id="rId9"/>
    <sheet xmlns:r="http://schemas.openxmlformats.org/officeDocument/2006/relationships" name="LICENSE AGREEMENTS AND COMMITME" sheetId="10" state="visible" r:id="rId10"/>
    <sheet xmlns:r="http://schemas.openxmlformats.org/officeDocument/2006/relationships" name="LICENSE, DEVELOPMENT AND COMMER" sheetId="11" state="visible" r:id="rId11"/>
    <sheet xmlns:r="http://schemas.openxmlformats.org/officeDocument/2006/relationships" name="CAPITAL STOCK" sheetId="12" state="visible" r:id="rId12"/>
    <sheet xmlns:r="http://schemas.openxmlformats.org/officeDocument/2006/relationships" name="EQUITY ISSUANCES"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NOTES PAYABLE" sheetId="16" state="visible" r:id="rId16"/>
    <sheet xmlns:r="http://schemas.openxmlformats.org/officeDocument/2006/relationships" name="CONVERTIBLE NOTES" sheetId="17" state="visible" r:id="rId17"/>
    <sheet xmlns:r="http://schemas.openxmlformats.org/officeDocument/2006/relationships" name="SHORT-TERM NOTES" sheetId="18" state="visible" r:id="rId18"/>
    <sheet xmlns:r="http://schemas.openxmlformats.org/officeDocument/2006/relationships" name="MARKETABLE SECURITIES HELD FOR " sheetId="19" state="visible" r:id="rId19"/>
    <sheet xmlns:r="http://schemas.openxmlformats.org/officeDocument/2006/relationships" name="FAIR VALUE MEASUREMENTS" sheetId="20" state="visible" r:id="rId20"/>
    <sheet xmlns:r="http://schemas.openxmlformats.org/officeDocument/2006/relationships" name="EQUIPMENT" sheetId="21" state="visible" r:id="rId21"/>
    <sheet xmlns:r="http://schemas.openxmlformats.org/officeDocument/2006/relationships" name="COMMITMENTS" sheetId="22" state="visible" r:id="rId22"/>
    <sheet xmlns:r="http://schemas.openxmlformats.org/officeDocument/2006/relationships" name="LICENSE AGREEMENT WITH ASET THE"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DESCRIPTION OF BUSINESS AND G29" sheetId="29" state="visible" r:id="rId29"/>
    <sheet xmlns:r="http://schemas.openxmlformats.org/officeDocument/2006/relationships" name="SUMMARY OF SIGNIFICANT ACCOUN30"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NOTE PAYABLE (Tables)" sheetId="33" state="visible" r:id="rId33"/>
    <sheet xmlns:r="http://schemas.openxmlformats.org/officeDocument/2006/relationships" name="FAIR VALUE MEASUREMENTS (Tables" sheetId="34" state="visible" r:id="rId34"/>
    <sheet xmlns:r="http://schemas.openxmlformats.org/officeDocument/2006/relationships" name="EQUIPMENT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ORGANIZATION, BASIS OF PRESEN38" sheetId="38" state="visible" r:id="rId38"/>
    <sheet xmlns:r="http://schemas.openxmlformats.org/officeDocument/2006/relationships" name="DESCRIPTION OF BUSINESS AND G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LICENSE AGREEMENTS AND COMMIT42" sheetId="42" state="visible" r:id="rId42"/>
    <sheet xmlns:r="http://schemas.openxmlformats.org/officeDocument/2006/relationships" name="CAPITAL STOCK (Details Narrativ" sheetId="43" state="visible" r:id="rId43"/>
    <sheet xmlns:r="http://schemas.openxmlformats.org/officeDocument/2006/relationships" name="EQUITY ISSUANCES (Details Narra" sheetId="44" state="visible" r:id="rId44"/>
    <sheet xmlns:r="http://schemas.openxmlformats.org/officeDocument/2006/relationships" name="STOCK OPTIONS (Details)" sheetId="45" state="visible" r:id="rId45"/>
    <sheet xmlns:r="http://schemas.openxmlformats.org/officeDocument/2006/relationships" name="STOCK OPTIONS (Details 1)" sheetId="46" state="visible" r:id="rId46"/>
    <sheet xmlns:r="http://schemas.openxmlformats.org/officeDocument/2006/relationships" name="STOCK OPTIONS (Details 2)" sheetId="47" state="visible" r:id="rId47"/>
    <sheet xmlns:r="http://schemas.openxmlformats.org/officeDocument/2006/relationships" name="STOCK OPTIONS (Details Narrativ"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NOTE PAYABLE (Details)" sheetId="51" state="visible" r:id="rId51"/>
    <sheet xmlns:r="http://schemas.openxmlformats.org/officeDocument/2006/relationships" name="NOTE PAYABLE (Details Narrative" sheetId="52" state="visible" r:id="rId52"/>
    <sheet xmlns:r="http://schemas.openxmlformats.org/officeDocument/2006/relationships" name="FAIR VALUE MEASUREMENTS (Detail" sheetId="53" state="visible" r:id="rId53"/>
    <sheet xmlns:r="http://schemas.openxmlformats.org/officeDocument/2006/relationships" name="EQUIPMENT (Details)" sheetId="54" state="visible" r:id="rId54"/>
    <sheet xmlns:r="http://schemas.openxmlformats.org/officeDocument/2006/relationships" name="EQUIPMENT (Details Narrative)" sheetId="55" state="visible" r:id="rId55"/>
    <sheet xmlns:r="http://schemas.openxmlformats.org/officeDocument/2006/relationships" name="NET LOSS PER SHARE (Details)" sheetId="56" state="visible" r:id="rId56"/>
    <sheet xmlns:r="http://schemas.openxmlformats.org/officeDocument/2006/relationships" name="NET LOSS PER SHARE (Details Nar"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s>
  <definedNames/>
  <calcPr calcId="124519" fullCalcOnLoad="1"/>
</workbook>
</file>

<file path=xl/sharedStrings.xml><?xml version="1.0" encoding="utf-8"?>
<sst xmlns="http://schemas.openxmlformats.org/spreadsheetml/2006/main" uniqueCount="592">
  <si>
    <t>Document and Entity Information</t>
  </si>
  <si>
    <t>6 Months Ended</t>
  </si>
  <si>
    <t>Aug. 31, 2016</t>
  </si>
  <si>
    <t>Document And Entity Information</t>
  </si>
  <si>
    <t>Entity Registrant Name</t>
  </si>
  <si>
    <t>MetaStat, Inc.</t>
  </si>
  <si>
    <t>Entity Central Index Key</t>
  </si>
  <si>
    <t>Document Type</t>
  </si>
  <si>
    <t>S1</t>
  </si>
  <si>
    <t>Document Period End Date</t>
  </si>
  <si>
    <t>Aug. 31,
		2016</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Trading symbol</t>
  </si>
  <si>
    <t>MTST</t>
  </si>
  <si>
    <t>Consolidated Balance Sheets - USD ($)</t>
  </si>
  <si>
    <t>Feb. 29, 2016</t>
  </si>
  <si>
    <t>Feb. 28, 2015</t>
  </si>
  <si>
    <t>CURRENT ASSETS</t>
  </si>
  <si>
    <t>Cash and cash equivalents</t>
  </si>
  <si>
    <t>Notes receivable</t>
  </si>
  <si>
    <t>Prepaid expenses</t>
  </si>
  <si>
    <t>Total Current Assets</t>
  </si>
  <si>
    <t>Equipment (net of accumulated depreciation of $216,928, $169,396 and $96,089, respectively)</t>
  </si>
  <si>
    <t>Refundable deposits</t>
  </si>
  <si>
    <t>TOTAL ASSETS</t>
  </si>
  <si>
    <t>Current liabilities</t>
  </si>
  <si>
    <t>Accounts payable</t>
  </si>
  <si>
    <t>Accrued expenses</t>
  </si>
  <si>
    <t>Current portion of capital lease</t>
  </si>
  <si>
    <t>Notes payable (net of discount $390,015 and $743,282, respectively)</t>
  </si>
  <si>
    <t>Accrued interest payable</t>
  </si>
  <si>
    <t>Accrued dividends on Series B Preferred Stock</t>
  </si>
  <si>
    <t>Total Current Liabilities</t>
  </si>
  <si>
    <t>Capital lease</t>
  </si>
  <si>
    <t>Warrant liability</t>
  </si>
  <si>
    <t>Total Liabilities</t>
  </si>
  <si>
    <t>STOCKHOLDERS' (DEFICIT) EQUITY</t>
  </si>
  <si>
    <t>Common Stock, ($0.0001 par value; 150,000,000 shares authorized; 1,976,201, 1,851,201 and 1,831,483 shares issued and outstanding, respectively)</t>
  </si>
  <si>
    <t>Additional Paid-in-capital</t>
  </si>
  <si>
    <t>Accumulated deficit</t>
  </si>
  <si>
    <t>Total stockholders' (deficit) equity</t>
  </si>
  <si>
    <t>TOTAL LIABILITIES AND STOCKHOLDERS' (DEFICIT) EQUITY</t>
  </si>
  <si>
    <t>Series A Preferred Stock [Member]</t>
  </si>
  <si>
    <t>Convertible Preferred Stock: Series A convertible preferred stock ($0.0001 par value; 1,000,000 shares authorized; 874,257, 874,257 and 874,257 issued and outstanding, respectively), Series B convertible preferred stock ($0.0001 par value; 1,000 shares authorized; 666, 659 and 229 shares issued and outstanding, respectively)</t>
  </si>
  <si>
    <t>Series B Preferred Stock [Member]</t>
  </si>
  <si>
    <t>Consolidated Balance Sheets (Parenthetical) - USD ($)</t>
  </si>
  <si>
    <t>STOCKHOLDERS' EQUITY</t>
  </si>
  <si>
    <t>Accumulated depreciation</t>
  </si>
  <si>
    <t>Convertible debentures, discoun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Unaudited) - USD ($)</t>
  </si>
  <si>
    <t>3 Months Ended</t>
  </si>
  <si>
    <t>12 Months Ended</t>
  </si>
  <si>
    <t>Aug. 31, 2015</t>
  </si>
  <si>
    <t>Revenue</t>
  </si>
  <si>
    <t>Total revenue</t>
  </si>
  <si>
    <t>OPERATING EXPENSES</t>
  </si>
  <si>
    <t>General &amp; administrative</t>
  </si>
  <si>
    <t>Research &amp; development</t>
  </si>
  <si>
    <t>Total Operating Expenses</t>
  </si>
  <si>
    <t>OTHER EXPENSES (INCOME)</t>
  </si>
  <si>
    <t>Interest expense</t>
  </si>
  <si>
    <t>Deferred financing costs amortization</t>
  </si>
  <si>
    <t>Other income, net</t>
  </si>
  <si>
    <t>Realized loss on marketable securities, including brokerage fees and commissions</t>
  </si>
  <si>
    <t>Change in fair value of warrant liability</t>
  </si>
  <si>
    <t>Change in fair value of put embedded in note payable</t>
  </si>
  <si>
    <t>Beneficial conversion feature</t>
  </si>
  <si>
    <t>Loss on sale of notes receivable</t>
  </si>
  <si>
    <t>Settlement expense</t>
  </si>
  <si>
    <t>Total Other Expenses (Income)</t>
  </si>
  <si>
    <t>NET LOSS</t>
  </si>
  <si>
    <t>Net loss</t>
  </si>
  <si>
    <t>Deemed dividend on Series B Preferred Stock issuance</t>
  </si>
  <si>
    <t>Deemed dividend to Series B Preferred stock holders for exchange of warrants</t>
  </si>
  <si>
    <t>Loss attributable to common shareholders</t>
  </si>
  <si>
    <t>Net loss per share, basic and diluted</t>
  </si>
  <si>
    <t>Weighted average of shares outstanding, basic and diluted</t>
  </si>
  <si>
    <t>Consolidated Statements of Changes in Stockholders' Equity (Deficit) - USD ($)</t>
  </si>
  <si>
    <t>Series A Preferred Stock</t>
  </si>
  <si>
    <t>Series B Preferred Stock</t>
  </si>
  <si>
    <t>Common Stock</t>
  </si>
  <si>
    <t>Paid-In Capital</t>
  </si>
  <si>
    <t>Accumulated Deficit</t>
  </si>
  <si>
    <t>Total</t>
  </si>
  <si>
    <t>Beginning Balance, Shares at Feb. 28, 2014</t>
  </si>
  <si>
    <t>Beginning Balance, Amount at Feb. 28, 2014</t>
  </si>
  <si>
    <t>Common stock issued for services, Shares</t>
  </si>
  <si>
    <t>Common stock issued for services, Amount</t>
  </si>
  <si>
    <t>Common stock and warrant units issued for cash, Shares</t>
  </si>
  <si>
    <t>Common stock and warrant units issued for cash, Amount</t>
  </si>
  <si>
    <t>Common stock and series A preferred stock issued for equity</t>
  </si>
  <si>
    <t>Series A preferred stock issued for equity, Shares</t>
  </si>
  <si>
    <t>Series A preferred stock issued for equity, Amount</t>
  </si>
  <si>
    <t>Series B preferred units issued for cash, conversion of accounts payable and conversion of short-term notes, Shares</t>
  </si>
  <si>
    <t>Series B preferred units issued for cash, conversion of accounts payable and conversion of short-term notes, Amount</t>
  </si>
  <si>
    <t>Beneficial conversion feature of Series A Preferred Stock</t>
  </si>
  <si>
    <t>Deemed dividend to Series A Preferred Stock</t>
  </si>
  <si>
    <t>Stock option expense</t>
  </si>
  <si>
    <t>Warrants issued with convertible notes</t>
  </si>
  <si>
    <t>Warrants issued for services</t>
  </si>
  <si>
    <t>Beneficial conversion feature in convertible notes</t>
  </si>
  <si>
    <t>Conversion of debt and accrued interest into common stock and warrants, Shares</t>
  </si>
  <si>
    <t>Conversion of debt and accrued interest into common stock and warrants, Amount</t>
  </si>
  <si>
    <t>Common stock and warrants cancellation settlement, Amount</t>
  </si>
  <si>
    <t>Net Loss</t>
  </si>
  <si>
    <t>Ending Balance, Shares at Feb. 28, 2015</t>
  </si>
  <si>
    <t>Ending Balance, Amount at Feb. 28, 2015</t>
  </si>
  <si>
    <t>Share based compensation</t>
  </si>
  <si>
    <t>Series B preferred units issued for cash and conversion of accrued liability, Shares</t>
  </si>
  <si>
    <t>Series B preferred units issued for cash and conversion of accrued liability, Amount</t>
  </si>
  <si>
    <t>Beneficial conversion feature of Series B Preferred Stock</t>
  </si>
  <si>
    <t>Deemed dividend to Series B Preferred Stock</t>
  </si>
  <si>
    <t>Series B PIK Dividend, Shares</t>
  </si>
  <si>
    <t>Series B PIK Dividend, Amount</t>
  </si>
  <si>
    <t>Placement agent warrants issued with note payable</t>
  </si>
  <si>
    <t>Common stock and warrants cancellation settlement, Shares</t>
  </si>
  <si>
    <t>Ending Balance, Shares at Feb. 29, 2016</t>
  </si>
  <si>
    <t>Ending Balance, Amount at Feb. 29, 2016</t>
  </si>
  <si>
    <t>Ending Balance, Amount at Aug. 31, 2016</t>
  </si>
  <si>
    <t>Consolidated Statements of Cash Flows - USD ($)</t>
  </si>
  <si>
    <t>CASH FLOWS FROM OPERATING ACTIVITIES</t>
  </si>
  <si>
    <t>Adjustments to reconcile net loss to net cash used in operating activities</t>
  </si>
  <si>
    <t>Depreciation</t>
  </si>
  <si>
    <t>Loss on sale of notes receivable and assets</t>
  </si>
  <si>
    <t>Loss on settlement of capital lease</t>
  </si>
  <si>
    <t>Gain related to reimbursement of prior period research and development expense (Note 4)</t>
  </si>
  <si>
    <t>Accretion expense</t>
  </si>
  <si>
    <t>Amortization of deferred financing costs</t>
  </si>
  <si>
    <t>Net changes in assets and liabilities</t>
  </si>
  <si>
    <t>Other receivable</t>
  </si>
  <si>
    <t>Refundable deposit</t>
  </si>
  <si>
    <t>Accounts payable and accrued expenses</t>
  </si>
  <si>
    <t>Interest payable</t>
  </si>
  <si>
    <t>NET CASH USED IN OPERATING ACTIVITIES</t>
  </si>
  <si>
    <t>Cash Flows from Investing Activities</t>
  </si>
  <si>
    <t>Proceeds from sale of notes receivable</t>
  </si>
  <si>
    <t>Proceeds received from settlement of capital lease</t>
  </si>
  <si>
    <t>Proceeds from sale of marketable securities</t>
  </si>
  <si>
    <t>Purchase of equipment</t>
  </si>
  <si>
    <t>Net cash (used in) provided by investing activities</t>
  </si>
  <si>
    <t>CASH FLOWS FROM FINANCING ACTIVITIES</t>
  </si>
  <si>
    <t>Proceeds from issuance of debt</t>
  </si>
  <si>
    <t>Payment of debt issuance costs</t>
  </si>
  <si>
    <t>Proceeds from issuance of common stock and warrants, net</t>
  </si>
  <si>
    <t>Re-purchase of common stock and warrants</t>
  </si>
  <si>
    <t>Proceeds from issuance of short-term notes</t>
  </si>
  <si>
    <t>Common stock and warrant cancellation settlement</t>
  </si>
  <si>
    <t>Proceeds from issuance of Series B preferred stock and warrant, net</t>
  </si>
  <si>
    <t>Payment of convertible notes</t>
  </si>
  <si>
    <t>Payment of capital lease obligation</t>
  </si>
  <si>
    <t>Payment of short-term debt</t>
  </si>
  <si>
    <t>NET CASH PROVIDED BY FINANCING ACTIVITIES</t>
  </si>
  <si>
    <t>Net increase (decrease) in cash and cash equivalents</t>
  </si>
  <si>
    <t>Cash and cash equivalents at the beginning of the year</t>
  </si>
  <si>
    <t>Cash and cash equivalents at the end of the year</t>
  </si>
  <si>
    <t>Supplemental Disclosure of Non-Cash Financing Activities</t>
  </si>
  <si>
    <t>Warrant liability associated with note payable</t>
  </si>
  <si>
    <t>Warrant liability component of Series B Units</t>
  </si>
  <si>
    <t>Accrued offering costs</t>
  </si>
  <si>
    <t>Beneficial conversion feature associated with the convertible notes</t>
  </si>
  <si>
    <t>Issuance on lease financing for fixed assets</t>
  </si>
  <si>
    <t>Securities held-for-sale exchanged for common and preferred shares</t>
  </si>
  <si>
    <t>Common stock and warrants issued for conversion of debt</t>
  </si>
  <si>
    <t>Securities exchanged for preferred shares</t>
  </si>
  <si>
    <t>Financing of insurance premium through notes payable</t>
  </si>
  <si>
    <t>Note receivable received for sale of assets</t>
  </si>
  <si>
    <t>Warrants issued to placement agents</t>
  </si>
  <si>
    <t>Series B Preferred PIK dividend</t>
  </si>
  <si>
    <t>Series B Preferred Stock accrued dividends</t>
  </si>
  <si>
    <t>Issuance of common stock as payment of accounts payable</t>
  </si>
  <si>
    <t>Capital lease settled against deposit</t>
  </si>
  <si>
    <t>Conversion of short-term notes and accounts payable into Series B units</t>
  </si>
  <si>
    <t>Deemed dividend related to Series B Preferred Stock BCF adjustment for conversion price adjustment</t>
  </si>
  <si>
    <t>Deemed dividend to Series B Preferred stock holders upon exercising Most Favored Nation option</t>
  </si>
  <si>
    <t>Issuance of warrants in connection with OID Notes amendment</t>
  </si>
  <si>
    <t>ORGANIZATION, BASIS OF PRESENTATION AND GOING CONCERN</t>
  </si>
  <si>
    <t>Description Of Business And Going Concern</t>
  </si>
  <si>
    <t xml:space="preserve">MetaStat, Inc. (we, us,
our, the Company, or MetaStat) is a pre-commercial molecular diagnostic company focused
on the development and commercialization of novel diagnostics to provide physicians and patients actionable information regarding
the risk of systemic metastasis and adjuvant chemotherapy treatment decisions. We believe cancer treatment strategies can
be personalized and outcomes improved through new diagnostic tools that identify the aggressiveness and metastatic potential of
primary tumors.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9, 2016 included in the Companys Annual Report on Form 10-K as filed with the United States Securities and Exchange
Commission (SEC) on May 31, 2016. These unaudited financial statements reflect all adjustments, consisting only of
normal recurring adjustments, which are, in the opinion of management, necessary for a fair presentation of the Companys
financial position as of August 31, 2016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5.5 million as of August 31, 2016, has a negative working capital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August 31, 2016, the
Company completed closings of the Additional Unit Private Placement (as defined in Note 3), whereby the Company issued an
aggregate of 135 units for 192,000 shares of common stock, 48,300 shares of its Series A-2 Convertible Preferred Stock,
convertible into 483,000 shares of common stock, and five-year common stock purchase warrants to purchase 337,500 shares of
common stock with an exercise price of $3.00 per share for aggregate gross proceeds of $1.35 million and net proceeds of
approximately $1.23 million. See Note 12 - Subsequent Events. </t>
  </si>
  <si>
    <t>MetaStat, Inc. (we, us, our,
the Company, or MetaStat) is a pre-commercial molecular diagnostic company focused on the development
and commercialization of novel diagnostics to provide physicians and patients actionable information regarding the risk of systemic
metastasis and adjuvant chemotherapy treatment decisions. We believe cancer treatment strategies can be personalized and outcomes
improved through new diagnostic tools that identify the aggressiveness and metastatic potential of primary tumors.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Reverse Stock Split On October 8, 2015, the Company effected a 1-for-15 reverse stock
split of our common stock, whereby every 15 shares of issued and outstanding common stock became 1 share of newly issued and outstanding
common stock. The reverse stock split was approved by the Company's stockholders at a special stockholders meeting on June 22,
2015. The purpose of the reverse stock split was to qualify for the minimum stock price listing requirement for a planned
up-listing to a national securities exchange including the NASDAQ Capital Market or NYSE Market. All reference in the document to the number of shares, price per
share and weighted average number of shares outstanding of the Company's common stock prior to the reverse stock split have been
adjusted to reflect the reverse stock split on a retroactive basis.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and currently has a stockholders
deficit of $1,769,697. The Company has sustained cumulative losses of $23,377,328 million as of February 29, 2016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February 29, 2016, the Company completed a
first closing of a private placement effective on May 26, 2016 pursuant to a subscription agreement with various
accredited investors, whereby the Company issued an aggregate of 100,000 shares of common stock and 50,000 common stock purchase
warrants with an exercise price of $3.00 per share and a term of five years for aggregate gross proceeds of $200,000 and net
proceeds of approximately $162,000. See Note 17  Subsequent Events for more details on this transaction.</t>
  </si>
  <si>
    <t>DESCRIPTION OF BUSINESS AND GOING CONCERN</t>
  </si>
  <si>
    <t>SUMMARY OF SIGNIFICANT ACCOUNTING POLICIES</t>
  </si>
  <si>
    <t>Summary Of Significant Accounting Policies</t>
  </si>
  <si>
    <t>The accompanying consolidated financial statements have been prepared
in accordance with the FASB FASB Accounting Standard Codification(TM) or ASC, which is the source of
authoritative accounting principles recognized by the FASB to be applied by nongovernmental entities in the preparation of financial
statements in conformity with generally accepted accounting principles (GAAP) in the United States. Use of Estimates The preparation of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including contingencies. Accordingly, actual results could differ from those estimates. Cash and Cash Equivalents The Company considers all highly liquid investments with maturities
of three months or less from date of purchase to be cash equivalents. All cash balances were highly liquid at February 29, 2016
and February 28, 2015. Concentration of Credit Risk 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 Equipment 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 Long-lived Assets 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as no impairment of long-lived assets as of February 29, 2016
and February 28, 2015. Debt issuance Costs We have early adopted ASU-No. 2015-03, Interest  Imputation
of Interest and are recording debt issuance costs as a direct reduction of the carrying amount of the related debt. Debt
issuance costs are amortized over the maturity period of the related debt instrument using the effective interest method. Debt Instruments We analyze debt issuance for various features that would generally
require either bifurcation and derivative accounting, or recognition of a debt discount or premium under authoritative guidance.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Fair Value Measur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some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Revenues We currently do not have any revenues. We expect to derive
our revenues from sale of our products, which are currently under development. Net Loss Per Share 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February 29,
2016 and February 28, 2015, 11,536 and 24,522, respectively, restricted shares of common stock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 as well as nonvested restricted shares. In computing diluted loss per share for the years ended February
29, 2016 and February 28, 2015, no effect has been given to the common shares issuable at the end of the period upon the conversion
or exercise of the following securities as their inclusion would have been anti-dilutive:
February 29, 2016 February 28, 2015
Stock options 426,976 187,334
Warrants 913,514 580,515
Preferred stock 497,527 210,708
Total 1,838,017 978,557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more likely than not that some portion or all of the deferred tax assets will not be realized
in future periods. Research and Development Costs 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clinical testing and additional product development, and consumables and other materials used in research and development. Research
and development costs were $1,360,739 and $1,266,158 for the years ended February 29, 2016 and February 28, 2015, respectively. Stock-Based Compensation We
account for share-based payments award issued to employees and members of our Board of Directors (the Board) by
measuring the fair value of the award on the date of grant and recognizing this fair value as stock-based compensation using a
straight-line basis over the requisite service period, generally the vesting period. For awards issued to non-employees, the measurement
date is the date when the performance is complete or when the award vests, whichever is the earliest. Accordingly, non-employee
awards are remeasured at each reporting period until the final measurement date. The fair value of the award is recognized as
stock-based compensation over the requisite service period, generally the vesting period. For
awards with performance conditions that affect their vesting, such as the occurrence of certain transactions or the achievement
of certain operating or financial milestones, recognition of fair value of the award over the requisite service period begins
when vesting becomes probable. For awards with market conditions that affect their vesting, the fair value of the award is recognized
as stock-based compensation over the requisite service period, generally the vesting period. Recently Issued Accounting Pronouncements In August 2014, the FASB issued ASU No. 2014-15,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December 15,
2016; early adoption is permitted. We do not believe the adoption of this standard will have an effect on our consolidated
financial statements. In February 2016, FASB issued ASU No. 2016-02, Leases (Topic 842)
Leases (Topic 840) In March 2016, the FASB issued Accounting Standards Update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Early adoption
is permitted. We are currently evaluating the impact ASU 2016-09 will have on our consolidated financial statements.</t>
  </si>
  <si>
    <t>LICENSE AGREEMENTS AND COMMITMENTS</t>
  </si>
  <si>
    <t>Research and Development [Abstract]</t>
  </si>
  <si>
    <t xml:space="preserve">License Agreements Pursuant to the License Agreement, we are required to make annual
license maintenance fee payments beginning August 26, 2011. We have satisfied all license maintenance payments due through
February 29, 2016. We are required to make payments of $75,000 in 2016 and $100,000 in 2017 and every year the license is in effect
thereafter. These annual license maintenance fee payments will be credited to running royalties due on net sales earned in the
same calendar year, if any. We are in compliance with the License Agreement. Pursuant to the Second License Agreement, we are required to make
annual license maintenance fee payments beginning on January 3, 2013. The license maintenance payment of $30,000 for 2016,
is currently outstanding. We are required to make additional payments of $50,000 in 2017, $75,000 in 2018 and $100,000 in 2019
and every year the license is in effect thereafter. These annual license maintenance fee payments will be credited to running royalties
due on net sales earned in the same calendar year, if any. We are in compliance with the Second License Agreement. We paid a license-signing fee of $15,000 in connection with entering
into the Alternative Splicing Diagnostic License Agreement and a license-signing fee of $5,000 in connection with entering into
the Alternative Splicing Therapeutic License Agreement. Pursuant to these agreements, we are required to make annual
license maintenance fee payments for each license beginning on January 1, 2015. The license maintenance payment of $15,000
for 2016 is currently outstanding. We are required to make additional payments of $25,000 in 2017, $37,500 in 2018, and $50,000
in 2019 and every year each license is in effect thereafter. On November 25, 2014, we entered into the ASET License Agreement
with ASET (see Note 4) who will assume responsibility for payment of half of the annual license maintenance fees as long as the
Alternative Splicing Diagnostic License Agreement remains in effect. These annual license maintenance fee payments will be credited
to running royalties due on net sales earned in the same calendar year, if any. No annual license maintenance fee payments are
due on the Alternative Splicing Therapeutic License Agreement so as long as the Alternative Splicing Diagnostic License Agreement
is in effect. We are in compliance with the Alternative Splicing License Agreement. We paid a license-signing fee of $10,000 in connection with entering
into the Antibody License Agreement and are required to make license maintenance fee payments beginning on January 1, 2015. The
license maintenance payment of $10,000 for 2016 is currently outstanding. We are required to make additional payments of $15,000
in 2017, $15,000 in 2018, and $20,000 in 2019 and every year the license is in effect thereafter. These annual license maintenance
fee payments will be credited to running royalties due on net sales earned in the same calendar year, if any. We are in compliance
with the Antibody License Agreement. Lease Agreements On August 28, 2014, we entered into a lease agreement (the
Boston Lease) for our diagnostic laboratory and office space located in Boston, MA. The term of the Boston
Lease is for two years, from September 1, 2014 through August 31, 2016, and the basic rent payable thereunder is $10,280 per
month for the first year and $10,588 per month for the second year. Additional monthly payments under the Boston Lease shall
include tax payments and operational and service costs. Additionally, we paid a $40,000 security deposit in connection with
entering into the Boston Lease. Effective April 6, 2016, we entered into an amendment to the Boston Lease (the Boston
Lease Amendment) whereby we extended the term by one year from September 1, 2016 to August 31, 2017. The basic rent
payable under the Boston Lease Amendment increased to $17,164 per month plus additional monthly payments including tax
payments and operational and service costs. Effective March 1, 2015 we entered into a lease agreement for short-term
office space in New York, NY. The term of the lease is month-to-month and may be terminated upon twenty-one (21) days
notice. The basic rent payment is $1,400 per month and we paid a $2,100 security deposit in connection with entering into the lease.
Effective December 1, 2015 we amended our lease agreement for the short-term office space in New York, NY. The term
of the lease remains month-to-month and may be terminated with twenty-one (21) days notice. The basic rent payment increased
to $2,400 per month and we paid an additional $1,500 security deposit in connection with the amended lease. </t>
  </si>
  <si>
    <t>LICENSE, DEVELOPMENT AND COMMERCIALIZATION AGREEMENT WITH ASET THERAPEUTICS, LLC</t>
  </si>
  <si>
    <t>Commitments and Contingencies Disclosure [Abstract]</t>
  </si>
  <si>
    <t>On November 25, 2014, we entered into a License, Development and
Commercialization Agreement (the ASET License Agreement) with ASET Therapeutics LLC (ASET or the Licensee),
a private third party entity affiliated with one of the Companys directors. The ASET License Agreement sets forth
the rights and obligations of the parties with respect to the grant by the Company to the Licensee of an exclusive license of certain
of Companys therapeutic assets and an exclusive sublicense, with the right to sublicense through multiple tiers, of all
rights and obligations under the Companys existing Therapeutic License Agreement dated as of December 7, 2013 with the Massachusetts
Institute of Technology and its David H. Koch Institute for Integrative Cancer Research at MIT and its Department of Biology (MIT),
Albert Einstein College of Medicine of Yeshiva University, and Montefiore Medical Center (the Therapeutic License Agreement). The licensed technology includes: (i) Alternative Splicing Event
(ASE) technology based on International Patent Application WO 2012/116248 A1 entitled "Alternatively Spliced mRNA Isoforms
as Prognostic and Therapeutic Tools for Metastatic Breast Cancer and Other Invasive/Metastatic Cancers"; and (ii) Technology
and know-how stemming from all ASE discovery work carried out in our labs at SUNY Stony Brook from September 2013 through November
25, 2014. The ASET License Agreement provides that the Company has the right to commercialize any companion diagnostic
or biomarker (the Companion Diagnostics) arising from the work performed by the Licensee under the ASET License Agreement,
pursuant to an exclusive sublicense. The ASET License Agreement calls for certain customary payments such
as annual license maintenance payments ranging from $5,000 to $25,000 and milestone payments upon the achievement of specified
regulatory and sales milestones. The ASET License Agreement also requires the payment by ASET of a low single-digit
royalty on net sales, at such time, if ever, as ASETs products are fully developed, receive the required regulatory approvals
and are commercialized. MIT shall retain the sole and exclusive right to file, prosecute
and maintain the MIT patent rights in accordance with the Therapeutic License Agreement. ASET shall have the first right
to file, prosecute and maintain at its expense, the MetaStat patent rights not covered by the Therapeutic License Agreement and
any patent application(s) or patent(s) arising from joint inventions, using patent counsel selected by ASET. In addition,
ASET shall have the first right to initiate and prosecute such legal action or to control the defense of any declaratory judgment
action relating to the parties patent rights in the territory in the field. ASET and MetaStat shall jointly bear
the expense of such legal action. Pursuant to the Memorandum of Understanding between the Company and
ASET (as assignee), as amended (the MOU), ASET is obligated to invest an aggregate of $1.25 million in new equity
in the Company, $250,000 of which was invested in the Qualified Financing (see Note 6) with the balance to be invested in a separate
financing on substantially similar terms on or before December 31, 2015. In the event that ASET does not satisfy its
investment obligation, the ASET License Agreement will terminate and the assets will automatically revert back to the Company. The
MOU also required ASET to pay for all costs and expenses of the SUNY Stony Brook facility, up to a maximum of $50,000 per month,
from October 15, 2014 until the transfer of such assets under the ASET License Agreement. In addition, ASET agreed to reimburse
the Company $150,000 for certain costs incurred at such facility by March 1, 2015. Pursuant to the MOU, the Company is obligated to make a $1 million
preferred stock equity investment in exchange for a 20% equity interest in ASET (on a fully diluted, as converted basis) on or
before December 31, 2015. The Company will maintain its 20% equity ownership in ASET until such time that ASET raises
an aggregate of $4,000,000 in equity or in a financing in which ASET issues securities convertible into equity (including the $1
million received from the Company, but excluding any proceeds received by ASET from the sale of the Companys securities),
after which it will be diluted proportionately with all other equity holders of ASET. The Company will have the right to maintain
its equity position in ASET by participating in future financings; provided, however, that such right will terminate in the event
the Company does not make a minimum investment in a future financing of ASET equal to at least the lesser of (i) $250,000 and (ii)
an amount required to maintain its 20% equity ownership interest. The MOU also provides that so long as the Company owns at least ten
percent (10%) of the outstanding equity interests of ASET, the Company will have the right to designate one member of the ASETs
board of directors or similar governing body and that the Companys current chief executive officer shall provide an oversight
function to ASET for a period of six months following the execution of the ASET License Agreement. We determined that ASET meets the criteria for variable interest
entities (VIEs), which are entities in which equity investors lack the characteristics of a controlling financial
interest. VIEs are consolidated by the primary beneficiary. The primary beneficiary is the party who has both the power to direct
the activities of a variable interest entity that most significantly impact the entitys economic performance and an obligation
to absorb losses of the entity or a right to receive benefits from the entity that could potentially be significant to the entity.
We determined that the Company is not the primary beneficiary of ASET based primarily on the facts that we do not have the power
to direct ASETs operations nor do we have any obligation to absorb ASET losses. As a result, ASET has not been consolidated
by the Company. Our determination of whether we are the primary beneficiary of the
VIE is based upon the facts and circumstances for the VIE and requires significant judgment regarding whether we have power to
direct the VIEs most significant activities, which includes, but is not limited to, the VIEs purpose and design and
the risks passed through to investors, the voting interests of the VIE, management, service and/or other agreements of the VIE,
involvement in the VIEs initial design and the existence of explicit or implicit financial guarantees. On June 22, 2015, effective May 31, 2015, the Company and ASET entered
into a side letter that clarifies certain terms of the MOU including allowing for the equity investments in multiple tranches. In addition, the parties mutually agreed to an extension of the $150,000
due the Company on March 1, 2015 in connection with the reimbursement for certain costs. ASET issued an interest free promissory
Note to the Company in the aggregate amount of $150,000, payable in three installments of $50,000 each due on June 1, 2015, July
1, 2015 and August 1, 2015, respectively. The Company has received each of the first two payments of $50,000 and as of February
29, 2016, has a $50,000 note receivable from ASET. ASET also issued a Note to the Company in the principal amount of
$75,000 for the purchase of the equipment and fixed assets of the Stony Brook, NY laboratory. The Note is interest free and matured
on December 30, 2015. In the event the Company has purchased at least $925,000 in equity of ASET prior to December 30, 2015, then
the Company may use the Note as payment for its remainder purchase of equity in ASET. The $75,000 balance has been recorded as
a note receivable on the Companys Balance Sheet. In accordance with the MOU, during the year ended February 28, 2015,
we received payments in the aggregate of $75,000 from ASET as a reimbursement of research and development expenses incurred from
October 15, 2014 through November 25, 2014. These payments are presented as a reduction of the research and development expense
for the year ended February 28, 2015. Pursuant to the terms of the ASET License Agreement, as of December
31, 2015, the license granted thereunder was terminated by its terms as a result of ASETs failure to invest $1 million in
new equity in MetaStat. However, we are currently in discussions with ASET regarding the relationship, if any, moving forward,
and the resolution of certain issues arising under the ASET License Agreement and the MOU. We have determined that the $125,000
notes receivable from ASET at February 29, 2016, are still collectible.</t>
  </si>
  <si>
    <t>CAPITAL STOCK</t>
  </si>
  <si>
    <t>Equity [Abstract]</t>
  </si>
  <si>
    <t>The Company has authorized 160,000,000 shares
of capital stock, par value $0.0001 per share, of which 150,000,000 are shares of common stock and 10,000,000 are shares of blank-check
preferred stock. Ou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the Company.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Certificate of Designation), the terms of the
Series A Preferred Stock are as follows: Ranking The Series A Preferred Stock will rank senior
to our common stock with respect to distributions of assets upon the liquidation, dissolution or winding up of the Company.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B Convertible Preferred Stock Pursuant to the Certificate of Designation of
Rights and Preferences of the Series B Preferred Stock (the Series B Certificate of Designation), the terms of the
Series B Preferred Stock are as follows: Ranking The Series B Preferred Stock will rank senior
to the Series A Preferred Stock and common stock with respect to distributions of assets upon the liquidation, dissolution or winding
up of the Company. Stated Value Each share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August 31, 2016 and February
29, 2016, the dividend payable to the holders of the Series B Preferred Stock amounted to approximately $48,812 and $48,317, respectively.
During the three and six months ended August 31, 2016, the Company issued 13.4407 and 26.6178 shares of Series B Preferred Stock,
respectively, for payment of dividends amounting to $73,925 and $146,399. During the three and six months ended August 31, 2015,
the Company issued 12.4175 and 17.2354 shares of Series B Preferred Stock, respectively, for payment of dividends amounting to
$68,295 and $94,793.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August 31,
2016 and February 29, 2016, the value of the liquidation preference of the Series B Preferred Stock aggregated to approximately
$3.7 million and $3.7 million,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wa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issuance of shares of common stock pursuant
to the 2016 Unit Private Placement (as defined in Note 3) triggered the full ratchet anti-dilution price protection provision
of the Series B Preferred Stock. Accordingly, the Series B Conversion Price was adjusted from $8.25 to $2.00 per share. See Note
3 for the accounting treatment of the conversion price adjustment.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See Note 3 for the accounting treatment of the
Series B Preferred Stock.</t>
  </si>
  <si>
    <t>The Company has authorized 160,000,000 shares of capital stock, par
value $0.0001 per share, of which 150,000,000 are shares of common stock and 10,000,000 are shares of blank-check
preferred stock. Ou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us.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Certificate of Designation), the terms of the Series A Preferred Stock
are as follows: Ranking The Series A Preferred Stock will rank senior to our common stock
with respect to distributions of assets upon the liquidation, dissolution or winding up of the Company.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B Convertible Preferred Stock Pursuant to the Certificate of Designation of Rights and Preferences
of the Series B Preferred Stock (the Series B Certificate of Designation), the terms of the Series B Preferred Stock
are as follows: Ranking The Series B Preferred Stock will rank senior to the Companys
Series A Convertible Preferred Stock and common stock with respect to distributions of assets upon the liquidation, dissolution
or winding up of the Company. Stated Value Each shares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February 29, 2016 and February 28, 2015, the
dividend payable to the holders of the Series B Preferred stocks amounted to $48,317 and $16,767, respectively. During the year
ended February 29, 2016 and February 28, 2015, the Company issued 42.8202 and 0 shares of Series B Preferred Stock, respectively,
for payment of dividends amounting to $235,508 and $0, respectively.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February 29, 2016 and February 28,
2015, the value of the liquidation preference of the Series B Preferred stocks aggregated to $3,672,000 and $1,274,000,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i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As of February 29, 2015, the holders of the Series B Preferred Stock
had no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 million.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See Note 6 for the accounting treatment of the Series B Preferred
Stock.</t>
  </si>
  <si>
    <t>EQUITY ISSUANCES</t>
  </si>
  <si>
    <t>Common stock financing  the 2016
Unit Private Placement During the six months ended August 31, 2016,
the Company entered into a subscription agreement pursuant to a private placement (the 2016 Unit Private Placement)
with a number of accredited investors pursuant to which the Company issued units for an offering price of $10,000 per unit, with
each unit consisting of (i) 5,000 shares of its common stock, and (ii) five-year warrants (the Warrants) to purchase
2,500 shares of common stock (the Warrant Shares), at an exercise price of $3.00 per share. First Closing of the 2016 Unit Private Placement On May 26, 2016, the Company issued an aggregate
of 20 units consisting of an aggregate of 100,000 shares of common stock and 50,000 Warrants for an aggregate purchase price of
$200,000. After deducting placement agent fees and other offering expenses, including legal expenses, net proceeds amounted to
approximately $126,000. Additionally, the Company issued an aggregate of 10,000 placement agent warrants in substantially the same
form as the Warrants. Second and Final Closing of the 2016 Unit Private Placement On June 8, 2016, the Company issued an aggregate
of 29.5 units consisting of an aggregate of 147,500 shares of common stock and 73,750 Warrants for an aggregate purchase price
of $295,000. After deducting placement agent fees and other offering expenses, the Company received net proceeds of approximately
$264,000. Additionally, the Company issued an aggregate of 14,750 placement agent warrants in substantially the same form as the
Warrants. Registration Rights Agreement Pursuant to a registration rights agreement
entered into by the parties, the Company agreed to file a registration statement with the SEC providing for the resale of the shares
of common stock and the shares of common stock underlying the Warrants issued pursuant to the 2016 Unit Private Placement on or
before the date which is forty-five (45) days after the date of the final closing of the 2016 Unit Private Placement. The
Company will use its commercially reasonable efforts to cause the registration statement to become effective within one hundred
fifty (150) days from the filing date. The Company has received a waiver from a majority of the 2016 Unit Private Placement investors
extending the filing date of the registration statement to no later than November 21, 2016. Most Favored Nation Exchange  the
MFN Exchange On July 12, 2016, the Company and one Series
B Preferred Stock shareholder (the Exchange Purchaser) entered into an exchange agreement effective July 1, 2016
(the Exchange Agreement) whereby the Exchange Purchaser elected to exercise their Most Favored Nation exchange right
into the securities offered pursuant to the 2016 Unit Private Placement (the MFN Exchange). Accordingly, the
Exchange Purchaser tendered all of their 19.4837 shares of Series B Preferred Stock and $2,143 of accrued and unpaid dividends
for an aggregate exchange amount of $109,304, plus 9,000 Series A Warrants with an exercise price of $10.50 per share originally
issued in connection with the Series B Private Placement for an aggregate of 54,652 shares of common stock and warrants to purchase
27,326 shares of common stock at an exercise price of $3.00 per share. Additionally, the parties entered into a joinder agreement,
and the Exchange Purchaser was granted all rights and benefits under the 2016 Unit Private Placement financing agreements. The Company analyzed and determined that the
MFN Exchange is a contingent beneficial conversion feature that should be recognized upon the occurrence of the contingent event
based on its intrinsic value at the commitment date. Since the Company had fully recognized all allocated proceeds of the Series
B Preferred Stock in previously recognized beneficial conversion features, no beneficial conversion was recognized upon the exchange
of the Series B Preferred Stock in the MFN Exchange. For the three and six months ended August 31,
2016, the Company has recorded a non-cash deemed dividend to Additional Paid-in Capital of $29,311 in connection with the MFN Exchange
equal to the excess fair value of the warrants received over the fair value of the Series A Warrants. Common stock financing  Additional
Unit Private Placement First Closing of the Additional Unit Private
Placement On August 31, 2016, the Company entered into
a subscription agreement pursuant to a private placement (the Additional Unit Private Placement) with an accredited
investor pursuant to which the Company issued an aggregate of 8.75 units consisting of an aggregate of 43,750 shares of common
stock at an effective price of $2.00 per share (the Effective Price) and five-year warrants to purchase 21,875 shares
of common stock at a purchase price of $3.00 per share (the Warrants) for an aggregate purchase price of $87,500.
After deducting placement agent fees and other offering expenses, including legal expenses, net proceeds amounted to approximately
$73,000. Additionally, the Company issued an aggregate of 438 placement agent warrants in substantially the same form as the Warrants. Pursuant to the subscription agreement, for
a period of one hundred eighty (180) days following the final closing of the Additional Unit Private Placement, the investors shall
have full-ratchet anti-dilution price protection (the Price Protection) based on certain issuances
by the Company of common stock or securities convertible into shares of common stock at an effective price per share less than
the Effective Price (a "Down-round Issuance"), whereby the Company would be required to issue the investors additional
shares of common stock and Warrants. Accounting for the Price Protection Provision The Company analyzed the Price Protection provision
for embedded derivatives that require bifurcation. The Company evaluated the Price Protection provision for both the issuance of
additional shares of common stock and additional Warrants in connection with a Down-round Issuance in accordance with ASC 480 and
ASC 815. In connection with the potential issuance of additional shares of common stock, the Company concluded that since the embedded
down-round feature is within the equity host contract, the embedded Price Protection provision would be considered clearly and
closely related to the equity host under ASC 815-15-25-1(a) and that the Price Protection provision should not be bifurcated. In
connection with the potential issuance of additional Warrants, the Company concluded that the freestanding Warrants are not indexed
to the Companys common stock within the scope of ASC 815-40 and therefore was initially bifurcated and measured at fair
value and recorded as a derivative liability in the Condensed Consolidated Balance Sheet. The derivative liability will
be measured at fair value on an ongoing basis, with changes in fair value recognized in the statement of operations. Issuances of common stock for services During the six months ended August 31, 2015,
the Company issued an aggregate of 28,001 shares of common stock to consultants for services that vested immediately and 6,667
shares of common stock to a consultant for services that vest over 6 months. The weighted average fair value of these
shares of common stock amounted to $4.96. During the six months ended August 31, 2015, the Company recognized approximately $208,000
into general and administrative expense. During the six months ended August 31, 2016,
the Company issued an aggregate of 25,000 shares of common stock to a consultant for services that vested over a two-month term
and to settle $32,000 of accounts payable. The fair value of the shares amounted to $46,250 on the grant date, of which $14,250
was recognized into general and administrative expense during the six months ended August 31, 2016. Settlement On April 1, 2015, the Company entered into a
settlement agreement to settle a dispute with two affiliated security holders in which the Company paid $150,000, in exchange for
the cancellation of all Company securities held by such parties, which included an aggregate of 10,728 shares of common stock,
1,667 common stock purchase warrants with an exercise price of $31.50 and 5,001 common stock purchase warrants with an exercise
price of $22.50 Additionally, the Company reimbursed $3,000 of legal expenses to the two affiliated security holders. The Company
recorded the fair value of the instruments as a reduction of equity as equity instruments were cancelled and recognized a settlement
expense of $38,437 for the excess of the amount paid over the fair value of the cancelled equity instruments. Series B preferred stock financing 
the Series B Private Placement The Company entered into an amended and restated
securities purchase agreement (the A&amp;R Series B Purchase Agreement) on March 27, 2015 and March 31, 2015 with
a number of new and existing accredited investors (collectively, the Series B Investors) pursuant to which it sold
$2,130,750 of Series B Preferred Stock convertible into common stock at $8.25 per share in a private placement (the Series
B Private Placement). In addition, pursuant to the A&amp;R Series B Purchase Agreement, the Company issued series
A warrants (the Series A Warrants) to purchase up to 193,708 shares of common stock at an initial exercise price
per share of $20.50 to the Series B Investors. The Series A Warrants expire on March 31, 2020. Pursuant to the closings of the Series B Private
Placement in March 2015, the Company issued 387.4088 shares of Series B Preferred Stock convertible into 3,874,088 shares of common
stock and Series A Warrants to purchase 193,708 shares of common stock for an aggregate purchase price of $2,130,750, of which
$18,000 represents the exchange of stock-based compensation to a consultant that was to be settled in shares of common stock and
was settled in Series B Preferred Stock and Series A Warrants. As a result of the exchange, the Company recorded an additional
$12,695 of stock-based compensation. In connection with the March 2015 closings of
the Series B Private Placement, the placement agents were paid a total cash fee of $147,451 including expense allowances and reimbursements,
and were issued an aggregate of 20,668 Series A Warrants. On the grant dates, the fair value of the placement agent warrants amounted
to $158,441 and was recorded as a stock issuance cost. Net proceeds amounted to $1,945,244 after deducting offering expenses to
be paid in cash, including the placement agent fees and legal fees and other expenses. Accounting for the Series B Preferred
Stock The Company determined the Series B Preferred
Stock should be classified as equity as it is not mandatorily redeemable, and there are no unconditional obligations in that the
Company must or may settle in a variable number of it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contingent beneficial conversion features
will be recognized upon the occurrence of the contingent events based on its intrinsic value at the commitment date. Accounting for the Series A Warrants The Company concluded the freestanding Series
A Warrants were indexed to the Companys common stock and should be classified in stockholders equity, based on their
relative fair value. Allocation of Proceeds of the Series B
Private Placement on March 27 and 31, 2015 The $2,130,750 proceeds from the Series B Private
Placement on March 27 and 31, 2015 were allocated to the Series B Preferred Stock and Series A Warrant instruments based on their
relative fair values. The Series B Preferred Stock was valued on an
as-if-converted basis based on the underlying common stock. The Series A Warrants were valued using the Black-Scholes
model with the following weighted-average input at the time of issuance: expected term of 5.0 years based on their contractual
life, volatility of 125% based on the Companys historical volatility and risk free rate of 1.4% based on the rate of the
5-years U.S. treasury bill. After allocation of the proceeds, the effective
conversion price of the Series B Preferred Stock was determined to be beneficial and, as a result, the Company recorded a non-cash
deemed dividend of $1,067,491 equal to the intrinsic value of the beneficial conversion feature since the Series B Preferred Stock
was immediately convertible. Deemed Dividend due to Conversion Price Adjustment During the six months ended August 31, 2016,
as a result of the adjustment of the Series B Conversion Price from $8.25 to $2.00 per share due to the 2016 Unit Private Placement,
the Company recorded a non-cash deemed dividend, amounting to $708,303 (the Deemed Dividend due to Conversion Price Adjustment). The
expense was measured at the intrinsic value of the beneficial conversion feature for each issuance of Series B Preferred Stock
in the Series B Private Placement and was limited to the amount of Series B Preferred Stock allocated proceeds less previously
recognized beneficial conversion features. The Series B Registration Rights Agreement In connection with the closing of the Series
B Private Placement, the Company entered into an amended and restated registration rights agreement (the A&amp;R Series
B Registration Rights Agreement) with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 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day period
and will be paid to the Series B Investors by wire transfer or check within five business days after the end of each 15-day period
following the Filing Date. The Company filed the Registration Statement
on Form S-1 with the SEC on April 10, 2015, and as a result no penalty was incurred.</t>
  </si>
  <si>
    <t>Issuances of common stock for services During the year ended February 28, 2015, the Company issued
20,001 and 31,500 shares of common stock to consultants and members of its Board, respectively, that vested immediately,
12,987 shares of common stock to members of its Board that vested one year after issuance and 1,334 shares of common stock to
a member of management that will vest upon the Companys common stock being listed on a national stock exchange such as
NASDAQ, New York Stock Exchange or NYSE MKT. The weighted average fair value of these shares of common stock
amounted to $13.78 per share. During the year ended February 28, 2015, the Company entered into
an agreement with a consultant, whereby it shall pay $6,000 per month in immediately vested shares of the Companys common
stock, with the number of shares to be determined based on the closing price on the last trading date of each month. Under the
agreement, the Company issued 3,837 shares of common stock. The fair value of the shares amounted to $31,076 on the issuance date,
of which $30,000 was in general and administrative expenses and $1,076 was recorded in other expenses. As of February 28, 2015,
the Company was obligated to issue shares for equivalent amount of $12,000. During the year ended February 28, 2015, the Company modified the
vesting term of 16,668 shares of common stock previously issued to certain members of its Board, resulting in the shares being
fully vested upon modification. As a result of the modification, the Company recognized a compensation charge of $192,500 equal
to the fair value of these shares on the date of modification. During the year ended February 29, 2016, the Company issued an aggregate
of 28,001 shares of common stock to consultants for services that vested immediately and 6,667 shares of common stock to a consultant
for services that vested over 6 months. The weighted average fair value of these shares of common stock amounted to $4.96. During the year ended February 29, 2016, the Company terminated a
contract with a consultant whereby the consultant returned an aggregate of 4,222 shares of common stock previously issued to the
consultant and the Company reduced stock-based expense in the amount of $22,164. During the year ended February 29, 2016 and February 28, 2015, the
Company recognized $220,547 and $746,208, respectively, of share-based compensation related to common stock issued for services,
all of which was recognized into general and administrative expense. Settlement During the year ended February 29, 2016, the Company entered into
a settlement agreement to settle a dispute with two affiliated security holders in which the Company paid $150,000, in exchange
for the cancellation of all Company securities held by such parties, which included an aggregate of 10,728 shares of common stock,
1,667 common stock purchase warrants with an exercise price of $31.50 and 5,001 common stock purchase warrants with an exercise
price of $22.50. Additionally, the Company reimbursed $3,000 of legal expenses to the two affiliated security holders. The Company
recorded the fair value of the instruments as a reduction of equity as equity instruments were cancelled and recognized a settlement
expense of $39,097 for the excess of the amount paid over the fair value of the cancelled equity instruments. Purchase agreement with Lincoln Park Capital Fund, LLC During the year ended February 28, 2015, the Company entered into
a purchase agreement (the LPC Purchase Agreement), together with a registration rights agreement (the LPC
Registration Rights Agreement), with Lincoln Park Capital Fund, LLC (LPC) effective October 10, 2014. Under the terms and subject to the conditions of the LPC Purchase
Agreement, we have the right to sell to and LPC is obligated to purchase up to $10 million in shares of our common stock subject
to certain limitations, from time to time, over the 24-month period commencing on the date that a registration statement, which
the Company agreed to file with the Securities and Exchange Commission (the SEC) pursuant to the LPC Registration
Rights Agreement, is declared effective by the SEC and a final prospectus in connection therewith is filed. We may direct LPC,
at its sole discretion and subject to certain conditions, to purchase up to 2,000 shares of common stock on any business day, provided
that at least one business day has passed since the most recent purchase, increasing to up to 6,667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PC on a day the common stock
closing price is less than the floor price as set forth in the LPC Purchase Agreement. In addition, we may direct LPC to purchase
additional amounts as accelerated purchases if on the date of a Regular Purchase the closing sale price of the common stock is
not below the threshold price as set forth in the LPC Purchase Agreement. In connection with the LPC Purchase Agreement, the Company
issued 13,334 shares of common stock to LPC as a fee, and may issue up to 26,667 additional shares of common stock pro rata only
if and as the $10 million is funded by LPC. The fair value of the 13,334 issued shares of common stock amounted to $140,000 on
the grant date, which was recorded as a stock-based compensation during the year ended February 28, 2015, as the Company did not
expect to close an offering with LPC within ninety days of the issuance of these shares. The LPC Purchase Agreement and the LPC Registration Rights Agreement
contain customary representations, warranties, agreements and conditions to completing future sale transactions, indemnification
rights and obligations of the parties. The LPC Registration Rights Agreement does not contain any obligation for the Company to
make payments to LPC if a registration statement has not been filed with the SEC. We have the right to terminate the LPC Purchase
Agreement at any time, at no cost or penalty. Actual sales of shares of common stock to LPC under the LPC Purchase Agreement will
depend on a variety of factors to be determined by us from time to time, including, among others, market conditions, the trading
price of the common stock and determinations by us as to the appropriate sources of funding for us and our operations. There are
no trading volume requirements or restrictions under the LPC Purchase Agreement. LPC has no right to require any sales by us, but
is obligated to make purchases from us as it directs in accordance with the LPC Purchase Agreement. LPC has covenanted not to cause
or engage in any manner whatsoever, any direct or indirect short selling or hedging of our shares. The net proceeds under the LPC Purchase Agreement to us will depend
on the frequency and prices at which we sell shares of our common stock to LPC. We expect that any proceeds received by us from
such sales to LPC under the LPC Purchase Agreement will be used for general corporate purposes and working capital requirements. As of February 29, 2016, the Company did not file the registration
statement in connection with the LPC Registration Rights Agreement, and have not directed any sales of common stock pursuant to
the LPC Purchase Agreement. Common stock financing  the Qualified Financing During the year ended February 28, 2015, the Company issued 314,269
shares of common stock and 500,000 shares of Series A Convertible Preferred Stock to certain accredited investors that entered
into a securities purchase agreement effective June 30, 2014 (the Qualified Financing Purchase Agreement), whereby
the Company received aggregate gross proceeds of $5,735,427, of which $4,092,427 represents the automatic conversion of outstanding
convertible promissory notes with principal amounts totaling $3,357,000 and related interest amounts as referenced in Note 10 below
(the Qualified Financing). The net proceeds from this transaction amounted to $1,643,000. Included in the net proceeds
is the receipt of $100,000 from an investor that was concurrently paid $100,000 for due diligence and legal fees by the Company.
$1,000,000 of these proceeds was generated from the sale of marketable securities transferred to the Company by an investor (see
Note 12). During the year ended February 28, 2015, the Company completed a
second closing effective July 14, 2014 under the Qualified Financing Purchase Agreement whereby the Company issued 12,546 shares
of common stock for an aggregate purchase price of $207,000. Series A preferred stock financing  the October 2014
Private Placement During the year ended February 28, 2015, the Company issued 374,257
shares of Series A Convertible Preferred Stock to a certain accredited investor that entered into a securities purchase agreement
in exchange for the transfer to the Company of 1,069,305 freely tradable shares of common stock of Quantum Materials Corp. (QTMM),
a public reporting company whose shares of common stock are eligible for quotation on the OTCQB, effective October 14, 2014 (the
October 2014 Private Placement). We recorded the issuance of the Series A Convertible Preferred Stock in connection
with the October 2014 Private Placement based on the fair value of the consideration received, which amounted to $256,633. The
shares of QTMM were sold by the Company, generating approximately $214,000 of proceeds (see Note 12). Series B preferred stock financing  the 2014 Series
B Private Placement During the year ended February 28, 2015, the Company entered into
a securities purchase agreement effective December 31, 2014 (the Series B Purchase Agreement) with a number of new
and existing accredited investors (collectively, the Series B Investors) pursuant to which it may sell up to $3,492,500
of Series B Preferred Stock convertible into common stock at $8.25 per share in a private placement (the Series B Private
Placement). In addition, pursuant to the Series B Purchase Agreement, the Company shall issue series A warrants
(the Series A Warrants) to purchase up to 317,500 shares of common stock at an initial exercise price per share of
$10.50 and issued series B warrants (the Series B Warrants) to purchase 30,334 shares of common stock at an initial
exercise price per share of $8.25 to the Series B Investors who purchased a minimum of $500,000 of Series B Preferred Stock on
or before December 31, 2014. The Series A Warrants and Series B Warrants expire on March 31, 2020. Pursuant to the initial closing of the Series B Private Placement
on December 31, 2014, the Company issued 228.6363 shares of Series B Preferred Stock convertible into 152,426 shares of common
stock, Series A Warrants to purchase 114,319 shares of common stock and Series B Warrants to purchase 30,334 shares of common stock
for an aggregate purchase price of $1,257,500, of which $65,000 was paid through the conversion of short-term outstanding indebtedness
(See Note 10) and $25,000 was paid through the exchange of accrued liabilities due to certain members of our Board of Directors. In connection with the December 31, 2014 closing of the Series B
Private Placement, the placement agent was paid a cash fee of $105,080, including expense allowance, and was issued an aggregate
of 9,710 Series A Warrants. On the grant date, the fair value of the placement agent warrants was $46,592, which was recorded as
a stock issuance cost. Net proceeds amounted to $1,132,584 after deducting offering expenses to be paid in cash, including the
placement agent fees and legal fees. Series B preferred stock financing  the 2015 Series
B Private Placement During the year ended February 29, 2016, the Company entered into
an amended and restated securities purchase agreement (the A&amp;R Series B Purchase Agreement) on March 27, 2015
and March 31, 2015 with a number of new and existing Series B Investors, pursuant to which it sold $2,130,750 of Series B Preferred
Stock convertible into common stock at $8.25 per share in the Series B Private Placement. In addition, pursuant to the
A&amp;R Series B Purchase Agreement, the Company issued Series A Warrants to purchase up to 193,708 shares of common stock at an
initial exercise price per share of $10.50 to the Series B Investors. The Series A Warrants expire on March 31, 2020. Pursuant to the closings of the Series B Private Placements in March
2015, the Company issued 387.4088 shares of Series B Preferred Stock convertible into 258,281 shares of common stock and Series
A Warrants to purchase 193,708 shares of common stock for an aggregate purchase price of $2,130,750, of which $18,000 represents
the exchange of stock-based compensation to a consultant that was to be settled in the form of shares of common stock but
was actually settled with Series B Preferred Stock and Series A Warrants. As a result of the exchange, the Company recorded
an additional $12,695 of stock-based compensation. In connection with the March 2015 closings of the Series B Private
Placement, the placement agents were paid a total cash fee of $147,451 including expense allowances and reimbursements, and were
issued an aggregate of 20,668 Series A Warrants. On the grant dates, the fair value of the placement agent warrants amounted to
$158,441 and was recorded as a stock issuance cost. Net proceeds amounted to $1,945,244 after deducting offering expenses to be
paid in cash, including the placement agent fees and legal fees and other expense. Accounting for the Series B Preferred Stock The Company determined the Series B Preferred Stock should be classified
as equity as it is not mandatorily redeemable, and there are no unconditional obligations in that (1) the Company must or may settle
in a variable number of its equity shares and (2) the monetary value is predominantly (a) fixed, (b) varying with something other
than the fair value of the Companys equity shares or (c)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beneficial conversion features related to the exercise of the
Most Favored Nation exchange right or the application of the Mandatory Conversion provision will be recognized upon the occurrence
of the contingent events based on its intrinsic value at the commitment date. Accounting for the Series B Warrants The Series B Warrants issued in the Series B Private Placement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based on their fair value at the time of issuance. The fair value of Series B Warrants will be re-measured
at each reporting period, and any resultant changes in fair value will be recorded in the Companys Consolidated Statement
of Operations. Accounting for the Series A Warrants The Company concluded the freestanding Series A Warrants did not
contain any provision that would require liability classification and therefore should be classified in stockholders equity,
based on their relative fair value. Allocation of Proceeds of the 2014 Series B Private Placement For the year ended February 28, 2015, the $1,257,500 proceeds of
the Series B Private Placement were allocated first to the Series B Warrants based on their fair value, and then to the Series
B Preferred Stock and Series A Warrant instruments based on their relative fair values. A Monte Carlo simulation approach was used
to determine the fair value of the Series B Warrants at issuance, which was $154,700 (see Note 13 for inputs to the Monte Carlo
simulation). The remaining proceeds of $1,102,800 were then allocated between the Series B Preferred Stock and the Series A Warrants,
based on the relative fair value. The Series B Preferred Stocks were valued on an as-if-converted basis
based on the underlying Common Stock. The Series A Warrants were valued using the Black-Scholes model with the following
input at the time of issuance: expected term of 5.25 years based on their contractual life, volatility of 123% based on the Companys
historical volatility and risk free rate of 1.65% based on the rate of the 5-years U.S. treasury bill. After allocation of the proceeds, the effective conversion price
of the Series B Preferred Stock was determined to be beneficial and, as a result, the Company recorded a deemed dividend of $225,296
equal to the intrinsic value of the beneficial conversion feature. Allocation of Proceeds of the 2015 Series B Private Placement For the year ended February 29, 2016, the $2,130,750 proceeds from
the Series B Private Placement on March 27, 2015 and March 31, 2015 were allocated to the Series B Preferred Stock and Series A
Warrant instruments based on their relative fair values. The Series B Preferred Stock was valued on an as-if-converted basis
based on the underlying common stock. The Series A Warrants were valued using the Black-Scholes model with the following
weighted-average input at the time of issuance: expected term of 5.0 years based on their contractual life, volatility of 125%
based on the Companys historical volatility and risk free rate of 1.4% based on the rate of the 5-years U.S. treasury bill. After allocation of the proceeds, the effective conversion price
of the Series B Preferred Stock was determined to be beneficial and, as a result, the Company recorded a non-cash deemed dividend
of $1,067,491 equal to the intrinsic value of the beneficial conversion feature. The Series B Registration Rights Agreement In connection with the closing of the Series B Private Placement,
the Company entered into a registration rights agreement (the Series B Registration Rights Agreement) with all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 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 day period and will be paid to the Series B Investors
by wire transfer or check within five business days after the end of each 15 day period following the Filing Date. The Company filed the Registration Statement on Form S-1 with the
SEC on April 10, 2015 and the Registration Statement was declared effective on July 29, 2015. As a result, no penalty was incurred. Deferred Offering Costs During the year ended February 29, 2016, the Company incurred approximately
$171,386 of incremental costs in connection with a public offering of the Companys common stock that was aborted. These
costs have been charged to expense.</t>
  </si>
  <si>
    <t>STOCK OPTIONS</t>
  </si>
  <si>
    <t>Stock Options</t>
  </si>
  <si>
    <t>During the six months ended August 31, 2015,
the Company issued options to purchase 6,667 shares of common stock at $11.25 per share to a consultant. The options vest upon
achieving certain performance-based milestones and expire on March 1, 2025. The Company will measure the fair value of these options
with vesting contingent on achieving certain performance-based milestones and recognize the compensation expense when vesting becomes
probable. The fair value will be measured using a Black-Scholes model. During the six months ended August 31, 2015,
1,667 of these options with an aggregate fair value of $8,000 vested based on achieving certain milestones. During the six months ended August 31, 2015,
the Company issued options to purchase 80,004 shares of common stock at $8.25 per share to non-executive members of its Board.
The options vest in three equal installments on each of May 18, 2016, May 18, 2017, and May 18, 2018 and expire on May 18, 2025.
These options had a total fair value of $388,000 as calculated using the Black-Scholes model. During the six months ended August 31, 2016,
the Company issued options to purchase 50,000 shares of common stock at $2.19 per share to a non-executive member of its Board.
These 50,000 options vest in three equal installments on each of May 26, 2017, May 26, 2018, and May 26, 2019 and expire on May
26, 2026. These options had a total fair value of $86,500 as calculated using the Black-Scholes model. During the six months ended August 31, 2016,
the Company issued options to purchase 50,000 shares of common stock at $2.19 per share to a non-executive member of its Board
for performing other services. These 50,000 options vest upon achieving a certain milestone and expire on May 26, 2026. These options
will be measured and recognized when vesting becomes probable. During the three and six months ended
August 31, 2016, the Company issued options to purchase an aggregate of 440,000 shares of common stock at an exercise price
of $2.00 per share to members of its management team. These options expire on July 7, 2026. 73,333 of these options
vested immediately and 146,667 of these options vest in equal monthly installments over a twenty-four-month period. 220,000
options are subject to certain milestone-based vesting. The Company has not recognized any stock based compensation for the
options with performance-vesting conditions, and expects to recognize the compensation expense when vesting become probable,
which has not yet occurred. During the three and six months ended
August 31, 2016, the Company issued options to purchase an aggregate of 100,000 shares of common stock at an exercise price
of $2.00 per share to a non-executive member of its Board. These options expire on July 7, 2026. These options had a total
fair value of $142,834 as calculated using the Black-Scholes model. 33,333 of these options vested immediately and 66,667 of
these options vest in equal monthly installments over a twenty-four-month period. During the three and six months ended
August 31, 2016, the Company issued options to purchase an aggregate of 240,000 shares of common stock at an exercise price
of $2.00 per share to consultants. These options expire on July 7, 2026. 33,333 of these options vest on the first
anniversary date and then 66,667 of these options vest in equal monthly installments over a twenty-four-month period. 140,000
of these options are subject to certain milestone-based vesting and the Company will measure the fair value of these options
with vesting contingent on achieving certain performance-based milestones and recognize the compensation expense when
vesting becomes probable. The weighted average inputs to the Black-Scholes
model used to value the stock options granted during the six months ended August 31, 2016 and 2015 are as follows:
August 31, 2016
August 31, 2015
Expected volatility 98.98  102.74 % 113.47 - 123.55 %
Expected dividend yield 0.00 % 0.00 %
Risk-free interest rate 98.98  102.74 % 113.47 - 123.55 %
Expected Term 5.47 years 6.07 years For the three months ended August 31, 2016,
the Company recognized $243,240 of compensation expense related to stock options, of which $200,032 was recognized in general and
administrative expenses and $43,208 in research and development expenses. For the six months ended August 31, 2016, the
Company recognized $348,076 of compensation expense related to stock options, of which $287,860 was recognized in general and administrative
expenses and $60,416 in research and development expenses. For the three months ended August 31, 2015,
the Company recognized $183,233 of compensation expense related to stock options, of which $159,002 was recognized in general and
administrative expenses and $24,231 in research and development expenses. For the six months ended August 31, 2015, the
Company recognized $252,168 of compensation expense related to stock options, of which $227,937 was recognized in general and administrative
expenses and $24,231 in research and development expenses.
The following table summarizes common stock options issued and outstanding: Options
Weighted average exercise price
Aggregate intrinsic value
Weighted average remaining contractual life (years)
Outstanding at February 29, 2016 426,976 $ 14.45 $ - 7.98
Granted 880,000 $ 2.02 - -
Expired and forfeited (43,667 ) $ 9.66 - -
Outstanding and expected to vest at August 31, 2016 1,263,309 $ 5.95 $ - 9.08
Exercisable at August 31, 2016 328,184 $ 12.39 $ - 7.61 The following table breaks down exercisable and unexercisable common
stock options by exercise price as of August 31, 2016:
Exercisable Unexercisable
Number of Options Exercise Price Weighted Average Remaining Life (years) Number of Options Exercise Price Weighted Average Remaining Life (years)
124,442 $ 2.00 9.85 655,558 $ 2.00 9.85
- $ 2.19 - 100,000 $ 2.19 9.74
8,375 $ 3.55 9.43 25,125 $ 3.55 9.43
1,068 $ 8.10 8.42 - $ 8.10 -
74,447 $ 8.25 5.72 105,554 $ 8.25 8.76
52,434 $ 10.20 5.35 - $ 10.20 -
3,334 $ 11.25 8.72 3,333 $ 11.25 8.72
4,445 $ 16.50 8.13 15,555 $ 16.50 8.13
14,735 $ 22.50 7.91 30,000 $ 22.50 7.30
44,904 $ 48.75 6.60 - $ 48.75 -
328,184 $ 12.39 7.61 935,125 $ 3.67 9.59 As of August 31, 2016, we had
approximately $611,000 of unrecognized compensation related to employee and consultant stock options that are expected to
vest over a weighted average period of 1.3 years and, approximately $580,000 of unrecognized compensation related to
employee stock options whose recognition is dependent on certain milestones to be achieved. Additionally, there
were 230,000 stock options with a performance vesting condition that were granted to consultants which will be measured
and recognized when vesting becomes probable.</t>
  </si>
  <si>
    <t>Our 2012 Incentive Plan, which is administrated by the compensation
committee of the Board, reserves shares of common stock available for issuance that we may grant to employees, non-employee directors
and consultants, equity incentives in the form of, among other, stock options, restricted stock, and stock appreciation rights.
On June 22, 2015, our stockholders approved amending our 2012 Incentive Plan to increase the number of authorized shares of common
stock reserved for issuance under the 2012 Incentive Plan to a number not to exceed fifteen percent (15%) of the issued and outstanding
shares of common stock on an as converted primary basis (the As Converted Primary Shares) on a rolling basis. For
calculation purposes, the As Converted Primary Shares shall include all shares of common stock and all shares of common stock issuable
upon the conversion of outstanding preferred stock and other convertible securities, but shall not include any shares of common
stock issuable upon the exercise of options, warrants and other convertible securities issued pursuant to the 2012 Incentive Plan.
The number of authorized shares of common stock reserved for issuance under the 2012 Incentive Plan shall automatically be increased
concurrently with the Companys issuance of fully paid and non- assessable shares of As Converted Primary Shares. Shares
shall be deemed to have been issued under the 2012 Incentive Plan solely to the extent actually issued and delivered pursuant to
an award under the 2012 Incentive Plan. As of February 29, 2016, there are an aggregate of 352,309 total shares available
under the 2012 Incentive Plan, of which 294,349 are issued and outstanding and 57,960 shares are available for potential issuances.
The Company may issue shares outside of the 2012 Incentive Plan. During the year ended February 28, 2015, 14,667 non-employee performance-based
stock options vested with a value of $232,000. These options vested based on the completion of a trial and subsequent
publication of results on June 3, 2014. The Company recognized $232,000 in expense during the year ended February 28, 2015. During the year ended February 28, 2015, the Company issued options
to purchase 40,000 shares of common stock at $16.50 per share to members of its management team. The options expire on October
14, 2024. The options vest upon certain milestones being achieved as follows: (i) 13,334 stock options shall fully vest two years
following the date of issuance; (ii) of the remaining 26,667 stock options, one-third shall vest once the Companys CLIA
laboratory is operational (which was achieved in November 2015), one-third shall vest upon the Companys first commercial
sale, and one-third shall vest upon the Company achieving $25 million in sales for the prior twelve-month period. These options
had a total fair value of $368,002 as calculated using the Black-Scholes model. The Company has recognized $24,131 in expense in
connection with the tranche with time-vesting condition of these options during the year ended February 28, 2015. As of February
29, 2016, the Company has not recognized any stock based compensation for the last two tranches with performance-vesting conditions,
and expects to recognize the compensation expense when vesting become probable, which has not yet occurred. During the year ended February 28, 2015, 8,068 stock options issued
to certain members of our scientific advisory board and clinical advisory board with an exercise price equal to $22.50 per share.
These options vested immediately and had a total fair value of $59,290 as calculated using the Black-Scholes model. During the year ended February 28, 2015, 1,602 stock options issued
to certain members of our scientific advisory and clinical advisory board with an exercise price equal to $8.10 per share. The
options vest in four equal installments on each of February 1, 2015, May 1, 2015, August 1, 2015 and November 1, 2015 and expire
on November 1, 2024. Compensation expense related to these options is measured at each vesting date and each reporting period for
the unvested tranche. The aggregated fair value of these options on the measurement dates amounted to $14,480 as calculated using
the Black-Scholes model. For the year ended February 28, 2015, the Company recognized $447,664
of compensation expense related to stock options, of which $319,664 was recognized in general and administrative expenses and $128,000
was recognized in research and development expenses. During the year ended February 29, 2016, the Company issued options
to purchase 6,667 shares of common stock at $11.25 per share to a consultant. The options vest upon achieving certain performance-based
milestones and expire on March 1, 2025. The Company will measure the fair value of these options with vesting contingent on achieving
certain performance-based milestones and recognize the compensation expense when vesting becomes probable. The fair value
will be measured using a Black-Scholes model. During the year ended February 29, 2016, 3,334 of these options, with an aggregate
fair value of $14,918, vested based on achieving certain milestones. During the year ended February 29, 2016, the Company issued options
to purchase 80,000 shares of common stock at $8.25 per share to non-executive members of its Board of Directors. The options vest
in three equal installments on each of May 18, 2016, May 18, 2017, and May 18, 2018 and expire on May 18, 2025. These options had
a total fair value of $388,000 as calculated using the Black-Scholes model. During the year ended February 29, 2016, the Company issued options
to purchase an aggregate of 5,001 shares of common stock at $8.25 per share to employees. The options vest over time through September
2017. During the year ended February 29, 2016, the Company issued options
to purchase 60,000 shares of common stock at $8.25 per share to our Chief Executive Officer. Certain of these options vest upon
achieving certain performance-based or market-based milestones and expire on June 17, 2025. The fair value of these options on
the grant date was $221,100 as calculated using the Black-Scholes model. The Company will recognize the compensation expense when
vesting becomes probable. During the year ended February 29, 2016, 10,000 of these options vested immediately and 10,000
of these options vested upon achieving a performance based milestone. During the year ended February 29, 2016, the Company issued options
to purchase 26,667 shares of common stock at $8.25 per share to our former Chief Executive Officer and Chief Medical Officer. These
options vested immediately. These options had a total fair value of approximately $44,267 as calculated using the Black-Scholes
model. The Company also modified the expiration date of certain vested options previously granted to our former Chief Executive
Officer and Chief Medical Officer, which resulted in an additional compensation expense of approximately $22,150 being recorded
during the year ended February 29, 2016. During the year ended February 29, 2016, the Company issued options
to purchase 10,000 shares of common stock at $8.25 per share to a consultant. The options vest upon achieving certain performance-based
milestones and expire on June 17, 2025. The Company will measure the fair value of these options with vesting contingent on achieving
certain performance-based milestones and recognize the compensation expense when vesting becomes probable. The fair value
will be measured using a Black-Scholes model. During the year ended February 29, 2016, the Company issued options
to purchase an aggregate of 45,500 shares of common stock at $3.55 per share to members of its management team and employees. These
options expire on February 2, 2026. The fair value of these options on the grant date was $122,054 as calculated using the Black-Scholes
model. During the year ended February 29, 2016, 11,375 of these options vested immediately and 34,125 of these options will vest
based on achieving certain milestones, which the Company deems probable to occur in December 2016. During the year ended February 29, 2016, the Company issued options
to purchase 10,000 shares of common stock at $3.55 per share to a consultant. These options expire on February 2, 2026. The fair
value of these options on the measurement dates was $19,600 as calculated using the Black-Scholes model. During the year ended
February 29, 2016, 2,500 of these options vested immediately and 7,500 of these options will vest based on achieving certain milestones,
which the Company deems probable to occur in December 2016. During the year ended February 29, 2016, 534 options previously issued
to a member of the Companys Scientific and Clinical Advisory Board were mutually cancelled by the parties. The member
will continue to serve on the Companys Scientific and Clinical Advisory Board without any equity compensation. For the year ended February 29, 2016, the Company recognized $555,044
of compensation expense related to stock options, of which $441,837 was recognized in general and administrative expenses and $113,207
was recognized in research and development expenses. The weighted average inputs to the Black-Scholes model used to value
the stock options granted during the year ended February 29, 2016 and February 28, 2015 are as follows:
February 28, 2015 February 29, 2016
Expected volatility 117.00 % 114.78 %
Expected dividend yield 0.00 % 0.00 %
Risk-free interest rate 1.72 % 1.64 %
Expected Term 6.24 years 5.60 years The following table summarizes common stock options issued and outstanding:
Options
Weighted average exercise price
Aggregate intrinsic value
Weighted average remaining contractual life (years)
Outstanding at February 28, 2015 187,342 $ 23.70 $ 20,670 8.29
Granted 243,835 7.26 - -
Exercised - - - -
Forfeited 534 8.10 - -
Expired 3,667 10.20 - -
Outstanding and expected to vest at February 29, 2016 426,976 $ 14.45 $ - 7.98
Exercisable at February 29, 2016 187,575 $ 19.71 $ - 6.55 The following table breaks down exercisable and unexercisable common
stock options by exercise price as of February 29, 2016:
Exercisable Unexercisable
Number of Options Exercise Price Weighted Average Remaining Life (years) Number of Options Exercise Price Weighted Average Remaining Life (years)
13,875 $ 3.55 9.94 41,625 $ 3.55 9.94
1,068 $ 8.10 8.92 - $ 8.10 -
48,335 $ 8.25 4.61 133,333 $ 8.25 9.26
52,434 $ 10.20 5.86 - $ 10.20 -
3,334 $ 11.25 9.22 3,333 $ 11.25 9.22
8,890 $ 16.50 8.63 31,110 $ 16.50 8.63
14,735 $ 22.50 8.42 30,000 $ 22.50 7.80
44,904 $ 48.75 7.10 - $ 48.75 -
187,575 $ 19.71 6.55 239,401 $ 10.33 9.11 As of February 29, 2016, we had approximately $371,000 of unrecognized
compensation related to employee and consultant stock options that are expected to vest over a weighted average period of 1.31
years and, approximately $272,000 of unrecognized compensation related to employee stock options whose recognition is dependent
on certain milestones to be achieved. Additionally, there were 43,333 stock options with a performance vesting
condition that were granted to consultants which will be measured and recognized when vesting becomes probable.</t>
  </si>
  <si>
    <t>WARRANTS</t>
  </si>
  <si>
    <t>Warrants</t>
  </si>
  <si>
    <t xml:space="preserve">For the three and six months ended August 31,
2015, the Company issued a warrant to purchase an aggregate of 43,636 shares of common stock in connection with the issuance
of the Promissory Note on July 31, 2015, referenced in Note 6. This warrant is exercisable at $8.25 per share and expires on March
31, 2020. The warrant vested immediately. This warrant contained an anti-dilution price protection provision, which required the
warrant to be recorded as derivative warrant liability. Such clause will lapse upon completion of a Qualified Offering, as defined
in the warrant agreement. These warrants were recorded as a debt discount based on their fair value. In connection with the issuances of the Promissory
Note pursuant to the Note Purchase Agreement on July 31, 2015, the Company issued placement agent warrants to purchase an aggregate
of 5,600 shares of common stock. These placement agent warrants were issued on July 31, 2015, are exercisable at $10.50
per share and expire on July 31, 2020. These placement agent warrants vested immediately. The fair value of these warrants was
determined to be $16,800, as calculated using the Black-Scholes model. Weighted-average assumptions used in the Black-Scholes model
included: (1) a discount rate of 1.54%; (2) an expected term of 5.0 years; (3) an expected volatility of 128%; and (4) zero expected
dividends. $16,800 was recorded as part of the debt discount against the stated value of the Note. For the six months ended August 31, 2015, the
Company issued an aggregate of 193,708 Series A Warrants in connection with the issuances of Series B Preferred Stock in March
2015, referenced in Note 3. These Series A Warrants were issued on March 27 and 31, 2015, are exercisable at $10.50 per share and
expire on March 31, 2020. The Series A Warrants vest immediately. The Series A Warrants do not contain any provision that would
require liability treatment, therefore they were classified as equity in the Condensed Consolidated Balance Sheet. In connection with the issuances of the Series
B Preferred Stock on March 27 and 31, 2015, the Company issued placement agent warrants to purchase an aggregate of 20,668 shares
of common stock. These placement agent warrants had the same terms as the Series A Warrants and were issued on March
27, 2015, are exercisable at $10.50 per share and expire on March 31, 2020. These placement agent warrants vest immediately. The
fair value of these warrants was determined to be $158,441, as calculated using the Black-Scholes model. Weighted-average assumptions
used in the Black-Scholes model included: (1) a discount rate of 1.41%; (2) an expected term of 5.0 years; (3) an expected volatility
of 125% and (4) zero expected dividends. For the six months ended August 31, 2015, the
Company issued an aggregate of 1,251 warrants to a consultant for services. These warrants were issued on May 31, 2015 and expire
on May 31, 2020. 556 of such warrants are exercisable at $15.00 per share and 695 of such warrants are exercisable at $18.75 per
share. These warrants vest immediately. The fair value of these warrants was determined to be $4,771, as calculated using the Black-Scholes
model. Average assumptions used in the Black-Scholes model included: (1) a discount rate of 1.49%; (2) an expected term of 5.0
years; (3) an expected volatility of 124 %; and (4) zero expected dividends. For the six months ended August 31, 2015, the Company
recognized $4,771 of stock-based compensation for these warrants. For the three and six months ended August 31,
2015, the Company issued to a consultant for services a five-year warrant to purchase 9,134 shares of common stock at an exercise
price of $8.25 per share. This warrant vests immediately. The fair value of this warrant was determined to be $26,945, as calculated
using the Black-Scholes model. Average assumptions used in the Black-Scholes model included: (1) a discount rate of 1.54%; (2)
an expected term of 5.0 years; (3) an expected volatility of 128 %; and (4) zero expected dividends. For the three and six months
ended August 31, 2015, the Company recognized $26,945 of stock-based compensation for this warrant. For the six months ended August 31, 2015, 1,668
common stock purchase warrants with an exercise price of $31.50 and 5,001 common stock purchase warrants with an exercise
price of $22.50 were repurchased and cancelled as part of a settlement of a dispute with two affiliated security holders (see Note
3). For the six months ended August 31, 2016, the
Company issued warrants to purchase an aggregate of 9,092 shares of common stock in connection with the issuance of the OID
Notes pursuant to the March 2016 OID Note Purchase Agreements dated between March 3 and 15, 2016, referenced in Note 6. These warrants
were initially exercisable at $8.25 per share and expire between March 3 and 15, 2021. These warrants vested immediately. These
warrants contained an anti-dilution price protection provision, which required the warrants to be recorded as derivative warrant
liability. Such clause will lapse upon completion of a Qualified Offering, as defined in the warrant agreement. These warrants
were recorded as a debt discount based on their fair value. For the six months ended August 31, 2016, the
Company issued warrants to purchase an aggregate of 60,000 shares of common stock to investors and placement agents in connection
with the issuance of common stock pursuant to the 2016 Unit Private Placement referenced in Note 3. These warrants are exercisable
at $3.00 per share and expire on May 26, 2021. These warrants vested immediately. These warrants do not contain any provision that
would require liability treatment, therefore they were classified as equity in the Condensed Consolidated Balance Sheet. For the three and six months ended August 31,
2016, the Company issued warrants to purchase an aggregate of 88,500 shares of common stock in connection with the issuance
of common stock pursuant to the 2016 Unit Private Placement referenced in Note 3. These warrants are exercisable at $3.00 per share
and expire on June 7, 2021. These warrants vested immediately. These warrants do not contain any provision that would require liability
treatment, therefore they were classified as equity in the Condensed Consolidated Balance Sheet. For the three and six months ended August 31,
2016, the Company issued warrants to purchase an aggregate of 27,326 shares of common stock in connection with the MFN Exchange
referenced in Note 3. These warrants are exercisable at $3.00 per share and expire on June 7, 2021. These warrants vested immediately.
Additionally, in connection with the MFN Exchange, the Company cancelled warrants to purchase an aggregate of 9,000 shares
of common stock. These warrants were originally issued in connection with the Series B Private Placement and were exercisable
at $10.50 per share. For the three and six months ended August 31,
2016, the Company issued warrants to purchase an aggregate of 45,459 shares of common stock in connection with the OID Note
Amendments referenced in Note 6. These warrants are exercisable at $2.00 per share and expire between August 11, 2021 and August
18, 20121. These warrants vested immediately. The fair value of these warrants was determined to be $44,096, as calculated using
the Black-Scholes model and were recorded as a debt discount based on their fair value. For the three and six months ended August 31,
2016, the Company issued warrants to purchase an aggregate of 21,875 shares of common stock in connection with the issuance
of common stock pursuant to the Additional Unit Private Placement referenced in Note 3. These warrants are exercisable at $3.00
per share and expire on August 30, 2021. These warrants vested immediately. As discussed in Note 3, due to the Price Protection
Provision, these warrants are being classified as a derivative liability and measured at fair value. In connection with the Additional Unit Private
Placement, the Company issued placement agent warrants to purchase an aggregate of 438 shares of common stock. These placement
agent warrants were issued on August 31, 2016, are exercisable at $3.00 per share and expire on August 30, 2021. These placement
agent warrants vest immediately. The fair value of these warrants was determined to be approximately $400, as calculated using
the Black-Scholes model. Weighted-average assumptions used in the Black-Scholes model included: (1) a discount rate of 1.18 %;
(2) an expected term of 5.0 years; (3) an expected volatility of 102% and (4) zero expected dividends. The following table summarizes common stock
purchase warrants issued and outstanding:
Warrants
Weighted average exercise price
Aggregate intrinsic value
Weighted average remaining contractual life (years)
Outstanding at February 29, 2016 913,514 $ 14.56 $ - 3.14
Granted 252,690 2.78 - -
Cancelled 23,672 17.00 - -
Outstanding at August 31, 2016 1,142,532 $ 11.23 $ - 3.15 Warrants exercisable at August 31, 2016 are:
Exercise Prices
Number of shares
Weighted average remaining life (years)
Exercisable number of shares
$ 2.00 134,554 2.78 134,554
$ 2.20 43,636 4.45 43,636
$ 3.00 198,139 1.43 198,139
$ 8.25 39,468 3.68 39,468
$ 10.20 14,668 0.21 14,668
$ 10.50 335,005 3.59 335,005
$ 13.65 99,826 0.42 99,826
$ 15.00 556 3.75 556
$ 18.75 695 3.75 695
$ 21.00 23,334 0.49 23,334
$ 22.50 219,754 1.80 219,754
$ 31.50 29,830 1.62 29,830
$ 37.50 1,733 1.37 1,733
$ 45.00 1,334 0.42 1,334
1,142,532 3.15 1,142,532 </t>
  </si>
  <si>
    <t xml:space="preserve">During the year ended February 28, 2015, the Company issued 12,007
warrants in connection with the issuance of convertible notes referenced in Note 10 below. These warrants have exercise prices
ranging from $22.50 to $31.50 per share, expire five years after their issuance date and vested immediately. These warrants were
recorded as a debt discount based on their relative fair value. During the year ended February 28, 2015, the Company issued an aggregate
of 204,420 warrants in connection with the closing of the Qualified Financing as described in Note 6. 197,520 warrants were issued
on June 30, 2014, and 6,900 warrants were issued on July 14, 2014, and expire on June 30, 2018 and July 14, 2018, respectively.
These warrants vested immediately. These warrants are exercisable at $22.50 per share. The warrants do not contain any provision
that would require liability treatment, therefore they were classified as equity in the consolidated balance sheet. During the year ended February 28, 2015, the Company issued 124,029
Series A Warrants in connection with the closing of the Series B Private Placement as described in Note 6, including 9,710 warrants
issued to the placement agent. These warrants were issued on December 31, 2014, are exercisable at $10.50 per share and expire
on March 31, 2020. These warrants vested immediately and do not contain any provision that would require liability treatment, therefore
they were classified as equity in the consolidated balance sheet. The fair value of the placement agent warrants was $46,592, as
calculated using a Black-Scholes model, which was recorded as a stock issuance cost. Assumptions used in the Black-Scholes model
included: (1) a discount rate of 1.65%; (2) an expected term of 5.25 years; (3) an expected volatility of 123%; and (4) zero expected
dividends. During the year ended February 28, 2015, the Company issued 30,334
Series B Warrants in connection with the closing of the Series B Private Placement as described in Note 6. These warrants were
issued on December 31, 2014, are exercisable at $8.25 per share and expire on March 31, 2020. These warrants vested immediately.
These warrants contained a full ratchet anti-dilution price protection provision, which required the Series B Warrants to be classified
as derivative warrant liability (see Note 6 and Note 13). For the year ended February 29, 2016, the Company issued to a consultant
for services a five-year warrant to purchase 9,134 shares of common stock at an exercise price of $8.25 per share. This warrant
vested immediately. The fair value of this warrant was determined to be approximately $27,000, as calculated using the Black-Scholes
model. Average assumptions used in the Black-Scholes model included: (1) a discount rate of 1.54%; (2) an expected term of 5.0
years; (3) an expected volatility of 128%; and (4) zero expected dividends. For the year ended February 29, 2016, the Company recognized
approximately $27,000 of stock-based compensation for this warrant. For the year ended February 29, 2016, the Company issued an aggregate
of 1,251 warrants to a consultant for services. These warrants were issued on May 31, 2015 and expire on May 31, 2020. A total
of 556 of such warrants are exercisable at $15.00 per share and 695 of such warrants are exercisable at $18.75 per share. These
warrants vested immediately. The fair value of these warrants was determined to be $4,771, as calculated using the Black-Scholes
model. Average assumptions used in the Black-Scholes model included: (1) a discount rate of 1.49%; (2) an expected term of 5.0
years; (3) an expected volatility of 124%; and (4) zero expected dividends. For the year ended February 29, 2016, the Company recognized
$4,771 of stock-based compensation for these warrants. For the year ended February 29, 2016, the Company issued an aggregate
of 214,376 Series A Warrants in connection with the issuances of Series B Preferred Stock in March 2015, referenced in Note 6,
including 20,668 warrants issued to the placement agent. These Series A Warrants were issued on March 27, 2015 and March 31, 2015,
are exercisable at $10.50 per share and expire on March 31, 2020. The Series A Warrants vested immediately. The Series A Warrants
do not contain any provision that would require liability treatment, therefore they were classified as equity in the Consolidated
Balance Sheet. The fair value of the placement agent warrants was determined to be $158,441, as calculated using the Black-Scholes
model, and recorded as stock issuance cost. Weighted-average assumptions used in the Black-Scholes model included: (1) a discount
rate of 1.41%; (2) an expected term of 5.0 years; (3) an expected volatility of 125%; and (4) zero expected dividends. For the year ended February 29, 2016, the Company issued a
warrant to purchase an aggregate of 43,636 shares of common stock in connection with the issuance of the Promissory Note
pursuant to the Note Purchase Agreement on July 31, 2015, referenced in Note 9. This warrant is exercisable at $8.25 per
share and expires on July 30, 2020. The warrant vested immediately. The warrant contains a clause affecting its exercise
price that caused it to be classified as a derivative warrant liability (see Note 9 and Note 13). Such clause will
lapse upon listing of the Companys common stock on a National Trading Market. The warrant was recorded as a debt
discount based on its fair value. For the year ended February 29, 2016, in connection with the issuance
of the Promissory Note pursuant to the Note Purchase Agreement on July 31, 2015, the Company issued placement agent warrants to
purchase an aggregate of 5,600 shares of common stock. These placement agent warrants were issued on July 31, 2015,
are exercisable at $10.50 per share and expire on July 31, 2020. These placement agent warrants vested immediately. The fair value
of these warrants was determined to be $16,800, as calculated using the Black-Scholes model. Weighted-average assumptions used
in the Black-Scholes model included: (1) a discount rate of 1.54%; (2) an expected term of 5.0 years; (3) an expected volatility
of 128%; and (4) zero expected dividends. $16,800 was recorded as part of the debt discount against the stated value of the Promissory
Note (see Note 9). For the year ended February 29, 2016, the Company issued a warrant
to purchase an aggregate of 43,636 shares of common stock in connection with the Note Amendment on February 12, 2016, referenced
in Note 9. This warrant is exercisable at $8.25 per share and expire on July 30, 2020. The warrant vested immediately. This warrant
contained an anti-dilution price protection provision, which required the warrant to be recorded as derivative warrant liability
(see Note 9 and Note 13). Such clause will lapse upon completion of a Qualified Offering, as defined in the warrant agreement.
The warrant was recorded as a debt discount based on its fair value. For the year ended February 29, 2016, the Company issued warrants
to purchase an aggregate of 36,367 shares of common stock in connection with the issuance of the OID Notes pursuant to the
OID Note Purchase Agreement dated February 12, 2016, referenced in Note 9. These warrants are exercisable at $8.25 per share and
expire on between February 12 and 22, 2021. These warrants vested immediately. Such clause will lapse upon completion of a Qualified
Offering, as defined in the warrant agreement. These warrants were recorded as a debt discount based on their fair value. During the year ended February 29, 2016, a total of 1,668 common
stock purchase warrants with an exercise price of $31.50 per share and 5,001 common stock purchase warrants with an exercise
price of $22.50 per share were repurchased and cancelled as part of a settlement of a dispute with two affiliated security holders
(see Note 6). The following table summarizes common stock purchase warrants issued
and outstanding:
Warrants
Weighted average exercise price
Aggregate intrinsic value
Weighted average remaining contractual life (years)
Outstanding at February 28, 2015 580,604 $ 17.81 $ 72,250 3.33
Granted 354,000 9.68 - -
Cancelled/Expired 21,090 22.19 - -
Outstanding at February 29, 2016 913,514 $ 14.56 $ - 3.14 Warrants exercisable at February 29, 2016 are:
Exercise Prices
Number of shares
Weighted average remaining life (years)
Exercisable number of shares
$ 8.25 163,107 4.63 163,107
$ 10.20 14,668 0.71 14,668
$ 10.50 344,005 4.09 344,005
$ 13.65 99,826 0.92 99,826
$ 15.00 556 4.25 556
$ 18.75 695 4.25 695
$ 21.00 38,006 0.68 38,006
$ 22.50 219,754 2.28 219,754
$ 31.50 29,830 2.12 29,830
$ 37.50 1,733 1.87 1,733
$ 45.00 1,334 0.92 1,334
913,514 913,514 </t>
  </si>
  <si>
    <t>NOTES PAYABLE</t>
  </si>
  <si>
    <t>Note Payable</t>
  </si>
  <si>
    <t xml:space="preserve">Promissory Note and Promissory Note Amendment The Company entered into a note purchase agreement
effective July 31, 2015 (the Note Purchase Agreement) with one its existing institutional investors (the Note
Holder). Pursuant to the Note Purchase Agreement, the Company issued and sold a non-convertible promissory note
in the principal amount of $1.2 million (the Promissory Note) and a warrant (the Note Warrant) to purchase
43,636 shares of the Companys common stock in a private placement (the Note Private Placement). The Promissory Note matured on July 31, 2016,
accrued interest at a rate of eight percent (8%) per annum and may be prepaid by the Company at any time prior to the maturity
date without penalty or premium. The Note Holder has the right at its option to exchange (the Note Voluntary
Exchange) the outstanding principal balance of the Promissory Note plus the Conversion Interest Amount (as defined below)
into such number of securities to be issued in a Public Offering (as defined below). Upon effectuating such Note Voluntary
Exchange, the Note Holder shall be deemed to be a purchaser in the Public Offering. Public Offering means a
registered offering of equity or equity-linked securities resulting in gross proceeds of at least $5.0 million to the Company;
and Conversion Interest Amount means interest payable in an amount equal to all accrued but unpaid interest assuming
the Promissory Note had been held from the issuance date to the maturity date. In the event the Company completes a
Public Offering and the Note Holder elected not to effectuate the Note Voluntary Exchange, then the Company shall promptly repay
the outstanding principal amount of the Promissory Note plus all accrued and unpaid interest following completion of the Public
Offering. The Note Warrant contains an adjustment clause
affecting its exercise price, which may be reduced if the Company issues shares of common stock or convertible securities at a
price below the then-current exercise price of the Note Warrant. As a result, we determined that the Note Warrant was not indexed
to the Companys common stock and therefore should be recorded as a derivative liability. The detachable Note Warrant issued
in connection with the Promissory Note was recorded as a debt discount based on its fair value (see Note 7 for fair value measurement).
The adjustment clause lapses upon listing of the Companys common stock on a national stock exchange such as the NASDAQ,
New York Stock Exchange or NYSE MKT. The Company evaluated the Note Voluntary Exchange
provision, which provides for settlement of the Promissory Note at an 8% premium to the Promissory Notes stated principal
amount, in accordance with ASC 815-15-25. The Voluntary Exchange provision is a contingent put that is not clearly and closely
related to the debt host instrument and therefore was initially bifurcated and measured at fair value and recorded as a derivative
liability in the consolidated balance sheet. The derivative liability will be measured at fair value on an ongoing basis,
with changes in fair value recognized in the statement of operations. The proceeds of the Note Private Placement were first allocated
to the fair value of the Note Warrant in the amount of $150,544 and to the fair value of the Note Voluntary Exchange provision
in the amount of $227,740, with the difference of $821,716 representing the initial carrying value of the Promissory Note. Further,
approximately $105,000 of debt issuance cost was recorded as additional debt discount at issuance. On February 12, 2016, the Company entered into
an amendment (the Note Amendment) with the Note Holder, whereby the Company and the Note Holder agreed to extend
the maturity date of the Promissory Note from July 31, 2016 to December 31, 2016 and increase the interest rate commencing August
1, 2016 to 12% per annum. The Company also obtained the Note Holders consent to the consummation of the OID Note Private
Placement (as defined below), as required under the Promissory Note. Additionally, pursuant to the Note Amendment,
the Note Voluntary Exchange was modified to effect a voluntary exchange of $600,000 principal amount (Initial Exchange Principal
Amount) of the Promissory Note plus the Initial Conversion Interest Amount into a Qualified Offering (as defined below)
or Public Offering. Initial Conversion Interest Amount shall mean interest payable in an amount equal to all accrued
but unpaid interest assuming the Initial Exchange Principal Amount has been held from the issuance date to the original maturity
date of July 31, 2016 (for the avoidance of doubt, such amount that is calculated using the following formula: (a) 8% multiplied
by the Initial Exchange Principal Amount ($600,000), multiplied by (b) the actual number of days elapsed in a year of three hundred
and sixty-five (365) days, which amount shall equal $48,000 in the aggregate). Qualified Offering means one or a
series of offerings of equity or equity-linked securities resulting in aggregate gross proceeds of at least $2,000,000 to the Company. Further, under the modified Note Voluntary Exchange,
the Note Holder shall have the right to effect a voluntary exchange with respect to the remaining $600,000 principal amount (the
Remaining Principal Amount) plus the Remaining Conversion Interest Amount into a Qualified Offering or Public Offering.
Remaining Conversion Interest Amount shall mean interest payable in an amount equal to the sum of (A) all accrued
but unpaid interest on such portion of the Remaining Principal Amount subject to such Voluntary Exchange assuming such portion
of the Remaining Principal Amount had been held from the original maturity date of July 31, 2016 to the amended maturity date of
December 31, 2016 (for the avoidance of doubt, such amount that is calculated using the following formula: (a) 12% multiplied by
such portion of the Remaining Principal Amount subject to such Voluntary Exchange, multiplied by (b) the actual number of days
elapsed in a year of three hundred and sixty-five (365) days, which amount shall equal $30,000 in the aggregate assuming the aggregate
Remaining Principal Amount of $600,000 is used in such calculation), plus (B) all accrued but unpaid interest assuming such portion
of the Remaining Principal Amount had been held from the issuance date to the original maturity date of July 31, 2016 (for the
avoidance of doubt, such amount that is calculated using the following formula: (a) 8% multiplied by such portion of the Remaining
Principal Amount, multiplied by (b) the actual number of days elapsed in a year of three hundred and sixty-five (365) days, which
amount shall equal $48,000 in the aggregate assuming the aggregate Remaining Principal Amount of $600,000 is used in such calculation). In consideration for entering into the Note
Amendment, the Company issued the Note Holder a warrant to purchase 43,636 shares of the Companys common stock (the Amendment
Warrant) in substantially the same form as the Note Warrant issued in the Note Private Placement, provided, however, that
with respect to the full-ratchet anti-dilution price protection adjustments for future issuances of other Company
equity or equity-linked securities (subject to certain standard carve-outs), such price protection adjustment shall be equal to
110% of the consideration price per share of the issued equity or equity-linked securities. The Company evaluated the Note Amendment transaction
in accordance with ASC 470-50-40-12 and determined the Note Amendment did not constitute a substantive modification of the Promissory
Note and that the transaction should be accounted for as a debt modification. The Company evaluated the Note Voluntary Exchange
provision, which provides for settlement of the Promissory Note at an 8% premium to the Promissory Notes stated principal
amount, in accordance with ASC 815-15-25. The Not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Amendment Warrant contains an adjustment
clause affecting its exercise price, which may be reduced if the Company issues shares of common stock or convertible securities
at a price below the then-current exercise price of the Amendment Warrant. As a result, the Company determined that the Amendment
Warrant was not indexed to the Companys common stock and therefore should be recorded as a derivative liability. The fair
value of the detachable Amendment Warrant issued in connection with the Note Amendment was recorded as a debt discount. The adjustment
clause lapses upon the Company completing a Qualified Offering. Accordingly, the Company recorded a debt discount
related to the warrant liability of approximately $85,000 and a debt discount related to the Voluntary Exchange of approximately
$104,000. During the three months ended August 31, 2016,
the Company recognized $153,174 of interest expense related to the Promissory Note, as amended, including amortization of debt
discount of $125,174 and accrued interest expense of $28,000. Additionally, the Company recognized a gain of $294,114 in the three
months ended August 31, 2016 due to the change in estimated fair value of the Voluntary Exchange provision. During the six months ended August 31, 2016,
the Company recognized $291,177 of interest expense related to the Promissory Note, as amended, including amortization of debt
discount of $239,177 and accrued interest expense of $52,000. Additionally, the Company recognized a gain of $265,438 in the six
months ended August 31, 2016 due to the change in estimated fair value of the Voluntary Exchange provision. OID Notes In February 2016, the Company entered into an
OID note purchase agreement dated February 12, 2016 (the February 2016 OID Note Purchase Agreement) in a private
placement (the OID Note Private Placement) with various accredited investors (the OID Note Holders).
Pursuant to the OID Note Purchase Agreement, the Company may issue and sell non-convertible OID promissory notes (the OID
Notes) up to an aggregate purchase price of $1,000,000 (the Purchase Price) and warrants (the OID Warrants)
to purchase 7,273 shares of the Companys common stock for every $100,000 of Purchase Price. The OID Notes shall have an
initial principal balance equal to 120% of the Purchase Price (the OID Principal Amount). Pursuant to the February
2016 OID Note Purchase Agreement, the Company received an aggregate Purchase Price of $500,000 and issued OID Notes in the aggregate
OID Principal Amount of $600,000 and OID Warrants to purchase an aggregate of 36,367 shares of the Companys common stock. During the six months ended August 31, 2016,
the Company entered into OID note purchase agreements between March 4 and 15, 2016 (the March 2016 OID Note Purchase Agreements)
with various accredited investors. Pursuant to the March 2016 OID Note Purchase Agreements, the Company issued OID Notes with an
aggregate Purchase Price of $125,000 and OID Warrants to purchase 9,902 shares of the Companys common stock. The OID Notes
issued in March 2016 have an OID Principal Amount equal to $150,000 or 120% of the Purchase Price. The OID Notes mature six (6) months following
the issuance date of each OID Note and may be prepaid by the Company at any time prior to the maturity date without penalty or
premium. In the event the OID Notes are prepaid in full on or before the date that is ninety (90) days following the issuance date
of each OID Note, the prepayment amount shall be equal to 110% of the Purchase Price and in the event the OID Notes are prepaid
following such initial ninety (90) day period, the prepayment amount shall be equal to the OID Principal Balance (the Optional
Redemption). The Company determined the Optional Redemption feature represents a contingent call option. The Company evaluated
the Optional Redemption provision in accordance with ASC 815-15-25. The Company determined that the Optional Redemption feature
is clearly and closely related to the debt host instrument and is not an embedded derivative requiring bifurcation. Each OID Note Holder has the right at its option
to act as a purchaser in a Qualified Offering and, in lieu of investing new cash subscriptions, mechanically effect a voluntary
exchange (the OID Note Voluntary Exchange) of the OID Principal Amount of the OID Notes into such number of securities
to be issued in a Qualified Offering. Upon effectuating such OID Voluntary Exchange, the OID Note Holders shall be deemed to be
purchasers in the Qualified Offering. The Company evaluated the OID Note Voluntary Exchange provision, which provides for settlement
of the OID Notes at the OID Principal Amount in accordance with ASC 815-15-25. The Company determined the OID Not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OID Warrants contain an adjustment clause
affecting their exercise price, which may be reduced if the Company issues shares of common stock or convertible securities
at a price below the then-current exercise price of the OID Warrants. As a result, we determined that the OID Warrants were not
indexed to the Companys common stock and therefore should be recorded as a derivative liability. The detachable OID Warrants
issued in connection with the OID Notes were recorded as a debt discount based on their fair value (see Note 7 for fair value measurement).
The adjustment clause lapses upon the Company completing the Qualified Offering. Pursuant to the March 2016 closings of the OID
Note Private Placement, the OID Principal Amount was first allocated to the fair value of the OID Warrants in the amount of $15,225,
next to the value of the original issuance discount in the amount of $25,000, then to the fair value of the OID Note Voluntary
Exchange provision in the amount of $32,497, and lastly to the debt discount related to offering costs of $2,210 with the difference
of $75,069 representing the initial carrying value of the OID Notes issued in March 2016. Between August 12, 2016 and August 19, 2016,
the Company entered into certain amendments (the OID Note Amendments), to its outstanding non-convertible OID
Notes originally issued between February 12, 2016 and March 15, 2016 (the OID Notes), with the holders of an aggregate
of $750,000 principal amount of OID Notes, whereby the holders of the OID Notes extended the maturity date of the OID Notes an
additional three (3) months to between November 12, 2016 and December 15, 2016. In consideration for entering into the Note Amendments,
the Company (i) increased the principal amount of the OID Notes by 10% to $825,000 in the aggregate from $750,000 in the aggregate,
(ii) issued an aggregate of 45,459 common stock purchase warrants with an exercise price of $2.00 per share and a term of five
years, and (iii) modified the voluntary exchange provision of the OID Notes by reducing the Qualified Offering threshold
amount to $500,000 from $2,000,000. Additionally, the Company will have the sole option to extend the maturity date of the OID
Notes an additional three (3) months in consideration for a further 10% increase in the principal amount from $825,000 to $907,500. The Company evaluated the OID Note Amendments
transactions in accordance with ASC 470-50-40-12 and determined the OID Note Amendments did not constitute a substantive modification
of the OID Notes and that the transaction should be accounted for as a debt modification. During the three months ended August 31, 2016,
the Company recognized $248,113 of interest expense related to the OID Notes, as amended, including amortization of debt discount.
Additionally, the Company recognized a gain of $216,753 in the three months ended August 31, 2016 due to the change in estimated
fair value of the OID Note Voluntary Exchange provision. During the six months ended August 31, 2016,
the Company recognized $413,703 of interest expense related to the OID Notes, as amended, including amortization of debt discount.
Additionally, the Company recognized a gain of $191,430 in the six months ended August 31, 2016 due to the change in estimated
fair value of the OID Note Voluntary Exchange provision. The following table summarizes the notes payable:
Note Payable Discount Voluntary Exchange Feature
Note Payable, Net
February 29, 2016 balance $ 1,800,000 $ (743,282 ) $ 476,402 $ 1,533,120
Issuance of Notes 150,000 (74,931 ) 32,496 107,565
Additional debt discount upon Note amendments 75,000 (224,681 ) 105,586 (44,095 )
Amortization of debt discount - 652,879 - 652,879
Change in fair value of voluntary exchange feature - - (456,868 ) (456,868 )
August 31, 2016 balance $ 2,025,000 $ (390,015 ) $ 157,616 $ 1,792,601 </t>
  </si>
  <si>
    <t xml:space="preserve">Promissory Note and Promissory Note Amendment During the year ended February 29, 2016, the Company entered into
a note purchase agreement effective July 31, 2015 (the Note Purchase Agreement) with one its existing institutional
investors (the Note Holder). Pursuant to the Note Purchase Agreement, the Company issued and sold a non-convertible
promissory note in the principal amount of $1.2 million (the Promissory Note) and a warrant (the Note Warrant)
to purchase 43,636 shares of the Companys common stock in a private placement (the Note Private Placement). The Promissory Note matures on July 30, 2016, accrues interest at
a rate of eight percent (8%) per annum and may be prepaid by the Company at any time prior to the maturity date without penalty
or premium. The Note Holder has the right at its option to exchange (the Note Voluntary Exchange) the
outstanding principal balance of the Promissory Note plus the Conversion Interest Amount (as defined below) into such number of
securities to be issued in the Public Offering (as defined below). Upon effectuating such Note Voluntary Exchange, the Note
Holder shall be deemed to be a purchaser in the Public Offering. Public Offering means a registered offering
of equity or equity-linked securities resulting in gross proceeds of at least $5.0 million to the Company; and Conversion
Interest Amount means interest payable in an amount equal to all accrued but unpaid interest assuming the Promissory Note
had been held from the issuance date to the maturity date. In the event the Company completes a Public Offering and
the Note Holder elected not to effectuate the Note Voluntary Exchange, then the Company shall promptly repay the outstanding principal
amount of the Promissory Note plus all accrued and unpaid interest following completion of the Public Offering. The Note Warrant contains an adjustment clause affecting its exercise
price, which may be reduced if the Company issues shares of common stock or convertible securities at a price below the then-current
exercise price of the Note Warrant. As a result, we determined that the Note Warrant was not indexed to the Companys common
stock and therefore should be recorded as a derivative liability. The detachable Note Warrant issued in connection with the Promissory
Note was recorded as a debt discount based on its fair value (see Note 13 for fair value measurement). The adjustment clause lapses
upon listing of the Companys common stock on a national stock exchange such as the NASDAQ, New York Stock Exchange or NYSE
MKT. The Company evaluated the Note Voluntary Exchange provision, which
provides for settlement of the Promissory Note at an 8% premium to the Promissory Notes stated principal amount, in accordance
with ASC 815-15-25. The Voluntary Exchange provision is a contingent put that is not clearly and closely related to the debt host
instrument and therefore was initially bifurcated and measured at fair value and recorded as a derivative liability in the consolidated
balance sheet. The derivative liability will be measured at fair value on an ongoing basis, with changes in fair value
recognized in the statement of operations. The proceeds of the Note Private Placement were first allocated to the fair value of
the Note Warrant in the amount of $150,544 and to the fair value of the Note Voluntary Exchange provision in the amount of approximately
$227,740, with the difference of approximately $821,716 representing the initial carrying value of the Promissory Note. Further,
approximately $105,000 of debt issuance cost was recorded as additional debt discount at issuance. On February 12, 2016, the Company entered into an amendment (the
Note Amendment) with the Note Holder, whereby the Company and the Note Holder agreed to extend the maturity date
of the Promissory Note from July 31, 2016 to December 31, 2016 and increase the interest rate commencing August 1, 2016 to 12%
per annum. The Company also obtained the Note Holders consent to the consummation of the OID Note Private Placement (as
defined below), as required under the Promissory Note. Additionally, the Note Voluntary Exchange was modified to effect
a voluntary exchange of $600,000 principal amount (Initial Exchange Principal Amount) of the Promissory Note plus
the Initial Conversion Interest Amount into a Qualified Offering (as defined below) or Public Offering. Initial Conversion
Interest Amount shall mean interest payable in an amount equal to all accrued but unpaid interest assuming the Initial Exchange
Principal Amount has been held from the issuance date to the original maturity date of July 31, 2016 (for the avoidance of doubt,
such amount that is calculated using the following formula: (a) 8% multiplied by the Initial Exchange Principal Amount ($600,000),
multiplied by (b) the actual number of days elapsed in a year of three hundred and sixty-five (365) days, which amount shall equal
$48,000 in the aggregate). Qualified Offering mean one or a series of offerings of equity or equity-linked securities
resulting in aggregate gross proceeds of at least $2,000,000 to the Company. Further, under the modified Note Voluntary Exchange, the Note Holder
shall have the right to effect a voluntary exchange with respect to the remaining $600,000 principal amount (the Remaining
Principal Amount) plus the Remaining Conversion Interest Amount into a Qualified Offering or Public Offering. Remaining
Conversion Interest Amount shall mean interest payable in an amount equal to the sum of (A) all accrued but unpaid interest
on such portion of the Remaining Principal Amount subject to such Voluntary Exchange assuming such portion of the Remaining Principal
Amount had been held from the original maturity date of July 31, 2016 to the amended maturity date of December 31, 2016 (for the
avoidance of doubt, such amount that is calculated using the following formula: (a) 12% multiplied by such portion of the Remaining
Principal Amount subject to such Voluntary Exchange, multiplied by (b) the actual number of days elapsed in a year of three hundred
and sixty-five (365) days, which amount shall equal $30,000 in the aggregate assuming the aggregate Remaining Principal Amount
of $600,000 is used in such calculation), plus (B) all accrued but unpaid interest assuming such portion of the Remaining Principal
Amount had been held from the issuance date to the original maturity date of July 31, 2016 (for the avoidance of doubt, such amount
that is calculated using the following formula: (a) 8% multiplied by such portion of the Remaining Principal Amount, multiplied
by (b) the actual number of days elapsed in a year of three hundred and sixty-five (365) days, which amount shall equal $48,000
in the aggregate assuming the aggregate Remaining Principal Amount of $600,000 is used in such calculation). In consideration for entering into the Note Amendment, the Company
issued the Note Holder a warrant to purchase 43,636 shares of the Companys common stock (the Amendment Warrant)
in substantially the same form as the Note Warrant issued in the Note Private Placement, provided, however, that with respect to
the full-ratchet anti-dilution price protection adjustments for future issuances of other Company equity or equity-linked
securities (subject to certain standard carve-outs), such price protection adjustment shall be equal to 110% of the consideration
price per share of the issued equity or equity-linked securities. The Company evaluated the Note Amendment transaction in accordance
with ASC 470-50-40-12 and determined the Note Amendment did not constitute a substantive modification of the Promissory Note and
that the transaction should be accounted for as a debt modification. The Company evaluated the Voluntary Exchange provision, which provides
for settlement of the Promissory Note at an 8% premium to the Promissory Notes stated principal amount, in accordance with
ASC 815-15-25. Th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Amendment Warrant contains an adjustment clause affecting its
exercise price, which may be reduced if the Company issues shares of common stock or convertible securities at a price below the
then-current exercise price of the Amendment Warrant. As a result, we determined that the Amendment Warrant was not indexed to
the Companys common stock and therefore should be recorded as a derivative liability. The fair value of the detachable Amendment
Warrant issued in connection with the Note Amendment was recorded as a debt discount. The adjustment clause lapses upon the Company
completing the Qualified Offering. As such, the Company recorded a debt discount related to the warrant
liability of $84,552 and a debt discount related to the Voluntary Exchange of $103,806. During the year ended February 29, 2016, the Company recognized $300,675
of interest expense related to the Promissory Note, as amended, including amortization of debt discount of $244,675 and accrued
interest expense of $56,000. Additionally, the Company recognized a loss of $8,433 in the year ended February 29, 2016 due to the
change in estimated fair value of the Voluntary Exchange provision. OID Notes During the year ended February 29, 2016, the Company entered into
an OID note purchase agreement dated February 12, 2016 (the OID Note Purchase Agreement) with various accredited
investors (the OID Note Holders). Pursuant to the OID Note Purchase Agreement, the Company may issue and sell non-convertible
OID promissory notes (the OID Notes) up to an aggregate purchase price of $1,000,000 (the Purchase Price)
and warrants (the OID Warrants) to purchase 7,273 shares of the Companys common stock for every $100,000 of
Purchase Price in a private placement (the OID Note Private Placement). The OID Notes shall have an initial principal
balance equal to 120% of the Purchase Price (the OID Principal Amount). During the year ended February 29,
2016, the Company received an aggregate Purchase Price of $500,000 and issued OID Notes in the aggregate OID Principal Amount of
$600,000 and OID Warrants to purchase an aggregate of 36,367 shares of the Companys common stock. The OID Notes mature six (6) months following the issuance date of
each OID Note and may be prepaid by the Company at any time prior to the maturity date without penalty or premium. In the event
the OID Notes are prepaid in full on or before the date that is ninety (90) days following the issuance date of each OID Note,
the prepayment amount shall be equal to 110% of the Purchase Price and in the event the OID Notes are prepaid following such initial
ninety (90) day period, the prepayment amount shall be equal to the OID Principal Balance (the Optional Redemption).
The Company determined the Optional Redemption feature represents a contingent call option. The Company evaluated the Optional
Redemption provision in accordance with ASC 815-15-25. The Company determined that the Optional Redemption feature is clearly and
closely related to the debt host instrument and is not an embedded derivative requiring bifurcation. Each OID Note Holder has the right at its option to act as a purchaser
in a Qualified Offering and, in lieu of investing new cash subscriptions, mechanically effect a voluntary exchange (the
OID Note Voluntary Exchange) the OID Principal Amount of the OID Notes into such number of securities to be issued
in a Qualified Offering. Upon effectuating such OID Voluntary Exchange, the OID Note Holders shall be deemed to be a purchaser
in the Qualified Offering. The Company evaluated the OID Note Voluntary Exchange provision, which provides for settlement of the
OID Notes at the OID Principal Amount in accordance with ASC 815-15-25. The Company determined the OID Not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OID Principal Amount was first allocated to the fair value of
the OID Warrants in the amount of $75,961, next to the value of the original issuance discount in the amount of $100,000, then
to the fair value of the OID Note Voluntary Exchange provision in the amount of $134,841, and lastly to the debt discount related
to offering costs of $13,758 with the difference of approximately $275,440 representing the initial carrying value of the OID Notes.
During the year ended February 29, 2016, the Company recognized $8,637 of interest expense related to the OID Notes, including
amortization of debt discount. Additionally, the Company recognized a loss of $1,582 in the year ended February 29, 2016 due to
the change in estimated fair value of the OID Note Voluntary Exchange provision. The OID Warrants contain an adjustment clause affecting its exercise
price, which may be reduced if the Company issues shares of common stock or convertible securities at a price below the then-current
exercise price of the OID Warrants. As a result, we determined that the OID Warrants were not indexed to the Companys common
stock and therefore should be recorded as a derivative liability. The detachable OID Warrants issued in connection with the OID
Notes were recorded as a debt discount based on their fair value (see Note 13 for fair value measurement). The adjustment clause
lapses upon the Company completing the Qualified Offering. The following table summarizes the notes payable:
Notes Payable Discount
Put Exchange Feature
Notes Payable, Net
February 28, 2015 balance $ - $ - $ - $ -
Issuance of Notes 1,800,000 (996,595 ) 466,387 1,269,792
Amortization of debt discount - 253,313 - 253,313
Change in fair value - - 10,015 10,015
February 29, 2016 balance $ 1,800,000 $ (743,282) $ 476,402 $ 1,533,120 </t>
  </si>
  <si>
    <t>CONVERTIBLE NOTES</t>
  </si>
  <si>
    <t>Debt Disclosure [Abstract]</t>
  </si>
  <si>
    <t>2014 Convertible Notes During the year ended February 28, 2015, the Company issued convertible
promissory notes in the aggregate principal amount of $615,000 with 1,668 detachable warrants that can be exercised at $31.50 per
share within a five-year period and 10,339 detachable warrants that can be exercised at $22.50 per share within a five-year period
(the 2014 Convertible Notes). The 2014 Convertible Notes bore interest at the rate of 8% per annum,
originally matured on June 30 and August 15, 2014 and ranked pari passu Debt Discount and beneficial conversion feature The detachable warrants issued in connection with the 2014 Convertible
Notes were recorded as a debt discount based on their relative fair value. The detachable warrants issued during the year ended February 28,
2015 had a weighted-average fair value of $14.55 per share, as calculated using the Black-Scholes model. Assumptions used in the
Black-Scholes model included: (1) a discount rate of 1.64%; (2) an expected term of 5 years; (3) an expected volatility of 116.8%;
and (4) zero expected dividends. The 2014 Convertible Notes issued during the year ended February
28, 2015 included a conversion feature that was in the money at the commitment date. The intrinsic value of the conversion feature
was recorded as a debt discount at the time of issuance. The relative fair value of the warrants and the intrinsic value of
the beneficial conversion feature for the convertible notes issued during the years ended February 28, 2015 totaled $173,035 and
was recorded as a discount to the convertible debt. During the year ended February 28, 2015, $379,672 was recognized
as accretion expense related to the debt discount. Automatic Exchange of the Convertible Notes During the year ended February 28, 2015, the Company completed the
Qualified Financing whereby all outstanding convertible notes with aggregate principal amounts totaling $3,357,000 were automatically
exchanged into the securities offered in the Qualified Financing. The exchange also included approximately $201,413
of accrued interest. As of February 28, 2015, the Company had no convertible notes outstanding. During the year ended February 28, 2015, as a result of the exchange
of all outstanding convertible notes in the Qualified Financing, the Company recorded an expense during the year ended February
28, 2015, amounting to $2,324,759. The expense was measured at the intrinsic value of the beneficial conversion feature
for each of the outstanding convertible notes at their respective measurement date. As of February 29, 2016, the Company had no convertible notes outstanding.</t>
  </si>
  <si>
    <t>SHORT-TERM NOTES</t>
  </si>
  <si>
    <t>Short-term Notes</t>
  </si>
  <si>
    <t>During the year ended February 28, 2015, the Company received an
aggregate of $65,000 in December 2014 from two members of the Board of Directors, in the form of short-term notes. These short-term
notes were applied to the purchase price of the December 31, 2014 closing of the Series B Private Placement (See Note 6). The interest
was considered de minimis.</t>
  </si>
  <si>
    <t>MARKETABLE SECURITIES HELD FOR SALE</t>
  </si>
  <si>
    <t>Marketable Securities Held For Sale</t>
  </si>
  <si>
    <t>As part of the June 30, 2014 Qualified Financing (see Note 6), the
Company received 4,800,000 shares of common stock of Quantum Materials Corp (Consideration Shares) in lieu of $1.0
million of cash proceeds from an investor. In the event the Company did not receive gross proceeds of at least $1.0 million from
the sale of the Consideration Shares by the earliest to occur of (i) September 28, 2014 or (ii) the date the Company has sold of
the Consideration Shares, then the investor was obligated to make a payment to the Company equal to the difference between $1.0
million and the aggregate gross proceeds received by the Company from the sale of the Consideration Shares. In the event
the Company received gross proceeds of at least $1.0 million from the sale of the Consideration Shares within the 90 days following
the closing date of the equity financing, the Company was obligated to immediately cease to sell the Consideration Shares and to
return all the unsold Consideration Shares to the investor and any proceeds from the sale of the Consideration Shares in excess
of the $1.0 million. The Company elected to account for the Consideration Shares and the
related liability to the investor at fair value. As such any changes in fair value of the Consideration Shares and the
related liability, which are expected to offset each other, are recorded in earnings. The Consideration Shares and the related
liability due to investor are financial instruments which are considered Level 1 in the fair value hierarchy and whose value is
based on quoted prices in active market. The Company generated $1.0 million of gross proceeds from the sale
of 3,730,695 Consideration Shares through September 28, 2014. On October 14, 2014, the Company entered into an agreement with the
investor whereby the remaining 1,069,305 Consideration Shares were to remain with the Company in exchange for the issuance of Series
A Convertible Preferred Stock (see Note 6). As of February 28, 2015, the Company sold all remaining Consideration Shares for approximately
$214,000 of gross proceeds and incurred a loss of approximately $42,000 on the holding and selling of the securities.</t>
  </si>
  <si>
    <t>FAIR VALUE MEASUREMENTS</t>
  </si>
  <si>
    <t>Fair Value Disclosures [Abstract]</t>
  </si>
  <si>
    <t>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At August
31, 2016 and February 29, 2016, the warrant liability and put exchange feature liability balances were classified as Level 3 instruments. Derivative Warrant Liability The following table sets forth the changes in the estimated fair
value for our Level 3 classified derivative warrant liability:
Note Payable Warrants Series B Warrants Additional Unit Private Placement Warrants Total
Fair value at February 29, 2016 $ 188,351 $ 46,110 $ - $ 234,461
Additions 15,225 - 38,834 54,059
Change in fair value: (49,874 ) (11,875 ) - (61,749 )
Fair value at August 31, 2016 $ 153,702 $ 34,235 $ 38,834 $ 226,771 The Series B Warrants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The Series B Warrants were measured at fair value on the issuance date using a Monte Carlo simulation and will be re-measured
to fair value at each balance sheet date, and any resultant changes in fair value will be recorded in earnings. The Monte Carlo
simulation as of August 31, 2016 and February 29, 2016 used the following assumptions: (1) a stock price of $1.40 and $1.80, respectively;
(2) a risk free rate of 0.99% and 1.08%, respectively; (3) an expected volatility of 134% and 134%, respectively; and (4)
a fundraising event to occur on October 31, 2016 and May 15, 2016, respectively, that would result in the issuance of additional
common stock. In connection with the issuance of the Promissory
Note on July 31, 2015, the Company issued a warrant to purchase an aggregate of 43,636 shares of common stock. The warrant
was issued on July 31, 2015, was originally exercisable at $8.25 per share and expires on July 31, 2020. The warrant contains a
full-ratchet anti-dilution price protection provision that requires liability treatment and the exercise price of this warrant
was adjusted to $2.00 during the six months ended August 31, 2016. The fair value of the warrant at August 31, 2016 and February
29, 2016 was determined to be $50,228 and $64,438, respectively, as calculated using the Monte Carlo simulation. The Monte Carlo
simulation as of August 31, 2016 and February 29, 2016 used the following assumptions: (1) stock price of $1.40 and $1.80, respectively;
(2) a risk free rate of 1.04% and 1.13%, respectively; (3) an expected volatility of 134% and 134%, respectively; and (4) a fundraising
event to occur on October 31, 2016 and May 15, 2016, respectively, that would result in the issuance of additional common stock. In connection with the execution of the Note
Amendment on February 12, 2016, the Company issued a warrant to purchase an aggregate of 43,636 shares of common stock. The
warrant was issued on February 12, 2016, initially exercisable at $8.25 per share and expires on February 11, 2021. The warrant
contains a full-ratchet anti-dilution price protection provision that requires liability treatment and the exercise price of this
warrant was adjusted to $2.20 during the six months ended August 31, 2016. The fair value of the warrant at August 31, 2016 and
February 29, 2016 was determined to be $50,877 and $68,292, respectively, as calculated using the Monte Carlo simulation. The Monte
Carlo simulation as of August 31, 2016 and February 29, 2016 used the following assumptions: (1) stock price of $1.40 and $1.80,
respectively; (2) a risk free rate of 1.12% and 1.20%, respectively; (3) an expected volatility of 134% and 134%, respectively;
and (4) a fundraising event to occur on October 31, 2016 and May 15, 2016, respectively, that would result in the issuance of additional
common stock. In connection with the issuance of OID Notes
in February 2016, the Company issued warrants to purchase an aggregate of 36,367 shares of common stock. These warrants
were issued between February 12 and 22, 2016, were initially exercisable at $8.25 per share and expire between February 11 and
21, 2021. These warrants contain a full-ratchet anti-dilution price protection provision that requires liability treatment and
the exercise price of these warrants were adjusted to $2.00 during the six months ended August 31, 2016. The fair value of these
warrants at August 31, 2016 and February 29, 2016 was determined to be $42,316 and $55,621, respectively, as calculated using the
Monte Carlo simulation. The Monte Carlo simulation as of August 31, 2016 and February 29, 2016 used the following weighted-average
assumptions: (1) stock price of $1.40 and $1.80, respectively; (2) a risk free rate of 1.12% and 1.21%, respectively; (3) an expected
volatility of 134% and 134%, respectively; and (4) a fundraising event to occur on October 31, 2016 and May 15, 2016, respectively,
that would result in the issuance of additional common stock. In connection with the issuance of OID Notes
in March 2016, the Company issued warrants to purchase an aggregate of 9,092 shares of common stock. These warrants
were issued between March 4 and 15, 2016, were initially exercisable at $8.25 per share and expire between March 4 and 15, 2021.
These warrants contain a full-ratchet anti-dilution price protection provision that requires liability treatment and the exercise
price of these warrants were adjusted to $2.00 during the six months ended August 31, 2016. The fair value of these warrants at
August 31, 2016 and at issuance between March 4 and 15, 2016 was determined to be $10,281 and $15,225, respectively, as calculated
using the Monte Carlo simulation. The Monte Carlo simulation as of August 31, 2016, and between March 4 and 15, 2016, used the
following weighted-average assumptions: (1) stock price of $1.40 and $1.97, respectively; (2) a risk free rate of 1.12% and 1.41%,
respectively; (3) an expected volatility of 134% and 136%, respectively; and (4) a fundraising event to occur on October 31, 2016
and July 31, 2016, respectively, that would result in the issuance of additional common stock. In connection with the Additional Unit Private
Placement, the Company issued warrants to purchase an aggregate of 21,875 shares of common stock. These warrants were
issued on August 31, 2016, are exercisable at $3.00 per share and expire on August 30, 2021. As described in Note 3, the Price
Protection provision associated with these warrants requires liability treatment. The fair value of these warrants at August 31,
2016 was determined to be $38,834 as calculated using the Monte Carlo simulation. The Monte Carlo simulation as of August 31, 2016
used the following weighted-average assumptions: (1) stock price of $1.40; (2) a risk free rate of 1.22%; (3) an expected volatility
of 134%; and (4) a fundraising event to occur on January 31, 2017, that would result in the issuance of additional common stock. Put Exchange Feature Liability The following table sets forth the changes in the estimated fair
value for our Level 3 classified put exchange feature liabilities:
Promissory Note, as amended OID Notes Total
Fair value, February 29, 2016: $ 339,979 $ 136,423 $ 476,402
Additions - 138,082 138,082
Change in fair value: (265,438 ) (191,430 ) (456,868 )
Fair value, August 31, 2016: $ 74,541 $ 83,075 $ 157,616 The Promissory Note issued on July 31, 2015,
as amended on February 12, 2016, contains a Note Voluntary Exchange provision that is a contingent put that requires liability
treatment (see Note 6). The fair value of this put exchange feature at February 29, 2016 and August 31, 2016 was determined to
be $339,979 and $74,541, respectively. The fair value was calculated using a probability weighted present value methodology. The
significant inputs to the fair value model were 1) the timing of a Qualified Offering expected to occur in May 2016 at February
29, 2016 and October 31, 2016 at August 31, 2016; 2) the combined probability of both a Qualified Offering and a voluntary exchange
to occur, which was determined to be 71% at both February 29 and August 31, 2016 and 3) a discount rate of 18%, approximating
high yield distressed debt rates, used for all measurement dates. The OID Notes issued contain an OID Note Voluntary
Exchange provision that is a contingent put that requires liability treatment (see Note 6). The fair value of this put exchange
feature at February 29, 2016 and August 31, 2016 was determined to be $136,423 and $83,075, respectively, as calculated using a
probability weighted present value methodology. The significant inputs to the fair value model at all measurement dates were 1)
the timing of a Qualified Offering expected to occur in May 2016 at February 29, 2016 and October 31, 2016 at August 31, 2016;
2) the combined probability of both a Qualified Offering and a voluntary exchange to occur, which was determined to be 81% at February
29, 2016 and 85% at August 31, 2016; and 3) a discount rate of 18%, approximating high yield distressed debt rates, used for all
measurement dates.</t>
  </si>
  <si>
    <t xml:space="preserve">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At
February 29, 2016 and February 28, 2015, the warrant liability balances of $234,461 and $273,000, respectively, were classified
as Level 3 instruments. The following table sets forth the
changes in the estimated fair value for our Level 3 classified derivative warrant liability:
Notes Payable
Warrants Series B Warrants Total
Fair value, February 28, 2015: $ $ 273,000 $ 273,000
Additions 311,057 - 311,057
Change in fair value: (122,706) (226,890) (349,596)
Fair value, February 29, 2016: $ 188,351 $ 46,110 $ 234,461 The Series B Warrants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The Series B Warrants were measured at fair value on the issuance date using a Monte Carlo simulation and will be re-measured
to fair value at each balance sheet date, and any resultant changes in fair value will be recorded in earnings. The Monte Carlo
simulation as of February 29, 2016 and February 28, 2015 used the following assumptions: (1) a stock price of $1.80 and $10.50,
respectively; (2) a risk free rate of 1.08% and 1.50%, respectively; (3) an expected volatility of 134% and 125%, respectively; and
(4) a fundraising event to occur on May 15, 2016 and September 30, 2015, respectively, that would result in the issuance of additional
common stock. In connection with the issuance of
the Promissory Note on July 31, 2015, the Company issued a warrant to purchase an aggregate of 43,636 shares of common stock. The
warrant was issued on July 31, 2015, is exercisable at $8.25 per share and expires on July 31, 2020. The warrant contains a full-ratchet
anti-dilution price protection provision that requires liability treatment. The fair value of the warrant at February 29, 2016
and July 31, 2015 was determined to be $64,438 and $150,544, respectively, as calculated using the Monte Carlo simulation. The
Monte Carlo simulation as of February 29, 2016 and July 31, 2015 used the following assumptions: (1) stock price of $1.80 and
$3.90, respectively; (2) a risk free rate of 1.13% and 1.58%, respectively; (3) an expected volatility of 134% and 128%, respectively;
and (4) a fundraising event to occur on May 15, 2016 and November 30 2015, respectively, that would result in the issuance of
additional common stock. In connection with the Note Amendment
on February 12, 2016, the Company issued a warrant to purchase an aggregate of 43,636 shares of common stock. The warrant
was issued on February 12, 2016, is exercisable at $8.25 per share and expires on February 11, 2021. The warrant contains a full-ratchet
anti-dilution price protection provision that requires liability treatment. The fair value of the warrant at February 29, 2016
and February 12, 2016 was determined to be $68,292 and $84,552, respectively, as calculated using the Monte Carlo simulation.
The Monte Carlo simulation as of February 29, 2016 and February 12, 2016 used the following assumptions: (1) stock price of $1.80
and $2.35, respectively; (2) a risk free rate of 1.20% and 1.21%, respectively; (3) an expected volatility of 134% and 134%, respectively;
and (4) a fundraising event to occur on May 15, 2016 that would result in the issuance of additional common stock. In connection with the issuance of
OID Notes in February 2016, the Company issued warrants to purchase an aggregate of 36,367 shares of common stock. These
warrants were issued on between February 12 and 22, 2016, are exercisable at $8.25 per share and expire between February 11 and
21, 2021. These warrants contain a full-ratchet anti-dilution price protection provision that requires liability treatment. The
fair value of these warrants at February 29, 2016 and at issuance between February 12 and 22, 2016 was determined to be $55,621
and $75,961, respectively, as calculated using the Monte Carlo simulation. The Monte Carlo simulation as of February 29, 2016
and between February 12 and 22, 2016 used the following weighted-average assumptions: (1) stock price of $1.80 and $2.37, respectively;
(2) a risk free rate of 1.21% and 1.22%, respectively; (3) an expected volatility of 134% and 134%, respectively; and (4) a fundraising
event to occur on May 15, 2016 that would result in the issuance of additional common stock. At February 29, 2016 and February 28,
2015, the put exchange feature liability balances of $476,402 and $0, respectively, were classified as Level 3 instruments. The following table sets forth the
changes in the estimated fair value for our Level 3 classified put exchange feature liabilities:
Promissory Note,
as amended OID Notes Total
Fair value, February 28, 2015: $ - $ - $ -
Additions 331,546 134,841 466,387
Change in fair value: 8,433 1,582 10,015
Fair value, February 29, 2016: $ 339,979 $ 133,259 $ 476,402 The Promissory
Note issued on July 31, 2015, as amended on February 12, 2016, contains a Note Voluntary Exchange provision that is a contingent
put that requires liability treatment (see Note 9). The fair value of this put exchange feature at issuance on July 31, 2015,
on the amendment date of February 12, 2016 and at February 29, 2016 was determined to be $227,740, $103,806, and $339,979, respectively.
The fair value was calculated using a probability weighted present value methodology. The significant inputs to the fair value
model were 1) the timing of a qualified offering expected to incur in November 2015 at July 31, 2015 and May 2016 at both February
12 and 29, 2016 2) the combined probability of both a qualified offering and a voluntary exchange to occur, which was determined
to be 100% at July 31, 2015 and 81% at both February 12 and 29, 2016 and 3) a discount rate of 18%, approximating high yield distressed
debt rates, used for all measurement dates. The OID Notes issued between February 12 and 22, 2016 contain an OID Note
Voluntary Exchange provision that is a contingent put that requires liability treatment (see Note 9). The fair value of this put
exchange feature at issuance between February 12 and 22, 2016 and at February 29, 2016 and was determined to be $134,841 and $133,259,
respectively, as calculated using a probability weighted present value methodology. The significant inputs to the fair value model
at all measurement dates were 1) the timing of a qualified offering expected to incur in May 2016, 3) the combined probability
of both a qualified offering and a voluntary exchange to occu </t>
  </si>
  <si>
    <t>EQUIPMENT</t>
  </si>
  <si>
    <t>Property, Plant and Equipment [Abstract]</t>
  </si>
  <si>
    <t>Equipment consists of the following:
Estimated Useful Lives
August 31, 2016
February 29, 2016
Research equipment 7 years $ 590,373 $ 590,373
Computer equipment 5 years 76,075 76,075
666,448 666,448
Accumulated depreciation and amortization (216,928 ) (169,396 )
Equipment, net $ 449,520 $ 497,052 Depreciation and amortization expense was $23,766
and $23,812 for the three months ended August 31, 2016 and 2015, respectively. Depreciation of equipment utilized in research and
development activities is included in research and development expenses and amounted to $20,126 and $20,126 for the three months
ended August 31, 2016 and 2015, respectively. All other depreciation is included in general and administrative expense and amounted
to $3,640 and $3,686 for the three months ended August 31, 2016 and 2015, respectively. Depreciation and amortization expense was $47,532
and $48,657 for the six months ended August 31, 2016 and 2015, respectively. Depreciation of equipment utilized in research and
development activities is included in research and development expenses and amounted to approximately $40,252 and $41,286 for the
six months ended August 31, 2016 and 2015, respectively. All other depreciation is included in general and administrative expense
and amounted to approximately $7,280 and $7,371 for the six months ended August 31, 2016 and 2015, respectively.</t>
  </si>
  <si>
    <t>Equipment consists of the following:
Estimated Useful lives February 29, 2016 February 28, 2015
Research equipment 7 years $ 590,373 $ 548,991
Computer and software equipment 5 years 76,075 73,704
666,448 622,695
Accumulated depreciation and amortization (169,396) (96,089)
Equipment, net $ 497,052 $ 526,606 Depreciation of equipment utilized in research and development activities
is included in research and development expenses. All other depreciation is included in general and administrative expense. Total
depreciation and amortization expense was $96,188 and $61,897 for the years ended February 29, 2016 and February 28, 2015, respectively. On March 26, 2014, we entered into an agreement to finance the purchase
of research equipment for a purchase price of $318,603. The terms of the agreement required a down payment of $20,520 and 36 monthly
payments of approximately $10,260. The agreement further required a security deposit of $238,952, which will be refunded to the
Company in three equal installments upon the payment of the twelfth, the twenty-fourth and the thirty-sixth monthly payments. This
security deposit has been satisfied by the Company. As further security, a personal guaranty was required of our chief executive
officer. Effective July 8, 2015, we prepaid all the remaining installments due under the agreement through application of the security
deposit.</t>
  </si>
  <si>
    <t>COMMITMENTS</t>
  </si>
  <si>
    <t>Lease Agreements On August 28, 2014, we entered into a lease
agreement (the Boston Lease) for our diagnostic laboratory and office space located in Boston, MA. The term
of the Boston Lease is for two years, from September 1, 2014 through August 31, 2016, and the basic rent payable thereunder is
$10,280 per month for the first year and $10,588 per month for the second year. Additional monthly payments under the Boston Lease
shall include tax payments and operational and service costs. Additionally, we paid a $40,000 security deposit in connection with
entering into the Boston Lease. Effective April 6, 2016, we entered into an amendment to the Boston Lease (the Boston Lease
Amendment) whereby we extended the term by one year from September 1, 2016 to August 31, 2017. The basic rent payable under
the Boston Lease Amendment increased to $17,164 per month plus additional monthly payments including tax payments and operational
and service costs. Effective March 1, 2015, we entered into a lease
agreement for short-term office space in New York, NY. The term of the lease is month-to-month and may be terminated
upon twenty-one (21) days notice. The basic rent payment is $1,400 per month and we paid a $2,100 security deposit in connection
with entering into the lease. Effective December 1, 2015, we amended our lease agreement for the short-term office space in New
York, NY. The term of the lease remains month-to-month and may still be terminated with twenty-one (21) days notice.
The basic rent payment increased to $2,400 per month and we paid an additional $1,500 security deposit in connection with the amended
lease.</t>
  </si>
  <si>
    <t>LICENSE AGREEMENT WITH ASET THERAPEUTICS, LLC</t>
  </si>
  <si>
    <t>License Agreement With Aset Therapeutics Llc</t>
  </si>
  <si>
    <t>Effective August 31, 2016, the Company and ASET
Therapeutics, LLC (ASET) entered into a mutual release of claims with respect to the termination of the Memorandum
of Understanding dated July 14, 2014, as amended, the License and Development and Commercialization Agreement dated November 25,
2014 and all other related documents and agreements. The Company assessed the collectability of its
notes receivable in connection with two past due promissory notes of ASET in the aggregate principal amount of $125,000 held by
the Company (the ASET Notes). The Company determined that the probability of repayment of the ASET Notes had decreased
significantly and were to be written off. On August 30, 2016, the Company entered into a sale and assignment agreement with a non-affiliated
shareholder, whereby the Company sold the ASET Notes for gross proceeds of $12,500. The Company recorded a loss on sale of notes
receivable of $112,500 for the three and six months ended August 31, 2016.</t>
  </si>
  <si>
    <t>NET LOSS PER SHARE</t>
  </si>
  <si>
    <t>Accounting Policies [Abstract]</t>
  </si>
  <si>
    <t xml:space="preserve">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August 31, 2016 and 2015, 10,417 and 31,188 restricted shares of common stock, respectively,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shares issuable from convertible
securities, and unvested restricted shares. When dilutive, warrants classified as liabilities are included in the potential
common shares and any change in fair value of the warrant for the period presented is excluded from the net loss. For the periods
ended August 31, 2016 and 2015, the liability warrants were not dilutive. In computing diluted loss per share for the
periods ended August 31, 2016 and 2015, no effect has been given to the common shares issuable at the end of the period upon the
conversion or exercise of the following securities as their inclusion would have been anti-dilutive:
August 31, 2016
August 31, 2015
Stock options 1,263,309 371,476
Warrants 1,142,532 847,932
Preferred stock 1,888,552 480,472
Total 4,293,552 1,699,880 </t>
  </si>
  <si>
    <t xml:space="preserve">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February 29,
2016 and February 28, 2015, 11,536 and 24,522, respectively, restricted shares of common stock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 as well as nonvested restricted shares. In computing diluted loss per share for the years ended February
29, 2016 and February 28, 2015, no effect has been given to the common shares issuable at the end of the period upon the conversion
or exercise of the following securities as their inclusion would have been anti-dilutive:
February 29, 2016 February 28, 2015
Stock options 426,976 187,334
Warrants 913,514 580,515
Preferred stock 497,527 210,708
Total 1,838,017 978,557 </t>
  </si>
  <si>
    <t>RELATED PARTY TRANSACTIONS</t>
  </si>
  <si>
    <t>Related Party Transactions [Abstract]</t>
  </si>
  <si>
    <t>ASET Therapeutics Memorandum of Understanding and License
Agreement Between July and November 25, 2014, we entered into agreements with
ASET, a private third party entity affiliated with one of our directors, Dr. David Epstein (see Note 4). On May 21, 2015, Dr. David
Epstein resigned from our Board.</t>
  </si>
  <si>
    <t>INCOME TAXES</t>
  </si>
  <si>
    <t>Income Taxes</t>
  </si>
  <si>
    <t xml:space="preserve">During the fiscal years ended February 29, 2016, and February
28, 2015, MetaStat incurred net losses and, therefore, has no tax liability. The difference between income taxes at the statutory federal income
tax rate and income taxes reported in the statements of operations are attributable to the following:
February 29, 2016 February 28, 2015
Income tax benefit at the federal statutory rate 34 % 34 %
Permanent differences (2) % (3 )%
Increase in valuation allowance (32) % (31 )%
Provision for income tax 0 % 0 % At February 29, 2016, and
February 28, 2015, d eferred tax assets (liabilities)
consisted of the following:
February 29, February 28,
2016 2015
Accrued compensation $ 87,969 $
Accrued interest 23,520
Net operating loss carryovers 5,555,259 4,058,611
Research and development credits 130,422
Capital loss carryover 25,421
Stock compensation 1,491,106 1,183,918
7,313,697 5,242,529
Depreciation (76,987 ) (10,273 )
7,236,710 5,232,256
Less: Valuation allowance (7,236,710 ) (5,232,256 )
Net deferred tax asset $  $  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taxabl At February 29, 2016, the cumulative federal and state net
operating loss carry-forwards are approximately $14.7 million and $10.4 million, respectively and, and will expire between
2029 and 2035. The Internal Revenue Code (IRC) limits the amount of
net operating loss carryforwards that a company may use in a given year in the event of certain cumulative changes in ownership
over a three-year period as described in Section 382 of the IRC. We have not performed a detailed analysis to determine whether
an ownership change has occurred. Such a change of ownership could limit our utilization of the net operating losses, and could
be triggered by subsequent sales of securities by the Company or its stockholders. The Company records interest and penalties related to unrecognized
tax benefits within income tax expense. The Company had not accrued any interest or penalties related to unrecognized
benefits. No amounts were provided for unrecognized tax benefits attributable to uncertain tax positions as of February
29, 2016 and February 28, 2015. The Company is no longer subject to Federal income tax assessment for years before 2011. However,
since the Company has incurred net operating losses every year since inception, all of its income tax returns are subject to examination
and adjustments by the Internal Revenue Service for at least three years following the year in which the tax attributes are utilized. </t>
  </si>
  <si>
    <t>SUBSEQUENT EVENTS</t>
  </si>
  <si>
    <t>Subsequent Events [Abstract]</t>
  </si>
  <si>
    <t>Additional Closings of the Additional
Unit Private Placement Subsequent to August 31, 2016, the
Company completed additional closings of the Additional Unit Private Placement (as defined in Note 3), whereby the Company
issued an aggregate of 135 units for 192,000 shares of common stock, 48,300 shares of its Series A-2 Convertible Preferred
Stock (the Series A-2 Preferred), convertible into 483,000 shares of common stock, and five-year common stock
purchase warrants to purchase 337,500 shares of common stock with an exercise price of $3.00 per share for aggregate gross
proceeds of $1.35 million and net proceeds of approximately $1.23 million. The Company may issue shares of Series A-2
Preferred in lieu of issuing shares of common stock in the Additional Unit Private PLacement for the benefit of certain
purchasers that would be deemed to have beneficial ownership in excess of 4.99% or 9.99%. Additionally, the company will
issue an aggregate of 54,000 placement agent warrants in substantially the same form as the warrants issued to the investors
in the Additional Unit Private Placement. Research Collaboration On September 29, 2016, the Company and
Celgene Corporation (Celgene) entered into an amendment (the Amendment) to a previously executed
pilot materials transfer agreement (the Research Agreement), to conduct a mutually agreed upon pilot research
project (the Pilot Project). The Amendment provides for milestone payments to the Company of up to $973,482.
Under the terms of the Research Agreement, Celgene will provide certain proprietary materials to the Company and the Company
will evaluate Celgenes proprietary materials in the Companys metastatic cell line and animal nonclinical models.
The milestone schedule calls for Celgene to pay the Company $486,741 upon execution of the Amendment, which the Company has
received, and the balance in accordance with the completion of three (3) milestones to Celgenes
reasonable satisfaction. The term of the Research Agreement is one (1) year, unless extended by the parties. Either party may
terminate the Research Agreement with thirty (30) days prior written notice.</t>
  </si>
  <si>
    <t xml:space="preserve">Lease Agreement Effective April 6, 2016, the Company entered into an
amendment to the Boston Lease (the Boston Lease Amendment) whereby the Company extended the term by one year from
September 1, 2016 to August 31, 2017. The basic rent payable under the Boston Lease Amendment is $17,164 per month plus
additional monthly payments, including tax payments and operational and service costs. Appointment of New Director Effective as of April 25, 2016, Jerome B. Zeldis, M.D., Ph.D.
was appointed to the Companys Board and will serve as Vice Chairman of the Board. Dr. Zeldis is currently the chief
medical officer of Celgene Corporation and the chief executive officer of Celgene Global Health. The Board has agreed to
grant Dr. Zeldis an aggregate of 100,000 non-qualified stock options. The stock options shall provide for vesting as follows:
(i) 50% or 50,000 shares shall vest as follows: (a) 16,668 shares on the first anniversary of the grant date, (b) 16,666
shares on the second anniversary of the grant date, and (c) 16,666 on the third anniversary of the grant date, and (ii) the
remaining 50% or 50,000 shares shall vest upon the consummation of a business development or similar joint venture
transaction with a strategic partner that contains a minimum upfront payment to the Company of at least $10 million within 18
months of appointment or October 25, 2017. The stock options shall be granted on the date of closing of the
Companys next equity or equity-linked financing (the Offering) and provide for an exercise price equal to
the effective price per share of the Offering, provided however n the effective price per share in
the Offering, then the exercise price shall equal the closing price of the Companys common stock on the grant
date. Consulting Services Effective
as of April 26, 2016, the Company entered into consulting agreement with a consultant to provide business advisory services,
including public relations and market awareness for a two-month term (the Services). The Consultant will be
issued 25,000 shares of restricted common stock for the Services and to settle $32,000 of accounts payable. Common Stock and Warrant
Financing On May 26, 2016, the
Company entered into a subscription agreement (the Subscription Agreement) with a number of accredited investors
(collectively, the Investors) pursuant to which the Company may sell up a maximum of (the Maximum Offering)
500 units or $5,000,000, subject to increase of the Maximum Offering by up to 225 units or $2,250,000 (the Over-Allotment),
with each unit consisting of (i) 5,000 shares of common stock, and (ii) and five-year warrants (the Warrants) to
purchase 2,500 shares of common stock (the Warrant Shares), at a purchase price of $3.00 per share. The offering
price is $10,000 per unit. Pursuant to the initial closing
of the private placement under the Subscription Agreement, the Company issued an aggregate of 200 units consisting of an aggregate
of 100,000 shares of common stock and 50,000 Warrants for an aggregate purchase price of $200,000. After deducting placement agent
fees and other offering expenses, the Company received net proceeds of approximately $162,000. Additionally, the Company will
issue an aggregate of 10,000 placement agent warrants in substantially the same form as the Warrants. Pursuant to a registration rights
agreement entered into by the parties, the Company has agreed to file a registration statement with the SEC providing for the
resale of the shares of common stock and the Warrant Shares issued pursuant to the private placement on or before the date which
is ninety (90) days after the date of the final closing of the private placement. The Company will use its commercially
reasonable efforts to cause the registration statement to become effective within one hundred fifty (150) days from the filing
date. </t>
  </si>
  <si>
    <t>SUMMARY OF SIGNIFICANT ACCOUNTING POLICIES (Policies)</t>
  </si>
  <si>
    <t>Summary Of Significant Accounting Policies Policies</t>
  </si>
  <si>
    <t>Use of Estimates</t>
  </si>
  <si>
    <t>The preparation of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including contingencies. Accordingly, actual results could differ from those estimates.</t>
  </si>
  <si>
    <t>Cash and Cash Equivalents</t>
  </si>
  <si>
    <t>The Company considers all highly liquid investments with maturities
of three months or less from date of purchase to be cash equivalents. All cash balances were highly liquid at February 29, 2016
and February 28, 2015.</t>
  </si>
  <si>
    <t>Concentration of Credit Risk</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t>
  </si>
  <si>
    <t>Equipment</t>
  </si>
  <si>
    <t>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t>
  </si>
  <si>
    <t>Long-lived Assets</t>
  </si>
  <si>
    <t>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as no impairment of long-lived assets as of February 29, 2016
and February 28, 2015.</t>
  </si>
  <si>
    <t>Debt issuance Costs</t>
  </si>
  <si>
    <t>We have early adopted ASU-No. 2015-03, Interest  Imputation
of Interest and are recording debt issuance costs as a direct reduction of the carrying amount of the related debt. Debt
issuance costs are amortized over the maturity period of the related debt instrument using the effective interest method.</t>
  </si>
  <si>
    <t>Debt Instruments</t>
  </si>
  <si>
    <t>We analyze debt issuance for various features that would generally
require either bifurcation and derivative accounting, or recognition of a debt discount or premium under authoritative guidance.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t>
  </si>
  <si>
    <t>Fair Value Measurements</t>
  </si>
  <si>
    <t>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some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si>
  <si>
    <t>Revenues</t>
  </si>
  <si>
    <t>We currently do not have any revenues. We expect to derive
our revenues from sale of our products, which are currently under development.</t>
  </si>
  <si>
    <t>Net Loss Per Share</t>
  </si>
  <si>
    <t>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more likely than not that some portion or all of the deferred tax assets will not be realized
in future periods.</t>
  </si>
  <si>
    <t>Research and Development Costs</t>
  </si>
  <si>
    <t>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clinical testing and additional product development, and consumables and other materials used in research and development. Research
and development costs were $1,360,739 and $1,266,158 for the years ended February 29, 2016 and February 28, 2015, respectively.</t>
  </si>
  <si>
    <t>Stock-Based Compensation</t>
  </si>
  <si>
    <t>We
account for share-based payments award issued to employees and members of our Board of Directors (the Board) by
measuring the fair value of the award on the date of grant and recognizing this fair value as stock-based compensation using a
straight-line basis over the requisite service period, generally the vesting period. For awards issued to non-employees, the measurement
date is the date when the performance is complete or when the award vests, whichever is the earliest. Accordingly, non-employee
awards are remeasured at each reporting period until the final measurement date. The fair value of the award is recognized as
stock-based compensation over the requisite service period, generally the vesting period. For
awards with performance conditions that affect their vesting, such as the occurrence of certain transactions or the achievement
of certain operating or financial milestones, recognition of fair value of the award over the requisite service period begins
when vesting becomes probable. For awards with market conditions that affect their vesting, the fair value of the award is recognized
as stock-based compensation over the requisite service period, generally the vesting period.</t>
  </si>
  <si>
    <t>Recently Issued Accounting Pronouncements</t>
  </si>
  <si>
    <t>In August 2014, the FASB issued ASU No. 2014-15,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December 15,
2016; early adoption is permitted. We do not believe the adoption of this standard will have an effect on our consolidated
financial statements. In February 2016, FASB issued ASU No. 2016-02, Leases (Topic 842)
Leases (Topic 840) In March 2016, the FASB issued Accounting Standards Update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Early adoption
is permitted. We are currently evaluating the impact ASU 2016-09 will have on our consolidated financial statements.</t>
  </si>
  <si>
    <t>DESCRIPTION OF BUSINESS AND GOING CONCERN (Policies)</t>
  </si>
  <si>
    <t>Description Of Business And Going Concern Policies</t>
  </si>
  <si>
    <t>Basis of Presentation</t>
  </si>
  <si>
    <t xml:space="preserve">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9, 2016 included in the Companys Annual Report on Form 10-K as filed with the United States Securities and Exchange
Commission (SEC) on May 31, 2016. These unaudited financial statements reflect all adjustments, consisting only of
normal recurring adjustments, which are, in the opinion of management, necessary for a fair presentation of the Companys
financial position as of August 31, 2016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t>
  </si>
  <si>
    <t>Going Concern</t>
  </si>
  <si>
    <t>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5.5 million as of August 31, 2016, has a negative working capital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August 31, 2016, the
Company completed closings of the Additional Unit Private Placement (as defined in Note 3), whereby the Company issued an
aggregate of 135 units for 192,000 shares of common stock, 48,300 shares of its Series A-2 Convertible Preferred Stock,
convertible into 483,000 shares of common stock, and five-year common stock purchase warrants to purchase 337,500 shares of
common stock with an exercise price of $3.00 per share for aggregate gross proceeds of $1.35 million and net proceeds of
approximately $1.23 million. See Note 12 - Subsequent Events.</t>
  </si>
  <si>
    <t>SUMMARY OF SIGNIFICANT ACCOUNTING POLICIES (Tables)</t>
  </si>
  <si>
    <t>Summary Of Significant Accounting Policies Tables</t>
  </si>
  <si>
    <t>Anti-dilutive securities</t>
  </si>
  <si>
    <t xml:space="preserve">August 31, 2016
August 31, 2015
Stock options 1,263,309 371,476
Warrants 1,142,532 847,932
Preferred stock 1,888,552 480,472
Total 4,293,552 1,699,880 </t>
  </si>
  <si>
    <t xml:space="preserve">In computing diluted loss per share for the years ended February
29, 2016 and February 28, 2015, no effect has been given to the common shares issuable at the end of the period upon the conversion
or exercise of the following securities as their inclusion would have been anti-dilutive:
February 29, 2016 February 28, 2015
Stock options 426,976 187,334
Warrants 913,514 580,515
Preferred stock 497,527 210,708
Total 1,838,017 978,557 </t>
  </si>
  <si>
    <t>STOCK OPTIONS (Tables)</t>
  </si>
  <si>
    <t>Stock Options Tables</t>
  </si>
  <si>
    <t>Weighted average inputs to the Black-Scholes model used to value the stock options granted</t>
  </si>
  <si>
    <t xml:space="preserve">August 31, 2016
August 31, 2015
Expected volatility 98.98  102.74 % 113.47 - 123.55 %
Expected dividend yield 0.00 % 0.00 %
Risk-free interest rate 98.98  102.74 % 113.47 - 123.55 %
Expected Term 5.47 years 6.07 years </t>
  </si>
  <si>
    <t xml:space="preserve">The weighted average inputs to the Black-Scholes model used to value
the stock options granted during the year ended February 29, 2016 and February 28, 2015 are as follows:
February 28, 2015 February 29, 2016
Expected volatility 117.00 % 114.78 %
Expected dividend yield 0.00 % 0.00 %
Risk-free interest rate 1.72 % 1.64 %
Expected Term 6.24 years 5.60 years </t>
  </si>
  <si>
    <t>Common stock options issued and outstanding</t>
  </si>
  <si>
    <t xml:space="preserve">The following table summarizes common stock options issued and outstanding: Options
Weighted average exercise price
Aggregate intrinsic value
Weighted average remaining contractual life (years)
Outstanding at February 29, 2016 426,976 $ 14.45 $ - 7.98
Granted 880,000 $ 2.02 - -
Expired and forfeited (43,667 ) $ 9.66 - -
Outstanding and expected to vest at August 31, 2016 1,263,309 $ 5.95 $ - 9.08
Exercisable at August 31, 2016 328,184 $ 12.39 $ - 7.61 </t>
  </si>
  <si>
    <t xml:space="preserve">The following table summarizes common stock options issued and outstanding:
Options
Weighted average exercise price
Aggregate intrinsic value
Weighted average remaining contractual life (years)
Outstanding at February 28, 2015 187,342 $ 23.70 $ 20,670 8.29
Granted 243,835 7.26 - -
Exercised - - - -
Forfeited 534 8.10 - -
Expired 3,667 10.20 - -
Outstanding and expected to vest at February 29, 2016 426,976 $ 14.45 $ - 7.98
Exercisable at February 29, 2016 187,575 $ 19.71 $ - 6.55 </t>
  </si>
  <si>
    <t>Exercisable and unexercisable stock options</t>
  </si>
  <si>
    <t xml:space="preserve">Exercisable Unexercisable
Number of Options Exercise Price Weighted Average Remaining Life (years) Number of Options Exercise Price Weighted Average Remaining Life (years)
124,442 $ 2.00 9.85 655,558 $ 2.00 9.85
- $ 2.19 - 100,000 $ 2.19 9.74
8,375 $ 3.55 9.43 25,125 $ 3.55 9.43
1,068 $ 8.10 8.42 - $ 8.10 -
74,447 $ 8.25 5.72 105,554 $ 8.25 8.76
52,434 $ 10.20 5.35 - $ 10.20 -
3,334 $ 11.25 8.72 3,333 $ 11.25 8.72
4,445 $ 16.50 8.13 15,555 $ 16.50 8.13
14,735 $ 22.50 7.91 30,000 $ 22.50 7.30
44,904 $ 48.75 6.60 - $ 48.75 -
328,184 $ 12.39 7.61 935,125 $ 3.67 9.59 </t>
  </si>
  <si>
    <t xml:space="preserve">The following table breaks down exercisable and unexercisable common
stock options by exercise price as of February 29, 2016:
Exercisable Unexercisable
Number of Options Exercise Price Weighted Average Remaining Life (years) Number of Options Exercise Price Weighted Average Remaining Life (years)
13,875 $ 3.55 9.94 41,625 $ 3.55 9.94
1,068 $ 8.10 8.92 - $ 8.10 -
48,335 $ 8.25 4.61 133,333 $ 8.25 9.26
52,434 $ 10.20 5.86 - $ 10.20 -
3,334 $ 11.25 9.22 3,333 $ 11.25 9.22
8,890 $ 16.50 8.63 31,110 $ 16.50 8.63
14,735 $ 22.50 8.42 30,000 $ 22.50 7.80
44,904 $ 48.75 7.10 - $ 48.75 -
187,575 $ 19.71 6.55 239,401 $ 10.33 9.11 </t>
  </si>
  <si>
    <t>WARRANTS (Tables)</t>
  </si>
  <si>
    <t>Warrants Tables</t>
  </si>
  <si>
    <t>Warrants issued and outstanding</t>
  </si>
  <si>
    <t xml:space="preserve">Warrants
Weighted average exercise price
Aggregate intrinsic value
Weighted average remaining contractual life (years)
Outstanding at February 29, 2016 913,514 $ 14.56 $ - 3.14
Granted 252,690 2.78 - -
Cancelled 23,672 17.00 - -
Outstanding at August 31, 2016 1,142,532 $ 11.23 $ - 3.15 </t>
  </si>
  <si>
    <t xml:space="preserve">The following table summarizes common stock purchase warrants issued
and outstanding:
Warrants
Weighted average exercise price
Aggregate intrinsic value
Weighted average remaining contractual life (years)
Outstanding at February 28, 2015 580,604 $ 17.81 $ 72,250 3.33
Granted 354,000 9.68 - -
Cancelled/Expired 21,090 22.19 - -
Outstanding at February 29, 2016 913,514 $ 14.56 $ - 3.14 </t>
  </si>
  <si>
    <t>Warrants exercisable</t>
  </si>
  <si>
    <t xml:space="preserve">Exercise Prices
Number of shares
Weighted average remaining life (years)
Exercisable number of shares
$ 2.00 134,554 2.78 134,554
$ 2.20 43,636 4.45 43,636
$ 3.00 198,139 1.43 198,139
$ 8.25 39,468 3.68 39,468
$ 10.20 14,668 0.21 14,668
$ 10.50 335,005 3.59 335,005
$ 13.65 99,826 0.42 99,826
$ 15.00 556 3.75 556
$ 18.75 695 3.75 695
$ 21.00 23,334 0.49 23,334
$ 22.50 219,754 1.80 219,754
$ 31.50 29,830 1.62 29,830
$ 37.50 1,733 1.37 1,733
$ 45.00 1,334 0.42 1,334
1,142,532 3.15 1,142,532 </t>
  </si>
  <si>
    <t xml:space="preserve">Warrants exercisable at February 29, 2016 are:
Exercise Prices
Number of shares
Weighted average remaining life (years)
Exercisable number of shares
$ 8.25 163,107 4.63 163,107
$ 10.20 14,668 0.71 14,668
$ 10.50 344,005 4.09 344,005
$ 13.65 99,826 0.92 99,826
$ 15.00 556 4.25 556
$ 18.75 695 4.25 695
$ 21.00 38,006 0.68 38,006
$ 22.50 219,754 2.28 219,754
$ 31.50 29,830 2.12 29,830
$ 37.50 1,733 1.87 1,733
$ 45.00 1,334 0.92 1,334
913,514 913,514 </t>
  </si>
  <si>
    <t>NOTE PAYABLE (Tables)</t>
  </si>
  <si>
    <t>Note Payable Tables</t>
  </si>
  <si>
    <t>Summary of notes payable</t>
  </si>
  <si>
    <t xml:space="preserve">Note Payable Discount Voluntary Exchange Feature
Note Payable, Net
February 29, 2016 balance $ 1,800,000 $ (743,282 ) $ 476,402 $ 1,533,120
Issuance of Notes 150,000 (74,931 ) 32,496 107,565
Additional debt discount upon Note amendments 75,000 (224,681 ) 105,586 (44,095 )
Amortization of debt discount - 652,879 - 652,879
Change in fair value of voluntary exchange feature - - (456,868 ) (456,868 )
August 31, 2016 balance $ 2,025,000 $ (390,015 ) $ 157,616 $ 1,792,601 </t>
  </si>
  <si>
    <t xml:space="preserve">The following table summarizes the notes payable:
Notes Payable Discount
Put Exchange Feature
Notes Payable, Net
February 28, 2015 balance $ - $ - $ - $ -
Issuance of Notes 1,800,000 (996,595 ) 466,387 1,269,792
Amortization of debt discount - 253,313 - 253,313
Change in fair value - - 10,015 10,015
February 29, 2016 balance $ 1,800,000 $ (743,282) $ 476,402 $ 1,533,120 </t>
  </si>
  <si>
    <t>Fair value measurements</t>
  </si>
  <si>
    <t xml:space="preserve">Note Payable Warrants Series B Warrants Additional Unit Private Placement Warrants Total
Fair value at February 29, 2016 $ 188,351 $ 46,110 $ - $ 234,461
Additions 15,225 - 38,834 54,059
Change in fair value: (49,874 ) (11,875 ) - (61,749 )
Fair value at August 31, 2016 $ 153,702 $ 34,235 $ 38,834 $ 226,771
Promissory Note, as amended OID Notes Total
Fair value, February 29, 2016: $ 339,979 $ 136,423 $ 476,402
Additions - 138,082 138,082
Change in fair value: (265,438 ) (191,430 ) (456,868 )
Fair value, August 31, 2016: $ 74,541 $ 83,075 $ 157,616 </t>
  </si>
  <si>
    <t xml:space="preserve">The following table sets forth the changes in the estimated fair
value for our Level 3 classified derivative warrant liability:
Notes Payable Warrants Series B Warrants Total
Fair value, February 28, 2015: $ 273,000 $ 273,000
Additions $ 311,057 - 311,057
Change in fair value: (122,706) (226,890) (349,596)
Fair value, February 29, 2016: $ 188,351 $ 46,110 $ 234,461 The following table sets forth the changes in the estimated fair
value for our Level 3 classified contingent put derivative liability:
Promissory Note, as amended OID Notes Total
Fair value, February 28, 2015: $ - $ - $ -
Additions 331,546 134,841 466,387
Change in fair value: 8,433 1,582 10,015
Fair value, February 29, 2016: $ 339,979 $ 133,259 $ 476,402 </t>
  </si>
  <si>
    <t>FAIR VALUE MEASUREMENTS (Tables)</t>
  </si>
  <si>
    <t>Changes in the estimated fair value for our Level 3 classified derivative warrant liability</t>
  </si>
  <si>
    <t>EQUIPMENT (Tables)</t>
  </si>
  <si>
    <t xml:space="preserve">Estimated Useful Lives
August 31, 2016
February 29, 2016
Research equipment 7 years $ 590,373 $ 590,373
Computer equipment 5 years 76,075 76,075
666,448 666,448
Accumulated depreciation and amortization (216,928 ) (169,396 )
Equipment, net $ 449,520 $ 497,052 </t>
  </si>
  <si>
    <t xml:space="preserve">Equipment consists of the following:
Estimated Useful lives February 29, 2016 February 28, 2015
Research equipment 7 years $ 590,373 $ 548,991
Computer and software equipment 5 years 76,075 73,704
666,448 622,695
Accumulated depreciation and amortization (169,396) (96,089)
Equipment, net $ 497,052 $ 526,606 </t>
  </si>
  <si>
    <t>NET LOSS PER SHARE (Tables)</t>
  </si>
  <si>
    <t>INCOME TAXES (Tables)</t>
  </si>
  <si>
    <t>Income Taxes Tables</t>
  </si>
  <si>
    <t>Schedule of Effective Income Tax Rate Reconciliation</t>
  </si>
  <si>
    <t xml:space="preserve">The difference between income taxes at the statutory federal income
tax rate and income taxes reported in the statements of operations are attributable to the following:
February 29, 2016 February 28, 2015
Income tax benefit at the federal statutory rate 34 % 34 %
Permanent differences (2) % (3 )%
Increase in valuation allowance (32) % (31 )%
Provision for income tax 0 % 0 % </t>
  </si>
  <si>
    <t>Schedule of Deferred Tax Assets and Liabilities</t>
  </si>
  <si>
    <t xml:space="preserve">At February 29, 2016, and
February 28, 2015, d eferred tax assets (liabilities)
consisted of the following:
February 29, February 28,
2016 2015
Accrued compensation $ 87,969 $
Accrued interest 23,520
Net operating loss carryovers 5,555,259 4,058,611
Research and development credits 130,422
Capital loss carryover 25,421
Stock compensation 1,491,106 1,183,918
7,313,697 5,242,529
Depreciation (76,987 ) (10,273 )
7,236,710 5,232,256
Less: Valuation allowance (7,236,710 ) (5,232,256 )
Net deferred tax asset $  $  </t>
  </si>
  <si>
    <t>ORGANIZATION, BASIS OF PRESENTATION AND GOING CONCERN (Details Narrative) - USD ($)</t>
  </si>
  <si>
    <t>Date of incorporation</t>
  </si>
  <si>
    <t>Mar. 28,
		2007</t>
  </si>
  <si>
    <t>State of incorporation</t>
  </si>
  <si>
    <t>Nevada</t>
  </si>
  <si>
    <t>DESCRIPTION OF BUSINESS AND GOING CONCERN (Details Narrative) - USD ($)</t>
  </si>
  <si>
    <t>SUMMARY OF SIGNIFICANT ACCOUNTING POLICIES (Details) - shares</t>
  </si>
  <si>
    <t>Stock Options [Member]</t>
  </si>
  <si>
    <t>Warrants [Member]</t>
  </si>
  <si>
    <t>Preferred Stock [Member]</t>
  </si>
  <si>
    <t>SUMMARY OF SIGNIFICANT ACCOUNTING POLICIES (Details Narrative) - USD ($)</t>
  </si>
  <si>
    <t>Summary Of Significant Accounting Policies Details Narrative</t>
  </si>
  <si>
    <t>Research and development costs</t>
  </si>
  <si>
    <t>LICENSE AGREEMENTS AND COMMITMENTS (Details Narrative)</t>
  </si>
  <si>
    <t>Feb. 29, 2016USD ($)</t>
  </si>
  <si>
    <t>Rent payable, Boston, monthly installment rate</t>
  </si>
  <si>
    <t>Rent payable, second year</t>
  </si>
  <si>
    <t>Rent payable, New York, monthly installment rate</t>
  </si>
  <si>
    <t>License Agreement [Member]</t>
  </si>
  <si>
    <t>License maintenance fee due at one year</t>
  </si>
  <si>
    <t>License maintenance fee due at two years</t>
  </si>
  <si>
    <t>License Agreement 2 [Member]</t>
  </si>
  <si>
    <t>License maintenance fee due at three years</t>
  </si>
  <si>
    <t>License maintenance fee due at four years</t>
  </si>
  <si>
    <t>License Agreement 3 [Member]</t>
  </si>
  <si>
    <t>License Agreement 4 [Member]</t>
  </si>
  <si>
    <t>CAPITAL STOCK (Details Narrative) - USD ($)</t>
  </si>
  <si>
    <t>Par value of shares</t>
  </si>
  <si>
    <t>Authorized shares of common stock</t>
  </si>
  <si>
    <t>Dividend payable</t>
  </si>
  <si>
    <t>Authorized shares of preferred stock</t>
  </si>
  <si>
    <t>Stated value per share</t>
  </si>
  <si>
    <t>Liquidation preference</t>
  </si>
  <si>
    <t>EQUITY ISSUANCES (Details Narrative) - shares</t>
  </si>
  <si>
    <t>Common stock issued for services</t>
  </si>
  <si>
    <t>STOCK OPTIONS (Details) - Option [Member]</t>
  </si>
  <si>
    <t>Expected volatility, minimum</t>
  </si>
  <si>
    <t>98.98%</t>
  </si>
  <si>
    <t>113.47%</t>
  </si>
  <si>
    <t>Expected volatility, maximum</t>
  </si>
  <si>
    <t>102.74%</t>
  </si>
  <si>
    <t>123.55%</t>
  </si>
  <si>
    <t>Expected volatility</t>
  </si>
  <si>
    <t>117.00%</t>
  </si>
  <si>
    <t>114.78%</t>
  </si>
  <si>
    <t>Expected dividend yield</t>
  </si>
  <si>
    <t>0.00%</t>
  </si>
  <si>
    <t>Risk-free interest rate, minimum</t>
  </si>
  <si>
    <t>111.347%</t>
  </si>
  <si>
    <t>Risk-free interest rate, maximum</t>
  </si>
  <si>
    <t>Risk-free interest rate</t>
  </si>
  <si>
    <t>1.72%</t>
  </si>
  <si>
    <t>1.64%</t>
  </si>
  <si>
    <t>Expected Term</t>
  </si>
  <si>
    <t>5 years 5 months 19 days</t>
  </si>
  <si>
    <t>6 years 25 days</t>
  </si>
  <si>
    <t>6 years 2 months 26 days</t>
  </si>
  <si>
    <t>5 years 7 months 6 days</t>
  </si>
  <si>
    <t>STOCK OPTIONS (Details 1) - Option [Member] - USD ($)</t>
  </si>
  <si>
    <t>Options Outstanding</t>
  </si>
  <si>
    <t>Outstanding at Beginning of Period</t>
  </si>
  <si>
    <t>Granted</t>
  </si>
  <si>
    <t>Exercised</t>
  </si>
  <si>
    <t>Forfeited</t>
  </si>
  <si>
    <t>Expired</t>
  </si>
  <si>
    <t>Outstanding and expected to vest at End of Period</t>
  </si>
  <si>
    <t>Options exercisable</t>
  </si>
  <si>
    <t>Weighted Average Exercise Price</t>
  </si>
  <si>
    <t>Exercisable at End of period</t>
  </si>
  <si>
    <t>Weighted Average Remaining Contractual Term</t>
  </si>
  <si>
    <t>Outstanding and expected to vest at Beginning of Period</t>
  </si>
  <si>
    <t>7 years 11 months 23 days</t>
  </si>
  <si>
    <t>8 years 3 months 14 days</t>
  </si>
  <si>
    <t>9 years 29 days</t>
  </si>
  <si>
    <t>7 years 7 months 10 days</t>
  </si>
  <si>
    <t>6 years 6 months 18 days</t>
  </si>
  <si>
    <t>STOCK OPTIONS (Details 2) - $ / shares</t>
  </si>
  <si>
    <t>Option [Member]</t>
  </si>
  <si>
    <t>Options Exercisable</t>
  </si>
  <si>
    <t>Exercise Price</t>
  </si>
  <si>
    <t>Weighted Average Remaining Life (years)</t>
  </si>
  <si>
    <t>Options Unexercisable</t>
  </si>
  <si>
    <t>Number of Options</t>
  </si>
  <si>
    <t>9 years 7 months 2 days</t>
  </si>
  <si>
    <t>Exercise Price 1 | Option [Member] | Exercisable</t>
  </si>
  <si>
    <t>9 years 10 months 6 days</t>
  </si>
  <si>
    <t>Exercise Price 1 | Option [Member] | Unexercisable</t>
  </si>
  <si>
    <t>Exercise Price 2 | Option [Member] | Exercisable</t>
  </si>
  <si>
    <t>0 years</t>
  </si>
  <si>
    <t>Exercise Price 2 | Option [Member] | Unexercisable</t>
  </si>
  <si>
    <t>9 years 8 months 27 days</t>
  </si>
  <si>
    <t>Exercise Price 3 | Option [Member] | Exercisable</t>
  </si>
  <si>
    <t>9 years 5 months 5 days</t>
  </si>
  <si>
    <t>Exercise Price 3 | Option [Member] | Unexercisable</t>
  </si>
  <si>
    <t>Exercise Price 4 | Option [Member] | Exercisable</t>
  </si>
  <si>
    <t>8 years 5 months 1 day</t>
  </si>
  <si>
    <t>Exercise Price 4 | Option [Member] | Unexercisable</t>
  </si>
  <si>
    <t>Exercise Price 5 | Option [Member] | Exercisable</t>
  </si>
  <si>
    <t>5 years 8 months 19 days</t>
  </si>
  <si>
    <t>Exercise Price 5 | Option [Member] | Unexercisable</t>
  </si>
  <si>
    <t>8 years 9 months 4 days</t>
  </si>
  <si>
    <t>Exercise Price 6 | Option [Member] | Exercisable</t>
  </si>
  <si>
    <t>5 years 4 months 6 days</t>
  </si>
  <si>
    <t>Exercise Price 6 | Option [Member] | Unexercisable</t>
  </si>
  <si>
    <t>Exercise Price 7 | Option [Member] | Exercisable</t>
  </si>
  <si>
    <t>8 years 8 months 19 days</t>
  </si>
  <si>
    <t>Exercise Price 7 | Option [Member] | Unexercisable</t>
  </si>
  <si>
    <t>Exercise Price 8 | Option [Member] | Exercisable</t>
  </si>
  <si>
    <t>8 years 1 month 17 days</t>
  </si>
  <si>
    <t>Exercise Price 8 | Option [Member] | Unexercisable</t>
  </si>
  <si>
    <t>Exercise Price 9 | Option [Member] | Exercisable</t>
  </si>
  <si>
    <t>7 years 10 months 28 days</t>
  </si>
  <si>
    <t>Exercise Price 9 | Option [Member] | Unexercisable</t>
  </si>
  <si>
    <t>7 years 3 months 18 days</t>
  </si>
  <si>
    <t>Exercise Price 10 | Option [Member] | Exercisable</t>
  </si>
  <si>
    <t>6 years 7 months 6 days</t>
  </si>
  <si>
    <t>Exercise Price 10 | Option [Member] | Unexercisable</t>
  </si>
  <si>
    <t>9 years 1 month 10 days</t>
  </si>
  <si>
    <t>Option [Member] | $3.55</t>
  </si>
  <si>
    <t>9 years 11 months 8 days</t>
  </si>
  <si>
    <t>Option [Member] | $8.10</t>
  </si>
  <si>
    <t>8 years 11 months 1 day</t>
  </si>
  <si>
    <t>Option [Member] | $8.25</t>
  </si>
  <si>
    <t>4 years 7 months 10 days</t>
  </si>
  <si>
    <t>9 years 3 months 4 days</t>
  </si>
  <si>
    <t>Option [Member] | $10.20</t>
  </si>
  <si>
    <t>5 years 10 months 10 days</t>
  </si>
  <si>
    <t>Option [Member] | $11.25</t>
  </si>
  <si>
    <t>9 years 2 months 19 days</t>
  </si>
  <si>
    <t>Option [Member] | $16.50</t>
  </si>
  <si>
    <t>8 years 7 months 17 days</t>
  </si>
  <si>
    <t>Option [Member] | $22.50</t>
  </si>
  <si>
    <t>7 years 9 months 18 days</t>
  </si>
  <si>
    <t>Option [Member] | $48.75</t>
  </si>
  <si>
    <t>7 years 1 month 6 days</t>
  </si>
  <si>
    <t>STOCK OPTIONS (Details Narrative) - USD ($)</t>
  </si>
  <si>
    <t>Stock based compensation expense</t>
  </si>
  <si>
    <t>Unrecognized compensation expense, expected to vest</t>
  </si>
  <si>
    <t>Period for compensation expense recognition</t>
  </si>
  <si>
    <t>1 year 3 months 18 days</t>
  </si>
  <si>
    <t>General and Administrative Expense [Member]</t>
  </si>
  <si>
    <t>Research and Development Expense [Member]</t>
  </si>
  <si>
    <t>WARRANTS (Details) - Stock Warrants [Member] - USD ($)</t>
  </si>
  <si>
    <t>Warrants Outstanding</t>
  </si>
  <si>
    <t>Cancelled/Expired</t>
  </si>
  <si>
    <t>Outstanding at End of Period</t>
  </si>
  <si>
    <t>Average Intrensic Value</t>
  </si>
  <si>
    <t>3 years 1 month 20 days</t>
  </si>
  <si>
    <t>3 years 3 months 29 days</t>
  </si>
  <si>
    <t>3 years 1 month 24 days</t>
  </si>
  <si>
    <t>WARRANTS (Details 1) - Warrants [Member] - $ / shares</t>
  </si>
  <si>
    <t>Number of shares</t>
  </si>
  <si>
    <t>Weighted average remaining life (years)</t>
  </si>
  <si>
    <t>Exercisable number of shares</t>
  </si>
  <si>
    <t>Exercise prices</t>
  </si>
  <si>
    <t>4 years 7 months 17 days</t>
  </si>
  <si>
    <t>8 months 16 days</t>
  </si>
  <si>
    <t>4 years 1 month 2 days</t>
  </si>
  <si>
    <t>11 months 1 day</t>
  </si>
  <si>
    <t>4 years 3 months</t>
  </si>
  <si>
    <t>8 months 5 days</t>
  </si>
  <si>
    <t>2 years 3 months 11 days</t>
  </si>
  <si>
    <t>2 years 1 month 13 days</t>
  </si>
  <si>
    <t>1 year 10 months 13 days</t>
  </si>
  <si>
    <t>Exercise Price 1</t>
  </si>
  <si>
    <t>2 years 9 months 11 days</t>
  </si>
  <si>
    <t>Exercise Price 2</t>
  </si>
  <si>
    <t>4 years 5 months 12 days</t>
  </si>
  <si>
    <t>Exercise Price 3</t>
  </si>
  <si>
    <t>1 year 5 months 5 days</t>
  </si>
  <si>
    <t>Exercise Price 4</t>
  </si>
  <si>
    <t>3 years 8 months 5 days</t>
  </si>
  <si>
    <t>Exercise Price 5</t>
  </si>
  <si>
    <t>2 months 16 days</t>
  </si>
  <si>
    <t>Exercise Price 6</t>
  </si>
  <si>
    <t>3 years 7 months 2 days</t>
  </si>
  <si>
    <t>Exercise Price 7</t>
  </si>
  <si>
    <t>5 months 1 day</t>
  </si>
  <si>
    <t>Exercise Price 8</t>
  </si>
  <si>
    <t>3 years 9 months</t>
  </si>
  <si>
    <t>Exercise Price 9</t>
  </si>
  <si>
    <t>Exercise Price 10</t>
  </si>
  <si>
    <t>5 months 26 days</t>
  </si>
  <si>
    <t>Exercise Price 11</t>
  </si>
  <si>
    <t>1 year 9 months 18 days</t>
  </si>
  <si>
    <t>Exercise Price 12</t>
  </si>
  <si>
    <t>1 year 7 months 13 days</t>
  </si>
  <si>
    <t>Exercise Price 13</t>
  </si>
  <si>
    <t>1 year 4 months 13 days</t>
  </si>
  <si>
    <t>Exercise Price 14</t>
  </si>
  <si>
    <t>NOTE PAYABLE (Details) - USD ($)</t>
  </si>
  <si>
    <t>Note Payable, beginning of period</t>
  </si>
  <si>
    <t>Issuance of note</t>
  </si>
  <si>
    <t>Additional debt discount upon Note amendments</t>
  </si>
  <si>
    <t>Amortization of debt discount</t>
  </si>
  <si>
    <t>Change in value</t>
  </si>
  <si>
    <t>Note payable, end of period</t>
  </si>
  <si>
    <t>Discount [Member]</t>
  </si>
  <si>
    <t>Put Exchange Feature [Member]</t>
  </si>
  <si>
    <t>Note Payable Net [Member]</t>
  </si>
  <si>
    <t>NOTE PAYABLE (Details Narrative) - USD ($)</t>
  </si>
  <si>
    <t>OID Note</t>
  </si>
  <si>
    <t>Note interest expense</t>
  </si>
  <si>
    <t>Promissory Note</t>
  </si>
  <si>
    <t>FAIR VALUE MEASUREMENTS (Details) - USD ($)</t>
  </si>
  <si>
    <t>Fair value of Level 3 derivative warrant liability, beginning of period</t>
  </si>
  <si>
    <t>Additions</t>
  </si>
  <si>
    <t>Change in fair value:</t>
  </si>
  <si>
    <t>Fair value at end of period</t>
  </si>
  <si>
    <t>Derivative Warrant Liability</t>
  </si>
  <si>
    <t>Put Exchange Feature Liability</t>
  </si>
  <si>
    <t>Additional Unit Private Placement Warrants</t>
  </si>
  <si>
    <t>Series B Preferred Stock [Member] | Warrants [Member]</t>
  </si>
  <si>
    <t>EQUIPMENT (Details) - USD ($)</t>
  </si>
  <si>
    <t>Equipment, gross</t>
  </si>
  <si>
    <t>Accumulated depreciation and amortization</t>
  </si>
  <si>
    <t>Equipment, net</t>
  </si>
  <si>
    <t>Computer Equipment [Member]</t>
  </si>
  <si>
    <t>Estimated useful life</t>
  </si>
  <si>
    <t>5 years</t>
  </si>
  <si>
    <t>Research Equipment [Member]</t>
  </si>
  <si>
    <t>7 years</t>
  </si>
  <si>
    <t>EQUIPMENT (Details Narrative) - USD ($)</t>
  </si>
  <si>
    <t>NET LOSS PER SHARE (Details) - shares</t>
  </si>
  <si>
    <t>NET LOSS PER SHARE (Details Narrative) - shares</t>
  </si>
  <si>
    <t>INCOME TAXES (Details)</t>
  </si>
  <si>
    <t>Income Taxes Details</t>
  </si>
  <si>
    <t>Income tax benefit at the federal statutory rate</t>
  </si>
  <si>
    <t>34.00%</t>
  </si>
  <si>
    <t>Permanent differences</t>
  </si>
  <si>
    <t>(2.00%)</t>
  </si>
  <si>
    <t>(3.00%)</t>
  </si>
  <si>
    <t>Increase in valuation allowance</t>
  </si>
  <si>
    <t>(32.00%)</t>
  </si>
  <si>
    <t>(31.00%)</t>
  </si>
  <si>
    <t>Provision for income tax</t>
  </si>
  <si>
    <t>INCOME TAXES (Details 1) - USD ($)</t>
  </si>
  <si>
    <t>Income Taxes Details 1</t>
  </si>
  <si>
    <t>Accrued compensation</t>
  </si>
  <si>
    <t xml:space="preserve"> </t>
  </si>
  <si>
    <t>Accrued interest</t>
  </si>
  <si>
    <t>Net operating loss carryovers</t>
  </si>
  <si>
    <t>Research and development credits</t>
  </si>
  <si>
    <t>Capital loss carryover</t>
  </si>
  <si>
    <t>Stock-based compensation</t>
  </si>
  <si>
    <t>Less: Valuation allowance</t>
  </si>
  <si>
    <t>Net deferred tax asset</t>
  </si>
  <si>
    <t>INCOME TAXES (Details Narrative) - USD ($)</t>
  </si>
  <si>
    <t>Income Taxes Details Narrative</t>
  </si>
  <si>
    <t>Change in valuation allowance</t>
  </si>
  <si>
    <t>Federal and state net operating loss carry-for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0494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70</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70</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08</v>
      </c>
      <c r="B1" s="2" t="s">
        <v>1</v>
      </c>
      <c r="C1" s="2" t="s">
        <v>70</v>
      </c>
    </row>
    <row r="2" spans="1:3">
      <c r="B2" s="2" t="s">
        <v>2</v>
      </c>
      <c r="C2" s="2" t="s">
        <v>25</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2</v>
      </c>
      <c r="B1" s="2" t="s">
        <v>1</v>
      </c>
      <c r="C1" s="2" t="s">
        <v>70</v>
      </c>
    </row>
    <row r="2" spans="1:3">
      <c r="B2" s="2" t="s">
        <v>2</v>
      </c>
      <c r="C2" s="2" t="s">
        <v>25</v>
      </c>
    </row>
    <row r="3" spans="1:3">
      <c r="A3" s="3" t="s">
        <v>209</v>
      </c>
    </row>
    <row r="4" spans="1:3">
      <c r="A4" s="4" t="s">
        <v>212</v>
      </c>
      <c r="B4" s="4" t="s">
        <v>213</v>
      </c>
      <c r="C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15</v>
      </c>
      <c r="B1" s="2" t="s">
        <v>1</v>
      </c>
      <c r="C1" s="2" t="s">
        <v>70</v>
      </c>
    </row>
    <row r="2" spans="1:3">
      <c r="B2" s="2" t="s">
        <v>2</v>
      </c>
      <c r="C2" s="2" t="s">
        <v>25</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80"/>
    <col customWidth="1" max="3" min="3" width="80"/>
  </cols>
  <sheetData>
    <row r="1" spans="1:3">
      <c r="A1" s="1" t="s">
        <v>219</v>
      </c>
      <c r="B1" s="2" t="s">
        <v>1</v>
      </c>
      <c r="C1" s="2" t="s">
        <v>70</v>
      </c>
    </row>
    <row r="2" spans="1:3">
      <c r="B2" s="2" t="s">
        <v>2</v>
      </c>
      <c r="C2" s="2" t="s">
        <v>25</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23</v>
      </c>
      <c r="B1" s="2" t="s">
        <v>1</v>
      </c>
      <c r="C1" s="2" t="s">
        <v>70</v>
      </c>
    </row>
    <row r="2" spans="1:3">
      <c r="B2" s="2" t="s">
        <v>2</v>
      </c>
      <c r="C2" s="2" t="s">
        <v>25</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70</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70</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70</v>
      </c>
    </row>
    <row r="2" spans="1:2">
      <c r="B2" s="2" t="s">
        <v>25</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86233</v>
      </c>
      <c r="C3" s="7" t="n">
        <v>363783</v>
      </c>
      <c r="D3" s="7" t="n">
        <v>257820</v>
      </c>
    </row>
    <row r="4" spans="1:4">
      <c r="A4" s="4" t="s">
        <v>29</v>
      </c>
      <c r="B4" s="5" t="n">
        <v>0</v>
      </c>
      <c r="C4" s="5" t="n">
        <v>125000</v>
      </c>
      <c r="D4" s="5" t="n">
        <v>0</v>
      </c>
    </row>
    <row r="5" spans="1:4">
      <c r="A5" s="4" t="s">
        <v>30</v>
      </c>
      <c r="B5" s="5" t="n">
        <v>103983</v>
      </c>
      <c r="C5" s="5" t="n">
        <v>33121</v>
      </c>
      <c r="D5" s="5" t="n">
        <v>38748</v>
      </c>
    </row>
    <row r="6" spans="1:4">
      <c r="A6" s="4" t="s">
        <v>31</v>
      </c>
      <c r="B6" s="5" t="n">
        <v>190216</v>
      </c>
      <c r="C6" s="5" t="n">
        <v>521904</v>
      </c>
      <c r="D6" s="5" t="n">
        <v>296568</v>
      </c>
    </row>
    <row r="7" spans="1:4">
      <c r="A7" s="4" t="s">
        <v>32</v>
      </c>
      <c r="B7" s="5" t="n">
        <v>449520</v>
      </c>
      <c r="C7" s="5" t="n">
        <v>497052</v>
      </c>
      <c r="D7" s="5" t="n">
        <v>526606</v>
      </c>
    </row>
    <row r="8" spans="1:4">
      <c r="A8" s="4" t="s">
        <v>33</v>
      </c>
      <c r="B8" s="5" t="n">
        <v>43600</v>
      </c>
      <c r="C8" s="5" t="n">
        <v>43600</v>
      </c>
      <c r="D8" s="5" t="n">
        <v>278952</v>
      </c>
    </row>
    <row r="9" spans="1:4">
      <c r="A9" s="4" t="s">
        <v>34</v>
      </c>
      <c r="B9" s="5" t="n">
        <v>683336</v>
      </c>
      <c r="C9" s="5" t="n">
        <v>1062556</v>
      </c>
      <c r="D9" s="5" t="n">
        <v>1102126</v>
      </c>
    </row>
    <row r="10" spans="1:4">
      <c r="A10" s="3" t="s">
        <v>35</v>
      </c>
    </row>
    <row r="11" spans="1:4">
      <c r="A11" s="4" t="s">
        <v>36</v>
      </c>
      <c r="B11" s="5" t="n">
        <v>1240800</v>
      </c>
      <c r="C11" s="5" t="n">
        <v>746144</v>
      </c>
      <c r="D11" s="5" t="n">
        <v>293152</v>
      </c>
    </row>
    <row r="12" spans="1:4">
      <c r="A12" s="4" t="s">
        <v>37</v>
      </c>
      <c r="B12" s="5" t="n">
        <v>273782</v>
      </c>
      <c r="C12" s="5" t="n">
        <v>214311</v>
      </c>
      <c r="D12" s="5" t="n">
        <v>4565</v>
      </c>
    </row>
    <row r="13" spans="1:4">
      <c r="A13" s="4" t="s">
        <v>38</v>
      </c>
      <c r="C13" s="5" t="n">
        <v>0</v>
      </c>
      <c r="D13" s="5" t="n">
        <v>99965</v>
      </c>
    </row>
    <row r="14" spans="1:4">
      <c r="A14" s="4" t="s">
        <v>39</v>
      </c>
      <c r="B14" s="5" t="n">
        <v>1792601</v>
      </c>
      <c r="C14" s="5" t="n">
        <v>1533120</v>
      </c>
      <c r="D14" s="5" t="n">
        <v>0</v>
      </c>
    </row>
    <row r="15" spans="1:4">
      <c r="A15" s="4" t="s">
        <v>40</v>
      </c>
      <c r="B15" s="5" t="n">
        <v>108000</v>
      </c>
      <c r="C15" s="5" t="n">
        <v>56000</v>
      </c>
      <c r="D15" s="5" t="n">
        <v>2352</v>
      </c>
    </row>
    <row r="16" spans="1:4">
      <c r="A16" s="4" t="s">
        <v>41</v>
      </c>
      <c r="B16" s="5" t="n">
        <v>48812</v>
      </c>
      <c r="C16" s="5" t="n">
        <v>48317</v>
      </c>
      <c r="D16" s="5" t="n">
        <v>16767</v>
      </c>
    </row>
    <row r="17" spans="1:4">
      <c r="A17" s="4" t="s">
        <v>42</v>
      </c>
      <c r="B17" s="5" t="n">
        <v>3463995</v>
      </c>
      <c r="C17" s="5" t="n">
        <v>2597892</v>
      </c>
      <c r="D17" s="5" t="n">
        <v>416800</v>
      </c>
    </row>
    <row r="18" spans="1:4">
      <c r="A18" s="4" t="s">
        <v>43</v>
      </c>
      <c r="C18" s="5" t="n">
        <v>0</v>
      </c>
      <c r="D18" s="5" t="n">
        <v>169676</v>
      </c>
    </row>
    <row r="19" spans="1:4">
      <c r="A19" s="4" t="s">
        <v>44</v>
      </c>
      <c r="B19" s="5" t="n">
        <v>226771</v>
      </c>
      <c r="C19" s="5" t="n">
        <v>234461</v>
      </c>
      <c r="D19" s="5" t="n">
        <v>273000</v>
      </c>
    </row>
    <row r="20" spans="1:4">
      <c r="A20" s="4" t="s">
        <v>45</v>
      </c>
      <c r="B20" s="5" t="n">
        <v>3690766</v>
      </c>
      <c r="C20" s="5" t="n">
        <v>2832353</v>
      </c>
      <c r="D20" s="5" t="n">
        <v>859476</v>
      </c>
    </row>
    <row r="21" spans="1:4">
      <c r="A21" s="3" t="s">
        <v>46</v>
      </c>
    </row>
    <row r="22" spans="1:4">
      <c r="A22" s="4" t="s">
        <v>47</v>
      </c>
      <c r="B22" s="5" t="n">
        <v>222</v>
      </c>
      <c r="C22" s="5" t="n">
        <v>185</v>
      </c>
      <c r="D22" s="5" t="n">
        <v>183</v>
      </c>
    </row>
    <row r="23" spans="1:4">
      <c r="A23" s="4" t="s">
        <v>48</v>
      </c>
      <c r="B23" s="5" t="n">
        <v>22468879</v>
      </c>
      <c r="C23" s="5" t="n">
        <v>21607259</v>
      </c>
      <c r="D23" s="5" t="n">
        <v>18965529</v>
      </c>
    </row>
    <row r="24" spans="1:4">
      <c r="A24" s="4" t="s">
        <v>49</v>
      </c>
      <c r="B24" s="5" t="n">
        <v>-25476618</v>
      </c>
      <c r="C24" s="5" t="n">
        <v>-23377328</v>
      </c>
      <c r="D24" s="5" t="n">
        <v>-18723149</v>
      </c>
    </row>
    <row r="25" spans="1:4">
      <c r="A25" s="4" t="s">
        <v>50</v>
      </c>
      <c r="B25" s="5" t="n">
        <v>-3007430</v>
      </c>
      <c r="C25" s="5" t="n">
        <v>-1769797</v>
      </c>
      <c r="D25" s="5" t="n">
        <v>242650</v>
      </c>
    </row>
    <row r="26" spans="1:4">
      <c r="A26" s="4" t="s">
        <v>51</v>
      </c>
      <c r="B26" s="5" t="n">
        <v>683336</v>
      </c>
      <c r="C26" s="5" t="n">
        <v>1062556</v>
      </c>
      <c r="D26" s="5" t="n">
        <v>1102126</v>
      </c>
    </row>
    <row r="27" spans="1:4">
      <c r="A27" s="4" t="s">
        <v>52</v>
      </c>
    </row>
    <row r="28" spans="1:4">
      <c r="A28" s="3" t="s">
        <v>46</v>
      </c>
    </row>
    <row r="29" spans="1:4">
      <c r="A29" s="4" t="s">
        <v>53</v>
      </c>
      <c r="B29" s="5" t="n">
        <v>87</v>
      </c>
      <c r="C29" s="5" t="n">
        <v>87</v>
      </c>
      <c r="D29" s="5" t="n">
        <v>87</v>
      </c>
    </row>
    <row r="30" spans="1:4">
      <c r="A30" s="4" t="s">
        <v>54</v>
      </c>
    </row>
    <row r="31" spans="1:4">
      <c r="A31" s="3" t="s">
        <v>46</v>
      </c>
    </row>
    <row r="32" spans="1:4">
      <c r="A32" s="4" t="s">
        <v>53</v>
      </c>
      <c r="B32" s="7" t="n">
        <v>0</v>
      </c>
      <c r="C32" s="7" t="n">
        <v>0</v>
      </c>
      <c r="D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6</v>
      </c>
      <c r="B1" s="2" t="s">
        <v>1</v>
      </c>
      <c r="C1" s="2" t="s">
        <v>70</v>
      </c>
    </row>
    <row r="2" spans="1:3">
      <c r="B2" s="2" t="s">
        <v>2</v>
      </c>
      <c r="C2" s="2" t="s">
        <v>25</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0</v>
      </c>
      <c r="B1" s="2" t="s">
        <v>1</v>
      </c>
      <c r="C1" s="2" t="s">
        <v>70</v>
      </c>
    </row>
    <row r="2" spans="1:3">
      <c r="B2" s="2" t="s">
        <v>2</v>
      </c>
      <c r="C2" s="2" t="s">
        <v>25</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49</v>
      </c>
      <c r="B1" s="2" t="s">
        <v>1</v>
      </c>
      <c r="C1" s="2" t="s">
        <v>70</v>
      </c>
    </row>
    <row r="2" spans="1:3">
      <c r="B2" s="2" t="s">
        <v>2</v>
      </c>
      <c r="C2" s="2" t="s">
        <v>25</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70</v>
      </c>
    </row>
    <row r="2" spans="1:2">
      <c r="B2" s="2" t="s">
        <v>25</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70</v>
      </c>
    </row>
    <row r="2" spans="1:2">
      <c r="B2" s="2" t="s">
        <v>25</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9</v>
      </c>
      <c r="B1" s="2" t="s">
        <v>1</v>
      </c>
      <c r="C1" s="2" t="s">
        <v>70</v>
      </c>
    </row>
    <row r="2" spans="1:3">
      <c r="B2" s="2" t="s">
        <v>2</v>
      </c>
      <c r="C2" s="2" t="s">
        <v>25</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3</v>
      </c>
      <c r="B1" s="2" t="s">
        <v>1</v>
      </c>
      <c r="C1" s="2" t="s">
        <v>70</v>
      </c>
    </row>
    <row r="2" spans="1:3">
      <c r="B2" s="2" t="s">
        <v>2</v>
      </c>
      <c r="C2" s="2" t="s">
        <v>25</v>
      </c>
    </row>
    <row r="3" spans="1:3">
      <c r="A3" s="3" t="s">
        <v>264</v>
      </c>
    </row>
    <row r="4" spans="1:3">
      <c r="A4" s="4" t="s">
        <v>265</v>
      </c>
      <c r="C4" s="4" t="s">
        <v>266</v>
      </c>
    </row>
    <row r="5" spans="1:3">
      <c r="A5" s="4" t="s">
        <v>267</v>
      </c>
      <c r="C5" s="4" t="s">
        <v>268</v>
      </c>
    </row>
    <row r="6" spans="1:3">
      <c r="A6" s="4" t="s">
        <v>269</v>
      </c>
      <c r="C6" s="4" t="s">
        <v>270</v>
      </c>
    </row>
    <row r="7" spans="1:3">
      <c r="A7" s="4" t="s">
        <v>271</v>
      </c>
      <c r="C7" s="4" t="s">
        <v>272</v>
      </c>
    </row>
    <row r="8" spans="1:3">
      <c r="A8" s="4" t="s">
        <v>273</v>
      </c>
      <c r="C8" s="4" t="s">
        <v>274</v>
      </c>
    </row>
    <row r="9" spans="1:3">
      <c r="A9" s="4" t="s">
        <v>275</v>
      </c>
      <c r="C9" s="4" t="s">
        <v>276</v>
      </c>
    </row>
    <row r="10" spans="1:3">
      <c r="A10" s="4" t="s">
        <v>277</v>
      </c>
      <c r="C10" s="4" t="s">
        <v>278</v>
      </c>
    </row>
    <row r="11" spans="1:3">
      <c r="A11" s="4" t="s">
        <v>279</v>
      </c>
      <c r="C11" s="4" t="s">
        <v>280</v>
      </c>
    </row>
    <row r="12" spans="1:3">
      <c r="A12" s="4" t="s">
        <v>281</v>
      </c>
      <c r="C12" s="4" t="s">
        <v>282</v>
      </c>
    </row>
    <row r="13" spans="1:3">
      <c r="A13" s="4" t="s">
        <v>283</v>
      </c>
      <c r="B13" s="4" t="s">
        <v>251</v>
      </c>
      <c r="C13" s="4" t="s">
        <v>252</v>
      </c>
    </row>
    <row r="14" spans="1:3">
      <c r="A14" s="4" t="s">
        <v>257</v>
      </c>
      <c r="C14" s="4" t="s">
        <v>284</v>
      </c>
    </row>
    <row r="15" spans="1:3">
      <c r="A15" s="4" t="s">
        <v>285</v>
      </c>
      <c r="C15" s="4" t="s">
        <v>286</v>
      </c>
    </row>
    <row r="16" spans="1:3">
      <c r="A16" s="4" t="s">
        <v>287</v>
      </c>
      <c r="C16" s="4" t="s">
        <v>288</v>
      </c>
    </row>
    <row r="17" spans="1:3">
      <c r="A17" s="4" t="s">
        <v>289</v>
      </c>
      <c r="C1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5</v>
      </c>
      <c r="B1" s="2" t="s">
        <v>2</v>
      </c>
      <c r="C1" s="2" t="s">
        <v>25</v>
      </c>
      <c r="D1" s="2" t="s">
        <v>26</v>
      </c>
    </row>
    <row r="2" spans="1:4">
      <c r="A2" s="3" t="s">
        <v>56</v>
      </c>
    </row>
    <row r="3" spans="1:4">
      <c r="A3" s="4" t="s">
        <v>57</v>
      </c>
      <c r="B3" s="7" t="n">
        <v>216928</v>
      </c>
      <c r="C3" s="7" t="n">
        <v>169396</v>
      </c>
      <c r="D3" s="7" t="n">
        <v>96089</v>
      </c>
    </row>
    <row r="4" spans="1:4">
      <c r="A4" s="4" t="s">
        <v>58</v>
      </c>
      <c r="B4" s="7" t="n">
        <v>390015</v>
      </c>
      <c r="C4" s="7" t="n">
        <v>743282</v>
      </c>
    </row>
    <row r="5" spans="1:4">
      <c r="A5" s="4" t="s">
        <v>59</v>
      </c>
      <c r="B5" s="8" t="n">
        <v>0.0001</v>
      </c>
      <c r="C5" s="8" t="n">
        <v>0.0001</v>
      </c>
      <c r="D5" s="8" t="n">
        <v>0.0001</v>
      </c>
    </row>
    <row r="6" spans="1:4">
      <c r="A6" s="4" t="s">
        <v>60</v>
      </c>
      <c r="B6" s="5" t="n">
        <v>150000000</v>
      </c>
      <c r="C6" s="5" t="n">
        <v>150000000</v>
      </c>
      <c r="D6" s="5" t="n">
        <v>150000000</v>
      </c>
    </row>
    <row r="7" spans="1:4">
      <c r="A7" s="4" t="s">
        <v>61</v>
      </c>
      <c r="B7" s="5" t="n">
        <v>2222103</v>
      </c>
      <c r="C7" s="5" t="n">
        <v>1851201</v>
      </c>
      <c r="D7" s="5" t="n">
        <v>1831483</v>
      </c>
    </row>
    <row r="8" spans="1:4">
      <c r="A8" s="4" t="s">
        <v>62</v>
      </c>
      <c r="B8" s="5" t="n">
        <v>2222103</v>
      </c>
      <c r="C8" s="5" t="n">
        <v>1851201</v>
      </c>
      <c r="D8" s="5" t="n">
        <v>1831483</v>
      </c>
    </row>
    <row r="9" spans="1:4">
      <c r="A9" s="4" t="s">
        <v>52</v>
      </c>
    </row>
    <row r="10" spans="1:4">
      <c r="A10" s="3" t="s">
        <v>56</v>
      </c>
    </row>
    <row r="11" spans="1:4">
      <c r="A11" s="4" t="s">
        <v>63</v>
      </c>
      <c r="B11" s="8" t="n">
        <v>0.0001</v>
      </c>
      <c r="C11" s="8" t="n">
        <v>0.0001</v>
      </c>
      <c r="D11" s="4" t="s">
        <v>64</v>
      </c>
    </row>
    <row r="12" spans="1:4">
      <c r="A12" s="4" t="s">
        <v>65</v>
      </c>
      <c r="B12" s="5" t="n">
        <v>1000000</v>
      </c>
      <c r="C12" s="5" t="n">
        <v>1000000</v>
      </c>
      <c r="D12" s="5" t="n">
        <v>1000000</v>
      </c>
    </row>
    <row r="13" spans="1:4">
      <c r="A13" s="4" t="s">
        <v>66</v>
      </c>
      <c r="B13" s="5" t="n">
        <v>874257</v>
      </c>
      <c r="C13" s="5" t="n">
        <v>874257</v>
      </c>
      <c r="D13" s="5" t="n">
        <v>874257</v>
      </c>
    </row>
    <row r="14" spans="1:4">
      <c r="A14" s="4" t="s">
        <v>67</v>
      </c>
      <c r="B14" s="5" t="n">
        <v>874257</v>
      </c>
      <c r="C14" s="5" t="n">
        <v>874257</v>
      </c>
      <c r="D14" s="5" t="n">
        <v>874257</v>
      </c>
    </row>
    <row r="15" spans="1:4">
      <c r="A15" s="4" t="s">
        <v>54</v>
      </c>
    </row>
    <row r="16" spans="1:4">
      <c r="A16" s="3" t="s">
        <v>56</v>
      </c>
    </row>
    <row r="17" spans="1:4">
      <c r="A17" s="4" t="s">
        <v>63</v>
      </c>
      <c r="B17" s="8" t="n">
        <v>0.0001</v>
      </c>
      <c r="C17" s="8" t="n">
        <v>0.0001</v>
      </c>
      <c r="D17" s="8" t="n">
        <v>0.0001</v>
      </c>
    </row>
    <row r="18" spans="1:4">
      <c r="A18" s="4" t="s">
        <v>65</v>
      </c>
      <c r="B18" s="5" t="n">
        <v>1000</v>
      </c>
      <c r="C18" s="5" t="n">
        <v>1000</v>
      </c>
      <c r="D18" s="5" t="n">
        <v>1000</v>
      </c>
    </row>
    <row r="19" spans="1:4">
      <c r="A19" s="4" t="s">
        <v>66</v>
      </c>
      <c r="B19" s="5" t="n">
        <v>666</v>
      </c>
      <c r="C19" s="5" t="n">
        <v>659</v>
      </c>
      <c r="D19" s="5" t="n">
        <v>229</v>
      </c>
    </row>
    <row r="20" spans="1:4">
      <c r="A20" s="4" t="s">
        <v>67</v>
      </c>
      <c r="B20" s="5" t="n">
        <v>666</v>
      </c>
      <c r="C20" s="5" t="n">
        <v>659</v>
      </c>
      <c r="D20" s="5" t="n">
        <v>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7</v>
      </c>
      <c r="B1" s="2" t="s">
        <v>1</v>
      </c>
      <c r="C1" s="2" t="s">
        <v>70</v>
      </c>
    </row>
    <row r="2" spans="1:3">
      <c r="B2" s="2" t="s">
        <v>2</v>
      </c>
      <c r="C2" s="2" t="s">
        <v>25</v>
      </c>
    </row>
    <row r="3" spans="1:3">
      <c r="A3" s="3" t="s">
        <v>298</v>
      </c>
    </row>
    <row r="4" spans="1:3">
      <c r="A4" s="4" t="s">
        <v>299</v>
      </c>
      <c r="B4" s="4" t="s">
        <v>300</v>
      </c>
      <c r="C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c r="C1" s="2" t="s">
        <v>70</v>
      </c>
    </row>
    <row r="2" spans="1:3">
      <c r="B2" s="2" t="s">
        <v>2</v>
      </c>
      <c r="C2" s="2" t="s">
        <v>25</v>
      </c>
    </row>
    <row r="3" spans="1:3">
      <c r="A3" s="3" t="s">
        <v>303</v>
      </c>
    </row>
    <row r="4" spans="1:3">
      <c r="A4" s="4" t="s">
        <v>304</v>
      </c>
      <c r="B4" s="4" t="s">
        <v>305</v>
      </c>
      <c r="C4" s="4" t="s">
        <v>306</v>
      </c>
    </row>
    <row r="5" spans="1:3">
      <c r="A5" s="4" t="s">
        <v>307</v>
      </c>
      <c r="B5" s="4" t="s">
        <v>308</v>
      </c>
      <c r="C5" s="4" t="s">
        <v>309</v>
      </c>
    </row>
    <row r="6" spans="1:3">
      <c r="A6" s="4" t="s">
        <v>310</v>
      </c>
      <c r="B6" s="4" t="s">
        <v>311</v>
      </c>
      <c r="C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13</v>
      </c>
      <c r="B1" s="2" t="s">
        <v>1</v>
      </c>
      <c r="C1" s="2" t="s">
        <v>70</v>
      </c>
    </row>
    <row r="2" spans="1:3">
      <c r="B2" s="2" t="s">
        <v>2</v>
      </c>
      <c r="C2" s="2" t="s">
        <v>25</v>
      </c>
    </row>
    <row r="3" spans="1:3">
      <c r="A3" s="3" t="s">
        <v>314</v>
      </c>
    </row>
    <row r="4" spans="1:3">
      <c r="A4" s="4" t="s">
        <v>315</v>
      </c>
      <c r="B4" s="4" t="s">
        <v>316</v>
      </c>
      <c r="C4" s="4" t="s">
        <v>317</v>
      </c>
    </row>
    <row r="5" spans="1:3">
      <c r="A5" s="4" t="s">
        <v>318</v>
      </c>
      <c r="B5" s="4" t="s">
        <v>319</v>
      </c>
      <c r="C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321</v>
      </c>
      <c r="B1" s="2" t="s">
        <v>1</v>
      </c>
      <c r="C1" s="2" t="s">
        <v>70</v>
      </c>
    </row>
    <row r="2" spans="1:3">
      <c r="B2" s="2" t="s">
        <v>2</v>
      </c>
      <c r="C2" s="2" t="s">
        <v>25</v>
      </c>
    </row>
    <row r="3" spans="1:3">
      <c r="A3" s="3" t="s">
        <v>322</v>
      </c>
    </row>
    <row r="4" spans="1:3">
      <c r="A4" s="4" t="s">
        <v>323</v>
      </c>
      <c r="B4" s="4" t="s">
        <v>324</v>
      </c>
      <c r="C4" s="4" t="s">
        <v>325</v>
      </c>
    </row>
    <row r="5" spans="1:3">
      <c r="A5" s="4" t="s">
        <v>326</v>
      </c>
      <c r="B5" s="4" t="s">
        <v>327</v>
      </c>
      <c r="C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9</v>
      </c>
      <c r="B1" s="2" t="s">
        <v>1</v>
      </c>
      <c r="C1" s="2" t="s">
        <v>70</v>
      </c>
    </row>
    <row r="2" spans="1:3">
      <c r="B2" s="2" t="s">
        <v>2</v>
      </c>
      <c r="C2" s="2" t="s">
        <v>25</v>
      </c>
    </row>
    <row r="3" spans="1:3">
      <c r="A3" s="3" t="s">
        <v>237</v>
      </c>
    </row>
    <row r="4" spans="1:3">
      <c r="A4" s="4" t="s">
        <v>330</v>
      </c>
      <c r="B4" s="4" t="s">
        <v>327</v>
      </c>
      <c r="C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1</v>
      </c>
      <c r="B1" s="2" t="s">
        <v>1</v>
      </c>
      <c r="C1" s="2" t="s">
        <v>70</v>
      </c>
    </row>
    <row r="2" spans="1:3">
      <c r="B2" s="2" t="s">
        <v>2</v>
      </c>
      <c r="C2" s="2" t="s">
        <v>25</v>
      </c>
    </row>
    <row r="3" spans="1:3">
      <c r="A3" s="3" t="s">
        <v>241</v>
      </c>
    </row>
    <row r="4" spans="1:3">
      <c r="A4" s="4" t="s">
        <v>271</v>
      </c>
      <c r="B4" s="4" t="s">
        <v>332</v>
      </c>
      <c r="C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34</v>
      </c>
      <c r="B1" s="2" t="s">
        <v>1</v>
      </c>
      <c r="C1" s="2" t="s">
        <v>70</v>
      </c>
    </row>
    <row r="2" spans="1:3">
      <c r="B2" s="2" t="s">
        <v>2</v>
      </c>
      <c r="C2" s="2" t="s">
        <v>25</v>
      </c>
    </row>
    <row r="3" spans="1:3">
      <c r="A3" s="3" t="s">
        <v>250</v>
      </c>
    </row>
    <row r="4" spans="1:3">
      <c r="A4" s="4" t="s">
        <v>299</v>
      </c>
      <c r="B4" s="4" t="s">
        <v>300</v>
      </c>
      <c r="C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70</v>
      </c>
    </row>
    <row r="2" spans="1:2">
      <c r="B2" s="2" t="s">
        <v>25</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25</v>
      </c>
      <c r="D2" s="2" t="s">
        <v>26</v>
      </c>
    </row>
    <row r="3" spans="1:4">
      <c r="A3" s="3" t="s">
        <v>292</v>
      </c>
    </row>
    <row r="4" spans="1:4">
      <c r="A4" s="4" t="s">
        <v>342</v>
      </c>
      <c r="B4" s="4" t="s">
        <v>343</v>
      </c>
    </row>
    <row r="5" spans="1:4">
      <c r="A5" s="4" t="s">
        <v>344</v>
      </c>
      <c r="B5" s="4" t="s">
        <v>345</v>
      </c>
    </row>
    <row r="6" spans="1:4">
      <c r="A6" s="4" t="s">
        <v>49</v>
      </c>
      <c r="B6" s="7" t="n">
        <v>-25476618</v>
      </c>
      <c r="C6" s="7" t="n">
        <v>-23377328</v>
      </c>
      <c r="D6" s="7" t="n">
        <v>-187231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46</v>
      </c>
      <c r="B1" s="2" t="s">
        <v>1</v>
      </c>
    </row>
    <row r="2" spans="1:4">
      <c r="B2" s="2" t="s">
        <v>2</v>
      </c>
      <c r="C2" s="2" t="s">
        <v>25</v>
      </c>
      <c r="D2" s="2" t="s">
        <v>26</v>
      </c>
    </row>
    <row r="3" spans="1:4">
      <c r="A3" s="3" t="s">
        <v>292</v>
      </c>
    </row>
    <row r="4" spans="1:4">
      <c r="A4" s="4" t="s">
        <v>342</v>
      </c>
      <c r="B4" s="4" t="s">
        <v>343</v>
      </c>
    </row>
    <row r="5" spans="1:4">
      <c r="A5" s="4" t="s">
        <v>344</v>
      </c>
      <c r="B5" s="4" t="s">
        <v>345</v>
      </c>
    </row>
    <row r="6" spans="1:4">
      <c r="A6" s="3" t="s">
        <v>295</v>
      </c>
    </row>
    <row r="7" spans="1:4">
      <c r="A7" s="4" t="s">
        <v>49</v>
      </c>
      <c r="B7" s="7" t="n">
        <v>-25476618</v>
      </c>
      <c r="C7" s="7" t="n">
        <v>-23377328</v>
      </c>
      <c r="D7" s="7" t="n">
        <v>-187231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25</v>
      </c>
      <c r="G2" s="2" t="s">
        <v>26</v>
      </c>
    </row>
    <row r="3" spans="1:7">
      <c r="A3" s="3" t="s">
        <v>72</v>
      </c>
    </row>
    <row r="4" spans="1:7">
      <c r="A4" s="4" t="s">
        <v>72</v>
      </c>
      <c r="B4" s="7" t="n">
        <v>0</v>
      </c>
      <c r="C4" s="7" t="n">
        <v>0</v>
      </c>
      <c r="D4" s="7" t="n">
        <v>0</v>
      </c>
      <c r="E4" s="7" t="n">
        <v>0</v>
      </c>
      <c r="F4" s="7" t="n">
        <v>0</v>
      </c>
      <c r="G4" s="7" t="n">
        <v>0</v>
      </c>
    </row>
    <row r="5" spans="1:7">
      <c r="A5" s="4" t="s">
        <v>73</v>
      </c>
      <c r="B5" s="5" t="n">
        <v>0</v>
      </c>
      <c r="C5" s="5" t="n">
        <v>0</v>
      </c>
      <c r="D5" s="5" t="n">
        <v>0</v>
      </c>
      <c r="E5" s="5" t="n">
        <v>0</v>
      </c>
      <c r="F5" s="5" t="n">
        <v>0</v>
      </c>
      <c r="G5" s="5" t="n">
        <v>0</v>
      </c>
    </row>
    <row r="6" spans="1:7">
      <c r="A6" s="3" t="s">
        <v>74</v>
      </c>
    </row>
    <row r="7" spans="1:7">
      <c r="A7" s="4" t="s">
        <v>75</v>
      </c>
      <c r="B7" s="5" t="n">
        <v>615849</v>
      </c>
      <c r="C7" s="5" t="n">
        <v>1076032</v>
      </c>
      <c r="D7" s="5" t="n">
        <v>1171530</v>
      </c>
      <c r="E7" s="5" t="n">
        <v>2024928</v>
      </c>
      <c r="F7" s="5" t="n">
        <v>3418235</v>
      </c>
      <c r="G7" s="5" t="n">
        <v>3524901</v>
      </c>
    </row>
    <row r="8" spans="1:7">
      <c r="A8" s="4" t="s">
        <v>76</v>
      </c>
      <c r="B8" s="5" t="n">
        <v>356168</v>
      </c>
      <c r="C8" s="5" t="n">
        <v>317968</v>
      </c>
      <c r="D8" s="5" t="n">
        <v>627291</v>
      </c>
      <c r="E8" s="5" t="n">
        <v>537294</v>
      </c>
      <c r="F8" s="5" t="n">
        <v>1360739</v>
      </c>
      <c r="G8" s="5" t="n">
        <v>1266158</v>
      </c>
    </row>
    <row r="9" spans="1:7">
      <c r="A9" s="4" t="s">
        <v>77</v>
      </c>
      <c r="B9" s="5" t="n">
        <v>972017</v>
      </c>
      <c r="C9" s="5" t="n">
        <v>1394000</v>
      </c>
      <c r="D9" s="5" t="n">
        <v>1798821</v>
      </c>
      <c r="E9" s="5" t="n">
        <v>2562222</v>
      </c>
      <c r="F9" s="5" t="n">
        <v>4778974</v>
      </c>
      <c r="G9" s="5" t="n">
        <v>4791059</v>
      </c>
    </row>
    <row r="10" spans="1:7">
      <c r="A10" s="3" t="s">
        <v>78</v>
      </c>
    </row>
    <row r="11" spans="1:7">
      <c r="A11" s="4" t="s">
        <v>79</v>
      </c>
      <c r="B11" s="5" t="n">
        <v>401990</v>
      </c>
      <c r="C11" s="5" t="n">
        <v>40444</v>
      </c>
      <c r="D11" s="5" t="n">
        <v>706636</v>
      </c>
      <c r="E11" s="5" t="n">
        <v>45361</v>
      </c>
      <c r="F11" s="5" t="n">
        <v>317238</v>
      </c>
      <c r="G11" s="5" t="n">
        <v>634338</v>
      </c>
    </row>
    <row r="12" spans="1:7">
      <c r="A12" s="4" t="s">
        <v>80</v>
      </c>
      <c r="F12" s="5" t="n">
        <v>0</v>
      </c>
      <c r="G12" s="5" t="n">
        <v>60523</v>
      </c>
    </row>
    <row r="13" spans="1:7">
      <c r="A13" s="4" t="s">
        <v>81</v>
      </c>
      <c r="B13" s="5" t="n">
        <v>-14</v>
      </c>
      <c r="C13" s="5" t="n">
        <v>-139967</v>
      </c>
      <c r="D13" s="5" t="n">
        <v>-281</v>
      </c>
      <c r="E13" s="5" t="n">
        <v>-140136</v>
      </c>
      <c r="F13" s="5" t="n">
        <v>-141549</v>
      </c>
      <c r="G13" s="5" t="n">
        <v>-2253</v>
      </c>
    </row>
    <row r="14" spans="1:7">
      <c r="A14" s="4" t="s">
        <v>82</v>
      </c>
      <c r="F14" s="5" t="n">
        <v>0</v>
      </c>
      <c r="G14" s="5" t="n">
        <v>68748</v>
      </c>
    </row>
    <row r="15" spans="1:7">
      <c r="A15" s="4" t="s">
        <v>83</v>
      </c>
      <c r="B15" s="5" t="n">
        <v>-96241</v>
      </c>
      <c r="C15" s="5" t="n">
        <v>-36400</v>
      </c>
      <c r="D15" s="5" t="n">
        <v>-61749</v>
      </c>
      <c r="E15" s="5" t="n">
        <v>-172900</v>
      </c>
      <c r="F15" s="5" t="n">
        <v>-349596</v>
      </c>
      <c r="G15" s="5" t="n">
        <v>118300</v>
      </c>
    </row>
    <row r="16" spans="1:7">
      <c r="A16" s="4" t="s">
        <v>84</v>
      </c>
      <c r="B16" s="5" t="n">
        <v>-510867</v>
      </c>
      <c r="C16" s="5" t="n">
        <v>3134</v>
      </c>
      <c r="D16" s="5" t="n">
        <v>-456868</v>
      </c>
      <c r="E16" s="5" t="n">
        <v>3134</v>
      </c>
      <c r="F16" s="5" t="n">
        <v>10015</v>
      </c>
      <c r="G16" s="5" t="n">
        <v>0</v>
      </c>
    </row>
    <row r="17" spans="1:7">
      <c r="A17" s="4" t="s">
        <v>85</v>
      </c>
      <c r="F17" s="5" t="n">
        <v>0</v>
      </c>
      <c r="G17" s="5" t="n">
        <v>2324759</v>
      </c>
    </row>
    <row r="18" spans="1:7">
      <c r="A18" s="4" t="s">
        <v>86</v>
      </c>
      <c r="B18" s="5" t="n">
        <v>112500</v>
      </c>
      <c r="C18" s="5" t="n">
        <v>0</v>
      </c>
      <c r="D18" s="5" t="n">
        <v>112500</v>
      </c>
      <c r="E18" s="5" t="n">
        <v>0</v>
      </c>
    </row>
    <row r="19" spans="1:7">
      <c r="A19" s="4" t="s">
        <v>87</v>
      </c>
      <c r="B19" s="5" t="n">
        <v>116</v>
      </c>
      <c r="C19" s="5" t="n">
        <v>660</v>
      </c>
      <c r="D19" s="5" t="n">
        <v>231</v>
      </c>
      <c r="E19" s="5" t="n">
        <v>39097</v>
      </c>
      <c r="F19" s="5" t="n">
        <v>39097</v>
      </c>
      <c r="G19" s="5" t="n">
        <v>0</v>
      </c>
    </row>
    <row r="20" spans="1:7">
      <c r="A20" s="4" t="s">
        <v>88</v>
      </c>
      <c r="B20" s="5" t="n">
        <v>-92516</v>
      </c>
      <c r="C20" s="5" t="n">
        <v>-132129</v>
      </c>
      <c r="D20" s="5" t="n">
        <v>300469</v>
      </c>
      <c r="E20" s="5" t="n">
        <v>-225444</v>
      </c>
      <c r="F20" s="5" t="n">
        <v>-124795</v>
      </c>
      <c r="G20" s="5" t="n">
        <v>3204415</v>
      </c>
    </row>
    <row r="21" spans="1:7">
      <c r="A21" s="4" t="s">
        <v>89</v>
      </c>
      <c r="B21" s="5" t="n">
        <v>-879501</v>
      </c>
      <c r="C21" s="5" t="n">
        <v>-1261871</v>
      </c>
      <c r="D21" s="5" t="n">
        <v>-2099290</v>
      </c>
      <c r="E21" s="5" t="n">
        <v>-2336778</v>
      </c>
      <c r="F21" s="5" t="n">
        <v>-4654179</v>
      </c>
      <c r="G21" s="5" t="n">
        <v>-7995474</v>
      </c>
    </row>
    <row r="22" spans="1:7">
      <c r="A22" s="4" t="s">
        <v>90</v>
      </c>
      <c r="B22" s="5" t="n">
        <v>-879501</v>
      </c>
      <c r="C22" s="5" t="n">
        <v>-1261871</v>
      </c>
      <c r="D22" s="5" t="n">
        <v>-2099290</v>
      </c>
      <c r="E22" s="5" t="n">
        <v>-2336778</v>
      </c>
      <c r="F22" s="5" t="n">
        <v>-4654179</v>
      </c>
      <c r="G22" s="5" t="n">
        <v>-7995474</v>
      </c>
    </row>
    <row r="23" spans="1:7">
      <c r="A23" s="4" t="s">
        <v>91</v>
      </c>
      <c r="B23" s="5" t="n">
        <v>0</v>
      </c>
      <c r="C23" s="5" t="n">
        <v>0</v>
      </c>
      <c r="D23" s="5" t="n">
        <v>-708303</v>
      </c>
      <c r="E23" s="5" t="n">
        <v>0</v>
      </c>
      <c r="F23" s="5" t="n">
        <v>-1067491</v>
      </c>
      <c r="G23" s="5" t="n">
        <v>-225296</v>
      </c>
    </row>
    <row r="24" spans="1:7">
      <c r="A24" s="4" t="s">
        <v>41</v>
      </c>
      <c r="B24" s="5" t="n">
        <v>-73452</v>
      </c>
      <c r="C24" s="5" t="n">
        <v>-69205</v>
      </c>
      <c r="D24" s="5" t="n">
        <v>-146894</v>
      </c>
      <c r="E24" s="5" t="n">
        <v>-124467</v>
      </c>
      <c r="F24" s="5" t="n">
        <v>-267058</v>
      </c>
      <c r="G24" s="5" t="n">
        <v>-16767</v>
      </c>
    </row>
    <row r="25" spans="1:7">
      <c r="A25" s="4" t="s">
        <v>92</v>
      </c>
      <c r="B25" s="5" t="n">
        <v>-29311</v>
      </c>
      <c r="C25" s="5" t="n">
        <v>0</v>
      </c>
      <c r="D25" s="5" t="n">
        <v>-29311</v>
      </c>
      <c r="E25" s="5" t="n">
        <v>0</v>
      </c>
    </row>
    <row r="26" spans="1:7">
      <c r="A26" s="4" t="s">
        <v>93</v>
      </c>
      <c r="B26" s="7" t="n">
        <v>-982264</v>
      </c>
      <c r="C26" s="7" t="n">
        <v>-1331076</v>
      </c>
      <c r="D26" s="7" t="n">
        <v>-2983798</v>
      </c>
      <c r="E26" s="7" t="n">
        <v>-3528736</v>
      </c>
      <c r="F26" s="7" t="n">
        <v>-5988728</v>
      </c>
      <c r="G26" s="7" t="n">
        <v>-8237537</v>
      </c>
    </row>
    <row r="27" spans="1:7">
      <c r="A27" s="4" t="s">
        <v>94</v>
      </c>
      <c r="B27" s="9" t="n">
        <v>-0.46</v>
      </c>
      <c r="C27" s="9" t="n">
        <v>-0.73</v>
      </c>
      <c r="D27" s="10" t="n">
        <v>-1.5</v>
      </c>
      <c r="E27" s="9" t="n">
        <v>-1.94</v>
      </c>
      <c r="F27" s="9" t="n">
        <v>-3.3</v>
      </c>
      <c r="G27" s="9" t="n">
        <v>-4.96</v>
      </c>
    </row>
    <row r="28" spans="1:7">
      <c r="A28" s="4" t="s">
        <v>95</v>
      </c>
      <c r="B28" s="5" t="n">
        <v>2127833</v>
      </c>
      <c r="C28" s="5" t="n">
        <v>1823003</v>
      </c>
      <c r="D28" s="5" t="n">
        <v>1987487</v>
      </c>
      <c r="E28" s="5" t="n">
        <v>1816136</v>
      </c>
      <c r="F28" s="5" t="n">
        <v>1816060</v>
      </c>
      <c r="G28" s="5" t="n">
        <v>166193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47</v>
      </c>
      <c r="B1" s="2" t="s">
        <v>1</v>
      </c>
      <c r="D1" s="2" t="s">
        <v>70</v>
      </c>
    </row>
    <row r="2" spans="1:5">
      <c r="B2" s="2" t="s">
        <v>2</v>
      </c>
      <c r="C2" s="2" t="s">
        <v>71</v>
      </c>
      <c r="D2" s="2" t="s">
        <v>25</v>
      </c>
      <c r="E2" s="2" t="s">
        <v>26</v>
      </c>
    </row>
    <row r="3" spans="1:5">
      <c r="A3" s="4" t="s">
        <v>299</v>
      </c>
      <c r="B3" s="5" t="n">
        <v>4293552</v>
      </c>
      <c r="C3" s="5" t="n">
        <v>1699880</v>
      </c>
      <c r="D3" s="5" t="n">
        <v>1838017</v>
      </c>
      <c r="E3" s="5" t="n">
        <v>978557</v>
      </c>
    </row>
    <row r="4" spans="1:5">
      <c r="A4" s="4" t="s">
        <v>348</v>
      </c>
    </row>
    <row r="5" spans="1:5">
      <c r="A5" s="4" t="s">
        <v>299</v>
      </c>
      <c r="B5" s="5" t="n">
        <v>1263309</v>
      </c>
      <c r="C5" s="5" t="n">
        <v>371476</v>
      </c>
      <c r="D5" s="5" t="n">
        <v>426976</v>
      </c>
      <c r="E5" s="5" t="n">
        <v>187334</v>
      </c>
    </row>
    <row r="6" spans="1:5">
      <c r="A6" s="4" t="s">
        <v>349</v>
      </c>
    </row>
    <row r="7" spans="1:5">
      <c r="A7" s="4" t="s">
        <v>299</v>
      </c>
      <c r="B7" s="5" t="n">
        <v>1142532</v>
      </c>
      <c r="C7" s="5" t="n">
        <v>847932</v>
      </c>
      <c r="D7" s="5" t="n">
        <v>913514</v>
      </c>
      <c r="E7" s="5" t="n">
        <v>580515</v>
      </c>
    </row>
    <row r="8" spans="1:5">
      <c r="A8" s="4" t="s">
        <v>350</v>
      </c>
    </row>
    <row r="9" spans="1:5">
      <c r="A9" s="4" t="s">
        <v>299</v>
      </c>
      <c r="B9" s="5" t="n">
        <v>1888552</v>
      </c>
      <c r="C9" s="5" t="n">
        <v>480472</v>
      </c>
      <c r="D9" s="5" t="n">
        <v>497527</v>
      </c>
      <c r="E9" s="5" t="n">
        <v>2107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351</v>
      </c>
      <c r="B1" s="2" t="s">
        <v>69</v>
      </c>
      <c r="D1" s="2" t="s">
        <v>1</v>
      </c>
      <c r="F1" s="2" t="s">
        <v>70</v>
      </c>
    </row>
    <row r="2" spans="1:7">
      <c r="B2" s="2" t="s">
        <v>2</v>
      </c>
      <c r="C2" s="2" t="s">
        <v>71</v>
      </c>
      <c r="D2" s="2" t="s">
        <v>2</v>
      </c>
      <c r="E2" s="2" t="s">
        <v>71</v>
      </c>
      <c r="F2" s="2" t="s">
        <v>25</v>
      </c>
      <c r="G2" s="2" t="s">
        <v>26</v>
      </c>
    </row>
    <row r="3" spans="1:7">
      <c r="A3" s="3" t="s">
        <v>352</v>
      </c>
    </row>
    <row r="4" spans="1:7">
      <c r="A4" s="4" t="s">
        <v>353</v>
      </c>
      <c r="B4" s="7" t="n">
        <v>356168</v>
      </c>
      <c r="C4" s="7" t="n">
        <v>317968</v>
      </c>
      <c r="D4" s="7" t="n">
        <v>627291</v>
      </c>
      <c r="E4" s="7" t="n">
        <v>537294</v>
      </c>
      <c r="F4" s="7" t="n">
        <v>1360739</v>
      </c>
      <c r="G4" s="7" t="n">
        <v>1266158</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354</v>
      </c>
      <c r="B1" s="2" t="s">
        <v>70</v>
      </c>
    </row>
    <row r="2" spans="1:2">
      <c r="B2" s="2" t="s">
        <v>355</v>
      </c>
    </row>
    <row r="3" spans="1:2">
      <c r="A3" s="4" t="s">
        <v>356</v>
      </c>
      <c r="B3" s="7" t="n">
        <v>10280</v>
      </c>
    </row>
    <row r="4" spans="1:2">
      <c r="A4" s="4" t="s">
        <v>357</v>
      </c>
      <c r="B4" s="5" t="n">
        <v>10588</v>
      </c>
    </row>
    <row r="5" spans="1:2">
      <c r="A5" s="4" t="s">
        <v>358</v>
      </c>
      <c r="B5" s="5" t="n">
        <v>2400</v>
      </c>
    </row>
    <row r="6" spans="1:2">
      <c r="A6" s="4" t="s">
        <v>359</v>
      </c>
    </row>
    <row r="7" spans="1:2">
      <c r="A7" s="4" t="s">
        <v>360</v>
      </c>
      <c r="B7" s="5" t="n">
        <v>75000</v>
      </c>
    </row>
    <row r="8" spans="1:2">
      <c r="A8" s="4" t="s">
        <v>361</v>
      </c>
      <c r="B8" s="5" t="n">
        <v>100000</v>
      </c>
    </row>
    <row r="9" spans="1:2">
      <c r="A9" s="4" t="s">
        <v>362</v>
      </c>
    </row>
    <row r="10" spans="1:2">
      <c r="A10" s="4" t="s">
        <v>360</v>
      </c>
      <c r="B10" s="5" t="n">
        <v>30000</v>
      </c>
    </row>
    <row r="11" spans="1:2">
      <c r="A11" s="4" t="s">
        <v>361</v>
      </c>
      <c r="B11" s="5" t="n">
        <v>50000</v>
      </c>
    </row>
    <row r="12" spans="1:2">
      <c r="A12" s="4" t="s">
        <v>363</v>
      </c>
      <c r="B12" s="5" t="n">
        <v>75000</v>
      </c>
    </row>
    <row r="13" spans="1:2">
      <c r="A13" s="4" t="s">
        <v>364</v>
      </c>
      <c r="B13" s="5" t="n">
        <v>100000</v>
      </c>
    </row>
    <row r="14" spans="1:2">
      <c r="A14" s="4" t="s">
        <v>365</v>
      </c>
    </row>
    <row r="15" spans="1:2">
      <c r="A15" s="4" t="s">
        <v>360</v>
      </c>
      <c r="B15" s="5" t="n">
        <v>15000</v>
      </c>
    </row>
    <row r="16" spans="1:2">
      <c r="A16" s="4" t="s">
        <v>361</v>
      </c>
      <c r="B16" s="5" t="n">
        <v>25000</v>
      </c>
    </row>
    <row r="17" spans="1:2">
      <c r="A17" s="4" t="s">
        <v>363</v>
      </c>
      <c r="B17" s="5" t="n">
        <v>37500</v>
      </c>
    </row>
    <row r="18" spans="1:2">
      <c r="A18" s="4" t="s">
        <v>364</v>
      </c>
      <c r="B18" s="5" t="n">
        <v>50000</v>
      </c>
    </row>
    <row r="19" spans="1:2">
      <c r="A19" s="4" t="s">
        <v>366</v>
      </c>
    </row>
    <row r="20" spans="1:2">
      <c r="A20" s="4" t="s">
        <v>360</v>
      </c>
      <c r="B20" s="5" t="n">
        <v>10000</v>
      </c>
    </row>
    <row r="21" spans="1:2">
      <c r="A21" s="4" t="s">
        <v>361</v>
      </c>
      <c r="B21" s="5" t="n">
        <v>15000</v>
      </c>
    </row>
    <row r="22" spans="1:2">
      <c r="A22" s="4" t="s">
        <v>363</v>
      </c>
      <c r="B22" s="5" t="n">
        <v>15000</v>
      </c>
    </row>
    <row r="23" spans="1:2">
      <c r="A23" s="4" t="s">
        <v>364</v>
      </c>
      <c r="B23" s="7" t="n">
        <v>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67</v>
      </c>
      <c r="B1" s="2" t="s">
        <v>2</v>
      </c>
      <c r="C1" s="2" t="s">
        <v>25</v>
      </c>
      <c r="D1" s="2" t="s">
        <v>26</v>
      </c>
    </row>
    <row r="2" spans="1:4">
      <c r="A2" s="4" t="s">
        <v>368</v>
      </c>
      <c r="B2" s="8" t="n">
        <v>0.0001</v>
      </c>
      <c r="C2" s="8" t="n">
        <v>0.0001</v>
      </c>
      <c r="D2" s="8" t="n">
        <v>0.0001</v>
      </c>
    </row>
    <row r="3" spans="1:4">
      <c r="A3" s="4" t="s">
        <v>369</v>
      </c>
      <c r="B3" s="5" t="n">
        <v>150000000</v>
      </c>
      <c r="C3" s="5" t="n">
        <v>150000000</v>
      </c>
      <c r="D3" s="5" t="n">
        <v>150000000</v>
      </c>
    </row>
    <row r="4" spans="1:4">
      <c r="A4" s="4" t="s">
        <v>370</v>
      </c>
      <c r="C4" s="7" t="n">
        <v>48317</v>
      </c>
      <c r="D4" s="7" t="n">
        <v>16767</v>
      </c>
    </row>
    <row r="5" spans="1:4">
      <c r="A5" s="4" t="s">
        <v>54</v>
      </c>
    </row>
    <row r="6" spans="1:4">
      <c r="A6" s="4" t="s">
        <v>371</v>
      </c>
      <c r="B6" s="5" t="n">
        <v>1000</v>
      </c>
      <c r="C6" s="5" t="n">
        <v>1000</v>
      </c>
      <c r="D6" s="5" t="n">
        <v>1000</v>
      </c>
    </row>
    <row r="7" spans="1:4">
      <c r="A7" s="4" t="s">
        <v>372</v>
      </c>
      <c r="B7" s="8" t="n">
        <v>0.0001</v>
      </c>
      <c r="C7" s="8" t="n">
        <v>0.0001</v>
      </c>
      <c r="D7" s="8" t="n">
        <v>0.0001</v>
      </c>
    </row>
    <row r="8" spans="1:4">
      <c r="A8" s="4" t="s">
        <v>373</v>
      </c>
      <c r="C8" s="7" t="n">
        <v>3700000</v>
      </c>
    </row>
    <row r="9" spans="1:4">
      <c r="A9" s="4" t="s">
        <v>52</v>
      </c>
    </row>
    <row r="10" spans="1:4">
      <c r="A10" s="4" t="s">
        <v>371</v>
      </c>
      <c r="B10" s="5" t="n">
        <v>1000000</v>
      </c>
      <c r="C10" s="5" t="n">
        <v>1000000</v>
      </c>
      <c r="D10" s="5" t="n">
        <v>1000000</v>
      </c>
    </row>
    <row r="11" spans="1:4">
      <c r="A11" s="4" t="s">
        <v>372</v>
      </c>
      <c r="B11" s="8" t="n">
        <v>0.0001</v>
      </c>
      <c r="C11" s="8" t="n">
        <v>0.0001</v>
      </c>
      <c r="D11" s="4" t="s">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74</v>
      </c>
      <c r="B1" s="2" t="s">
        <v>1</v>
      </c>
    </row>
    <row r="2" spans="1:3">
      <c r="B2" s="2" t="s">
        <v>2</v>
      </c>
      <c r="C2" s="2" t="s">
        <v>71</v>
      </c>
    </row>
    <row r="3" spans="1:3">
      <c r="A3" s="3" t="s">
        <v>209</v>
      </c>
    </row>
    <row r="4" spans="1:3">
      <c r="A4" s="4" t="s">
        <v>375</v>
      </c>
      <c r="B4" s="5" t="n">
        <v>25000</v>
      </c>
      <c r="C4" s="5" t="n">
        <v>28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25"/>
    <col customWidth="1" max="3" min="3" width="16"/>
    <col customWidth="1" max="4" min="4" width="25"/>
    <col customWidth="1" max="5" min="5" width="24"/>
  </cols>
  <sheetData>
    <row r="1" spans="1:5">
      <c r="A1" s="1" t="s">
        <v>376</v>
      </c>
      <c r="B1" s="2" t="s">
        <v>1</v>
      </c>
      <c r="D1" s="2" t="s">
        <v>70</v>
      </c>
    </row>
    <row r="2" spans="1:5">
      <c r="B2" s="2" t="s">
        <v>2</v>
      </c>
      <c r="C2" s="2" t="s">
        <v>71</v>
      </c>
      <c r="D2" s="2" t="s">
        <v>25</v>
      </c>
      <c r="E2" s="2" t="s">
        <v>26</v>
      </c>
    </row>
    <row r="3" spans="1:5">
      <c r="A3" s="4" t="s">
        <v>377</v>
      </c>
      <c r="B3" s="4" t="s">
        <v>378</v>
      </c>
      <c r="C3" s="4" t="s">
        <v>379</v>
      </c>
    </row>
    <row r="4" spans="1:5">
      <c r="A4" s="4" t="s">
        <v>380</v>
      </c>
      <c r="B4" s="4" t="s">
        <v>381</v>
      </c>
      <c r="C4" s="4" t="s">
        <v>382</v>
      </c>
    </row>
    <row r="5" spans="1:5">
      <c r="A5" s="4" t="s">
        <v>383</v>
      </c>
      <c r="D5" s="4" t="s">
        <v>384</v>
      </c>
      <c r="E5" s="4" t="s">
        <v>385</v>
      </c>
    </row>
    <row r="6" spans="1:5">
      <c r="A6" s="4" t="s">
        <v>386</v>
      </c>
      <c r="B6" s="4" t="s">
        <v>387</v>
      </c>
      <c r="C6" s="4" t="s">
        <v>387</v>
      </c>
      <c r="D6" s="4" t="s">
        <v>387</v>
      </c>
      <c r="E6" s="4" t="s">
        <v>387</v>
      </c>
    </row>
    <row r="7" spans="1:5">
      <c r="A7" s="4" t="s">
        <v>388</v>
      </c>
      <c r="B7" s="4" t="s">
        <v>378</v>
      </c>
      <c r="C7" s="4" t="s">
        <v>389</v>
      </c>
    </row>
    <row r="8" spans="1:5">
      <c r="A8" s="4" t="s">
        <v>390</v>
      </c>
      <c r="B8" s="4" t="s">
        <v>381</v>
      </c>
      <c r="C8" s="4" t="s">
        <v>382</v>
      </c>
    </row>
    <row r="9" spans="1:5">
      <c r="A9" s="4" t="s">
        <v>391</v>
      </c>
      <c r="D9" s="4" t="s">
        <v>392</v>
      </c>
      <c r="E9" s="4" t="s">
        <v>393</v>
      </c>
    </row>
    <row r="10" spans="1:5">
      <c r="A10" s="4" t="s">
        <v>394</v>
      </c>
      <c r="B10" s="4" t="s">
        <v>395</v>
      </c>
      <c r="C10" s="4" t="s">
        <v>396</v>
      </c>
      <c r="D10" s="4" t="s">
        <v>397</v>
      </c>
      <c r="E10" s="4" t="s">
        <v>3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399</v>
      </c>
      <c r="B1" s="2" t="s">
        <v>1</v>
      </c>
      <c r="C1" s="2" t="s">
        <v>70</v>
      </c>
    </row>
    <row r="2" spans="1:3">
      <c r="B2" s="2" t="s">
        <v>2</v>
      </c>
      <c r="C2" s="2" t="s">
        <v>25</v>
      </c>
    </row>
    <row r="3" spans="1:3">
      <c r="A3" s="3" t="s">
        <v>400</v>
      </c>
    </row>
    <row r="4" spans="1:3">
      <c r="A4" s="4" t="s">
        <v>401</v>
      </c>
      <c r="B4" s="5" t="n">
        <v>426976</v>
      </c>
      <c r="C4" s="5" t="n">
        <v>187342</v>
      </c>
    </row>
    <row r="5" spans="1:3">
      <c r="A5" s="4" t="s">
        <v>402</v>
      </c>
      <c r="B5" s="5" t="n">
        <v>880000</v>
      </c>
      <c r="C5" s="5" t="n">
        <v>243835</v>
      </c>
    </row>
    <row r="6" spans="1:3">
      <c r="A6" s="4" t="s">
        <v>403</v>
      </c>
      <c r="B6" s="5" t="n">
        <v>-43667</v>
      </c>
      <c r="C6" s="5" t="n">
        <v>0</v>
      </c>
    </row>
    <row r="7" spans="1:3">
      <c r="A7" s="4" t="s">
        <v>404</v>
      </c>
      <c r="C7" s="5" t="n">
        <v>534</v>
      </c>
    </row>
    <row r="8" spans="1:3">
      <c r="A8" s="4" t="s">
        <v>405</v>
      </c>
      <c r="C8" s="5" t="n">
        <v>3667</v>
      </c>
    </row>
    <row r="9" spans="1:3">
      <c r="A9" s="4" t="s">
        <v>406</v>
      </c>
      <c r="B9" s="5" t="n">
        <v>1263309</v>
      </c>
      <c r="C9" s="5" t="n">
        <v>426976</v>
      </c>
    </row>
    <row r="10" spans="1:3">
      <c r="A10" s="4" t="s">
        <v>407</v>
      </c>
      <c r="B10" s="5" t="n">
        <v>328184</v>
      </c>
      <c r="C10" s="5" t="n">
        <v>187575</v>
      </c>
    </row>
    <row r="11" spans="1:3">
      <c r="A11" s="3" t="s">
        <v>408</v>
      </c>
    </row>
    <row r="12" spans="1:3">
      <c r="A12" s="4" t="s">
        <v>401</v>
      </c>
      <c r="B12" s="9" t="n">
        <v>14.45</v>
      </c>
      <c r="C12" s="9" t="n">
        <v>23.7</v>
      </c>
    </row>
    <row r="13" spans="1:3">
      <c r="A13" s="4" t="s">
        <v>402</v>
      </c>
      <c r="B13" s="11" t="n">
        <v>2.02</v>
      </c>
      <c r="C13" s="11" t="n">
        <v>7.26</v>
      </c>
    </row>
    <row r="14" spans="1:3">
      <c r="A14" s="4" t="s">
        <v>403</v>
      </c>
      <c r="B14" s="11" t="n">
        <v>9.66</v>
      </c>
      <c r="C14" s="5" t="n">
        <v>0</v>
      </c>
    </row>
    <row r="15" spans="1:3">
      <c r="A15" s="4" t="s">
        <v>404</v>
      </c>
      <c r="C15" s="11" t="n">
        <v>8.1</v>
      </c>
    </row>
    <row r="16" spans="1:3">
      <c r="A16" s="4" t="s">
        <v>405</v>
      </c>
      <c r="C16" s="11" t="n">
        <v>10.2</v>
      </c>
    </row>
    <row r="17" spans="1:3">
      <c r="A17" s="4" t="s">
        <v>406</v>
      </c>
      <c r="B17" s="11" t="n">
        <v>5.95</v>
      </c>
      <c r="C17" s="11" t="n">
        <v>14.45</v>
      </c>
    </row>
    <row r="18" spans="1:3">
      <c r="A18" s="4" t="s">
        <v>409</v>
      </c>
      <c r="B18" s="9" t="n">
        <v>12.39</v>
      </c>
      <c r="C18" s="9" t="n">
        <v>19.71</v>
      </c>
    </row>
    <row r="19" spans="1:3">
      <c r="A19" s="4" t="s">
        <v>401</v>
      </c>
      <c r="B19" s="7" t="n">
        <v>0</v>
      </c>
      <c r="C19" s="7" t="n">
        <v>20670</v>
      </c>
    </row>
    <row r="20" spans="1:3">
      <c r="A20" s="4" t="s">
        <v>406</v>
      </c>
      <c r="B20" s="5" t="n">
        <v>0</v>
      </c>
      <c r="C20" s="5" t="n">
        <v>0</v>
      </c>
    </row>
    <row r="21" spans="1:3">
      <c r="A21" s="4" t="s">
        <v>409</v>
      </c>
      <c r="B21" s="7" t="n">
        <v>0</v>
      </c>
      <c r="C21" s="7" t="n">
        <v>0</v>
      </c>
    </row>
    <row r="22" spans="1:3">
      <c r="A22" s="3" t="s">
        <v>410</v>
      </c>
    </row>
    <row r="23" spans="1:3">
      <c r="A23" s="4" t="s">
        <v>411</v>
      </c>
      <c r="B23" s="4" t="s">
        <v>412</v>
      </c>
      <c r="C23" s="4" t="s">
        <v>413</v>
      </c>
    </row>
    <row r="24" spans="1:3">
      <c r="A24" s="4" t="s">
        <v>406</v>
      </c>
      <c r="B24" s="4" t="s">
        <v>414</v>
      </c>
      <c r="C24" s="4" t="s">
        <v>412</v>
      </c>
    </row>
    <row r="25" spans="1:3">
      <c r="A25" s="4" t="s">
        <v>409</v>
      </c>
      <c r="B25" s="4" t="s">
        <v>415</v>
      </c>
      <c r="C2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417</v>
      </c>
      <c r="B1" s="2" t="s">
        <v>1</v>
      </c>
      <c r="C1" s="2" t="s">
        <v>70</v>
      </c>
    </row>
    <row r="2" spans="1:3">
      <c r="B2" s="2" t="s">
        <v>2</v>
      </c>
      <c r="C2" s="2" t="s">
        <v>25</v>
      </c>
    </row>
    <row r="3" spans="1:3">
      <c r="A3" s="4" t="s">
        <v>418</v>
      </c>
    </row>
    <row r="4" spans="1:3">
      <c r="A4" s="3" t="s">
        <v>419</v>
      </c>
    </row>
    <row r="5" spans="1:3">
      <c r="A5" s="4" t="s">
        <v>407</v>
      </c>
      <c r="B5" s="5" t="n">
        <v>328184</v>
      </c>
    </row>
    <row r="6" spans="1:3">
      <c r="A6" s="4" t="s">
        <v>420</v>
      </c>
      <c r="B6" s="9" t="n">
        <v>12.39</v>
      </c>
    </row>
    <row r="7" spans="1:3">
      <c r="A7" s="4" t="s">
        <v>421</v>
      </c>
      <c r="B7" s="4" t="s">
        <v>415</v>
      </c>
    </row>
    <row r="8" spans="1:3">
      <c r="A8" s="3" t="s">
        <v>422</v>
      </c>
    </row>
    <row r="9" spans="1:3">
      <c r="A9" s="4" t="s">
        <v>423</v>
      </c>
      <c r="B9" s="5" t="n">
        <v>935125</v>
      </c>
    </row>
    <row r="10" spans="1:3">
      <c r="A10" s="4" t="s">
        <v>420</v>
      </c>
      <c r="B10" s="9" t="n">
        <v>3.67</v>
      </c>
    </row>
    <row r="11" spans="1:3">
      <c r="A11" s="4" t="s">
        <v>421</v>
      </c>
      <c r="B11" s="4" t="s">
        <v>424</v>
      </c>
    </row>
    <row r="12" spans="1:3">
      <c r="A12" s="4" t="s">
        <v>425</v>
      </c>
    </row>
    <row r="13" spans="1:3">
      <c r="A13" s="3" t="s">
        <v>419</v>
      </c>
    </row>
    <row r="14" spans="1:3">
      <c r="A14" s="4" t="s">
        <v>407</v>
      </c>
      <c r="B14" s="5" t="n">
        <v>124442</v>
      </c>
    </row>
    <row r="15" spans="1:3">
      <c r="A15" s="4" t="s">
        <v>420</v>
      </c>
      <c r="B15" s="7" t="n">
        <v>2</v>
      </c>
    </row>
    <row r="16" spans="1:3">
      <c r="A16" s="4" t="s">
        <v>421</v>
      </c>
      <c r="B16" s="4" t="s">
        <v>426</v>
      </c>
    </row>
    <row r="17" spans="1:3">
      <c r="A17" s="4" t="s">
        <v>427</v>
      </c>
    </row>
    <row r="18" spans="1:3">
      <c r="A18" s="3" t="s">
        <v>422</v>
      </c>
    </row>
    <row r="19" spans="1:3">
      <c r="A19" s="4" t="s">
        <v>423</v>
      </c>
      <c r="B19" s="5" t="n">
        <v>655558</v>
      </c>
    </row>
    <row r="20" spans="1:3">
      <c r="A20" s="4" t="s">
        <v>420</v>
      </c>
      <c r="B20" s="7" t="n">
        <v>2</v>
      </c>
    </row>
    <row r="21" spans="1:3">
      <c r="A21" s="4" t="s">
        <v>421</v>
      </c>
      <c r="B21" s="4" t="s">
        <v>426</v>
      </c>
    </row>
    <row r="22" spans="1:3">
      <c r="A22" s="4" t="s">
        <v>428</v>
      </c>
    </row>
    <row r="23" spans="1:3">
      <c r="A23" s="3" t="s">
        <v>419</v>
      </c>
    </row>
    <row r="24" spans="1:3">
      <c r="A24" s="4" t="s">
        <v>407</v>
      </c>
      <c r="B24" s="5" t="n">
        <v>0</v>
      </c>
    </row>
    <row r="25" spans="1:3">
      <c r="A25" s="4" t="s">
        <v>420</v>
      </c>
      <c r="B25" s="9" t="n">
        <v>2.19</v>
      </c>
    </row>
    <row r="26" spans="1:3">
      <c r="A26" s="4" t="s">
        <v>421</v>
      </c>
      <c r="B26" s="4" t="s">
        <v>429</v>
      </c>
    </row>
    <row r="27" spans="1:3">
      <c r="A27" s="4" t="s">
        <v>430</v>
      </c>
    </row>
    <row r="28" spans="1:3">
      <c r="A28" s="3" t="s">
        <v>422</v>
      </c>
    </row>
    <row r="29" spans="1:3">
      <c r="A29" s="4" t="s">
        <v>423</v>
      </c>
      <c r="B29" s="5" t="n">
        <v>100000</v>
      </c>
    </row>
    <row r="30" spans="1:3">
      <c r="A30" s="4" t="s">
        <v>420</v>
      </c>
      <c r="B30" s="9" t="n">
        <v>2.19</v>
      </c>
    </row>
    <row r="31" spans="1:3">
      <c r="A31" s="4" t="s">
        <v>421</v>
      </c>
      <c r="B31" s="4" t="s">
        <v>431</v>
      </c>
    </row>
    <row r="32" spans="1:3">
      <c r="A32" s="4" t="s">
        <v>432</v>
      </c>
    </row>
    <row r="33" spans="1:3">
      <c r="A33" s="3" t="s">
        <v>419</v>
      </c>
    </row>
    <row r="34" spans="1:3">
      <c r="A34" s="4" t="s">
        <v>407</v>
      </c>
      <c r="B34" s="5" t="n">
        <v>8375</v>
      </c>
    </row>
    <row r="35" spans="1:3">
      <c r="A35" s="4" t="s">
        <v>420</v>
      </c>
      <c r="B35" s="9" t="n">
        <v>3.55</v>
      </c>
    </row>
    <row r="36" spans="1:3">
      <c r="A36" s="4" t="s">
        <v>421</v>
      </c>
      <c r="B36" s="4" t="s">
        <v>433</v>
      </c>
    </row>
    <row r="37" spans="1:3">
      <c r="A37" s="4" t="s">
        <v>434</v>
      </c>
    </row>
    <row r="38" spans="1:3">
      <c r="A38" s="3" t="s">
        <v>422</v>
      </c>
    </row>
    <row r="39" spans="1:3">
      <c r="A39" s="4" t="s">
        <v>423</v>
      </c>
      <c r="B39" s="5" t="n">
        <v>25125</v>
      </c>
    </row>
    <row r="40" spans="1:3">
      <c r="A40" s="4" t="s">
        <v>420</v>
      </c>
      <c r="B40" s="9" t="n">
        <v>3.55</v>
      </c>
    </row>
    <row r="41" spans="1:3">
      <c r="A41" s="4" t="s">
        <v>421</v>
      </c>
      <c r="B41" s="4" t="s">
        <v>433</v>
      </c>
    </row>
    <row r="42" spans="1:3">
      <c r="A42" s="4" t="s">
        <v>435</v>
      </c>
    </row>
    <row r="43" spans="1:3">
      <c r="A43" s="3" t="s">
        <v>419</v>
      </c>
    </row>
    <row r="44" spans="1:3">
      <c r="A44" s="4" t="s">
        <v>407</v>
      </c>
      <c r="B44" s="5" t="n">
        <v>1068</v>
      </c>
    </row>
    <row r="45" spans="1:3">
      <c r="A45" s="4" t="s">
        <v>420</v>
      </c>
      <c r="B45" s="10" t="n">
        <v>8.1</v>
      </c>
    </row>
    <row r="46" spans="1:3">
      <c r="A46" s="4" t="s">
        <v>421</v>
      </c>
      <c r="B46" s="4" t="s">
        <v>436</v>
      </c>
    </row>
    <row r="47" spans="1:3">
      <c r="A47" s="4" t="s">
        <v>437</v>
      </c>
    </row>
    <row r="48" spans="1:3">
      <c r="A48" s="3" t="s">
        <v>422</v>
      </c>
    </row>
    <row r="49" spans="1:3">
      <c r="A49" s="4" t="s">
        <v>423</v>
      </c>
      <c r="B49" s="5" t="n">
        <v>0</v>
      </c>
    </row>
    <row r="50" spans="1:3">
      <c r="A50" s="4" t="s">
        <v>420</v>
      </c>
      <c r="B50" s="10" t="n">
        <v>8.1</v>
      </c>
    </row>
    <row r="51" spans="1:3">
      <c r="A51" s="4" t="s">
        <v>421</v>
      </c>
      <c r="B51" s="4" t="s">
        <v>429</v>
      </c>
    </row>
    <row r="52" spans="1:3">
      <c r="A52" s="4" t="s">
        <v>438</v>
      </c>
    </row>
    <row r="53" spans="1:3">
      <c r="A53" s="3" t="s">
        <v>419</v>
      </c>
    </row>
    <row r="54" spans="1:3">
      <c r="A54" s="4" t="s">
        <v>407</v>
      </c>
      <c r="B54" s="5" t="n">
        <v>74447</v>
      </c>
    </row>
    <row r="55" spans="1:3">
      <c r="A55" s="4" t="s">
        <v>420</v>
      </c>
      <c r="B55" s="9" t="n">
        <v>8.25</v>
      </c>
    </row>
    <row r="56" spans="1:3">
      <c r="A56" s="4" t="s">
        <v>421</v>
      </c>
      <c r="B56" s="4" t="s">
        <v>439</v>
      </c>
    </row>
    <row r="57" spans="1:3">
      <c r="A57" s="4" t="s">
        <v>440</v>
      </c>
    </row>
    <row r="58" spans="1:3">
      <c r="A58" s="3" t="s">
        <v>422</v>
      </c>
    </row>
    <row r="59" spans="1:3">
      <c r="A59" s="4" t="s">
        <v>423</v>
      </c>
      <c r="B59" s="5" t="n">
        <v>105554</v>
      </c>
    </row>
    <row r="60" spans="1:3">
      <c r="A60" s="4" t="s">
        <v>420</v>
      </c>
      <c r="B60" s="9" t="n">
        <v>8.25</v>
      </c>
    </row>
    <row r="61" spans="1:3">
      <c r="A61" s="4" t="s">
        <v>421</v>
      </c>
      <c r="B61" s="4" t="s">
        <v>441</v>
      </c>
    </row>
    <row r="62" spans="1:3">
      <c r="A62" s="4" t="s">
        <v>442</v>
      </c>
    </row>
    <row r="63" spans="1:3">
      <c r="A63" s="3" t="s">
        <v>419</v>
      </c>
    </row>
    <row r="64" spans="1:3">
      <c r="A64" s="4" t="s">
        <v>407</v>
      </c>
      <c r="B64" s="5" t="n">
        <v>52434</v>
      </c>
    </row>
    <row r="65" spans="1:3">
      <c r="A65" s="4" t="s">
        <v>420</v>
      </c>
      <c r="B65" s="10" t="n">
        <v>10.2</v>
      </c>
    </row>
    <row r="66" spans="1:3">
      <c r="A66" s="4" t="s">
        <v>421</v>
      </c>
      <c r="B66" s="4" t="s">
        <v>443</v>
      </c>
    </row>
    <row r="67" spans="1:3">
      <c r="A67" s="4" t="s">
        <v>444</v>
      </c>
    </row>
    <row r="68" spans="1:3">
      <c r="A68" s="3" t="s">
        <v>422</v>
      </c>
    </row>
    <row r="69" spans="1:3">
      <c r="A69" s="4" t="s">
        <v>423</v>
      </c>
      <c r="B69" s="5" t="n">
        <v>0</v>
      </c>
    </row>
    <row r="70" spans="1:3">
      <c r="A70" s="4" t="s">
        <v>420</v>
      </c>
      <c r="B70" s="10" t="n">
        <v>10.2</v>
      </c>
    </row>
    <row r="71" spans="1:3">
      <c r="A71" s="4" t="s">
        <v>421</v>
      </c>
      <c r="B71" s="4" t="s">
        <v>429</v>
      </c>
    </row>
    <row r="72" spans="1:3">
      <c r="A72" s="4" t="s">
        <v>445</v>
      </c>
    </row>
    <row r="73" spans="1:3">
      <c r="A73" s="3" t="s">
        <v>419</v>
      </c>
    </row>
    <row r="74" spans="1:3">
      <c r="A74" s="4" t="s">
        <v>407</v>
      </c>
      <c r="B74" s="5" t="n">
        <v>3334</v>
      </c>
    </row>
    <row r="75" spans="1:3">
      <c r="A75" s="4" t="s">
        <v>420</v>
      </c>
      <c r="B75" s="9" t="n">
        <v>11.25</v>
      </c>
    </row>
    <row r="76" spans="1:3">
      <c r="A76" s="4" t="s">
        <v>421</v>
      </c>
      <c r="B76" s="4" t="s">
        <v>446</v>
      </c>
    </row>
    <row r="77" spans="1:3">
      <c r="A77" s="4" t="s">
        <v>447</v>
      </c>
    </row>
    <row r="78" spans="1:3">
      <c r="A78" s="3" t="s">
        <v>422</v>
      </c>
    </row>
    <row r="79" spans="1:3">
      <c r="A79" s="4" t="s">
        <v>423</v>
      </c>
      <c r="B79" s="5" t="n">
        <v>3333</v>
      </c>
    </row>
    <row r="80" spans="1:3">
      <c r="A80" s="4" t="s">
        <v>420</v>
      </c>
      <c r="B80" s="9" t="n">
        <v>11.25</v>
      </c>
    </row>
    <row r="81" spans="1:3">
      <c r="A81" s="4" t="s">
        <v>421</v>
      </c>
      <c r="B81" s="4" t="s">
        <v>446</v>
      </c>
    </row>
    <row r="82" spans="1:3">
      <c r="A82" s="4" t="s">
        <v>448</v>
      </c>
    </row>
    <row r="83" spans="1:3">
      <c r="A83" s="3" t="s">
        <v>419</v>
      </c>
    </row>
    <row r="84" spans="1:3">
      <c r="A84" s="4" t="s">
        <v>407</v>
      </c>
      <c r="B84" s="5" t="n">
        <v>4445</v>
      </c>
    </row>
    <row r="85" spans="1:3">
      <c r="A85" s="4" t="s">
        <v>420</v>
      </c>
      <c r="B85" s="10" t="n">
        <v>16.5</v>
      </c>
    </row>
    <row r="86" spans="1:3">
      <c r="A86" s="4" t="s">
        <v>421</v>
      </c>
      <c r="B86" s="4" t="s">
        <v>449</v>
      </c>
    </row>
    <row r="87" spans="1:3">
      <c r="A87" s="4" t="s">
        <v>450</v>
      </c>
    </row>
    <row r="88" spans="1:3">
      <c r="A88" s="3" t="s">
        <v>422</v>
      </c>
    </row>
    <row r="89" spans="1:3">
      <c r="A89" s="4" t="s">
        <v>423</v>
      </c>
      <c r="B89" s="5" t="n">
        <v>15555</v>
      </c>
    </row>
    <row r="90" spans="1:3">
      <c r="A90" s="4" t="s">
        <v>420</v>
      </c>
      <c r="B90" s="10" t="n">
        <v>16.5</v>
      </c>
    </row>
    <row r="91" spans="1:3">
      <c r="A91" s="4" t="s">
        <v>421</v>
      </c>
      <c r="B91" s="4" t="s">
        <v>449</v>
      </c>
    </row>
    <row r="92" spans="1:3">
      <c r="A92" s="4" t="s">
        <v>451</v>
      </c>
    </row>
    <row r="93" spans="1:3">
      <c r="A93" s="3" t="s">
        <v>419</v>
      </c>
    </row>
    <row r="94" spans="1:3">
      <c r="A94" s="4" t="s">
        <v>407</v>
      </c>
      <c r="B94" s="5" t="n">
        <v>14735</v>
      </c>
    </row>
    <row r="95" spans="1:3">
      <c r="A95" s="4" t="s">
        <v>420</v>
      </c>
      <c r="B95" s="10" t="n">
        <v>22.5</v>
      </c>
    </row>
    <row r="96" spans="1:3">
      <c r="A96" s="4" t="s">
        <v>421</v>
      </c>
      <c r="B96" s="4" t="s">
        <v>452</v>
      </c>
    </row>
    <row r="97" spans="1:3">
      <c r="A97" s="4" t="s">
        <v>453</v>
      </c>
    </row>
    <row r="98" spans="1:3">
      <c r="A98" s="3" t="s">
        <v>422</v>
      </c>
    </row>
    <row r="99" spans="1:3">
      <c r="A99" s="4" t="s">
        <v>423</v>
      </c>
      <c r="B99" s="5" t="n">
        <v>30000</v>
      </c>
    </row>
    <row r="100" spans="1:3">
      <c r="A100" s="4" t="s">
        <v>420</v>
      </c>
      <c r="B100" s="10" t="n">
        <v>22.5</v>
      </c>
    </row>
    <row r="101" spans="1:3">
      <c r="A101" s="4" t="s">
        <v>421</v>
      </c>
      <c r="B101" s="4" t="s">
        <v>454</v>
      </c>
    </row>
    <row r="102" spans="1:3">
      <c r="A102" s="4" t="s">
        <v>455</v>
      </c>
    </row>
    <row r="103" spans="1:3">
      <c r="A103" s="3" t="s">
        <v>419</v>
      </c>
    </row>
    <row r="104" spans="1:3">
      <c r="A104" s="4" t="s">
        <v>407</v>
      </c>
      <c r="B104" s="5" t="n">
        <v>44904</v>
      </c>
    </row>
    <row r="105" spans="1:3">
      <c r="A105" s="4" t="s">
        <v>420</v>
      </c>
      <c r="B105" s="9" t="n">
        <v>48.75</v>
      </c>
    </row>
    <row r="106" spans="1:3">
      <c r="A106" s="4" t="s">
        <v>421</v>
      </c>
      <c r="B106" s="4" t="s">
        <v>456</v>
      </c>
    </row>
    <row r="107" spans="1:3">
      <c r="A107" s="4" t="s">
        <v>457</v>
      </c>
    </row>
    <row r="108" spans="1:3">
      <c r="A108" s="3" t="s">
        <v>422</v>
      </c>
    </row>
    <row r="109" spans="1:3">
      <c r="A109" s="4" t="s">
        <v>423</v>
      </c>
      <c r="B109" s="5" t="n">
        <v>0</v>
      </c>
    </row>
    <row r="110" spans="1:3">
      <c r="A110" s="4" t="s">
        <v>420</v>
      </c>
      <c r="B110" s="9" t="n">
        <v>48.75</v>
      </c>
    </row>
    <row r="111" spans="1:3">
      <c r="A111" s="4" t="s">
        <v>421</v>
      </c>
      <c r="B111" s="4" t="s">
        <v>429</v>
      </c>
    </row>
    <row r="112" spans="1:3">
      <c r="A112" s="4" t="s">
        <v>418</v>
      </c>
    </row>
    <row r="113" spans="1:3">
      <c r="A113" s="3" t="s">
        <v>419</v>
      </c>
    </row>
    <row r="114" spans="1:3">
      <c r="A114" s="4" t="s">
        <v>407</v>
      </c>
      <c r="B114" s="5" t="n">
        <v>328184</v>
      </c>
      <c r="C114" s="5" t="n">
        <v>187575</v>
      </c>
    </row>
    <row r="115" spans="1:3">
      <c r="A115" s="4" t="s">
        <v>420</v>
      </c>
      <c r="B115" s="9" t="n">
        <v>12.39</v>
      </c>
      <c r="C115" s="9" t="n">
        <v>19.71</v>
      </c>
    </row>
    <row r="116" spans="1:3">
      <c r="A116" s="4" t="s">
        <v>421</v>
      </c>
      <c r="B116" s="4" t="s">
        <v>415</v>
      </c>
      <c r="C116" s="4" t="s">
        <v>416</v>
      </c>
    </row>
    <row r="117" spans="1:3">
      <c r="A117" s="3" t="s">
        <v>422</v>
      </c>
    </row>
    <row r="118" spans="1:3">
      <c r="A118" s="4" t="s">
        <v>423</v>
      </c>
      <c r="C118" s="5" t="n">
        <v>239401</v>
      </c>
    </row>
    <row r="119" spans="1:3">
      <c r="A119" s="4" t="s">
        <v>420</v>
      </c>
      <c r="C119" s="9" t="n">
        <v>10.33</v>
      </c>
    </row>
    <row r="120" spans="1:3">
      <c r="A120" s="4" t="s">
        <v>421</v>
      </c>
      <c r="C120" s="4" t="s">
        <v>458</v>
      </c>
    </row>
    <row r="121" spans="1:3">
      <c r="A121" s="4" t="s">
        <v>459</v>
      </c>
    </row>
    <row r="122" spans="1:3">
      <c r="A122" s="3" t="s">
        <v>419</v>
      </c>
    </row>
    <row r="123" spans="1:3">
      <c r="A123" s="4" t="s">
        <v>407</v>
      </c>
      <c r="C123" s="5" t="n">
        <v>13875</v>
      </c>
    </row>
    <row r="124" spans="1:3">
      <c r="A124" s="4" t="s">
        <v>420</v>
      </c>
      <c r="C124" s="9" t="n">
        <v>3.55</v>
      </c>
    </row>
    <row r="125" spans="1:3">
      <c r="A125" s="4" t="s">
        <v>421</v>
      </c>
      <c r="C125" s="4" t="s">
        <v>460</v>
      </c>
    </row>
    <row r="126" spans="1:3">
      <c r="A126" s="3" t="s">
        <v>422</v>
      </c>
    </row>
    <row r="127" spans="1:3">
      <c r="A127" s="4" t="s">
        <v>423</v>
      </c>
      <c r="C127" s="5" t="n">
        <v>41625</v>
      </c>
    </row>
    <row r="128" spans="1:3">
      <c r="A128" s="4" t="s">
        <v>420</v>
      </c>
      <c r="C128" s="9" t="n">
        <v>3.55</v>
      </c>
    </row>
    <row r="129" spans="1:3">
      <c r="A129" s="4" t="s">
        <v>421</v>
      </c>
      <c r="C129" s="4" t="s">
        <v>460</v>
      </c>
    </row>
    <row r="130" spans="1:3">
      <c r="A130" s="4" t="s">
        <v>461</v>
      </c>
    </row>
    <row r="131" spans="1:3">
      <c r="A131" s="3" t="s">
        <v>419</v>
      </c>
    </row>
    <row r="132" spans="1:3">
      <c r="A132" s="4" t="s">
        <v>407</v>
      </c>
      <c r="C132" s="5" t="n">
        <v>1068</v>
      </c>
    </row>
    <row r="133" spans="1:3">
      <c r="A133" s="4" t="s">
        <v>420</v>
      </c>
      <c r="C133" s="10" t="n">
        <v>8.1</v>
      </c>
    </row>
    <row r="134" spans="1:3">
      <c r="A134" s="4" t="s">
        <v>421</v>
      </c>
      <c r="C134" s="4" t="s">
        <v>462</v>
      </c>
    </row>
    <row r="135" spans="1:3">
      <c r="A135" s="3" t="s">
        <v>422</v>
      </c>
    </row>
    <row r="136" spans="1:3">
      <c r="A136" s="4" t="s">
        <v>423</v>
      </c>
      <c r="C136" s="5" t="n">
        <v>0</v>
      </c>
    </row>
    <row r="137" spans="1:3">
      <c r="A137" s="4" t="s">
        <v>420</v>
      </c>
      <c r="C137" s="10" t="n">
        <v>8.1</v>
      </c>
    </row>
    <row r="138" spans="1:3">
      <c r="A138" s="4" t="s">
        <v>463</v>
      </c>
    </row>
    <row r="139" spans="1:3">
      <c r="A139" s="3" t="s">
        <v>419</v>
      </c>
    </row>
    <row r="140" spans="1:3">
      <c r="A140" s="4" t="s">
        <v>407</v>
      </c>
      <c r="C140" s="5" t="n">
        <v>48335</v>
      </c>
    </row>
    <row r="141" spans="1:3">
      <c r="A141" s="4" t="s">
        <v>420</v>
      </c>
      <c r="C141" s="9" t="n">
        <v>8.25</v>
      </c>
    </row>
    <row r="142" spans="1:3">
      <c r="A142" s="4" t="s">
        <v>421</v>
      </c>
      <c r="C142" s="4" t="s">
        <v>464</v>
      </c>
    </row>
    <row r="143" spans="1:3">
      <c r="A143" s="3" t="s">
        <v>422</v>
      </c>
    </row>
    <row r="144" spans="1:3">
      <c r="A144" s="4" t="s">
        <v>423</v>
      </c>
      <c r="C144" s="5" t="n">
        <v>133333</v>
      </c>
    </row>
    <row r="145" spans="1:3">
      <c r="A145" s="4" t="s">
        <v>420</v>
      </c>
      <c r="C145" s="9" t="n">
        <v>8.25</v>
      </c>
    </row>
    <row r="146" spans="1:3">
      <c r="A146" s="4" t="s">
        <v>421</v>
      </c>
      <c r="C146" s="4" t="s">
        <v>465</v>
      </c>
    </row>
    <row r="147" spans="1:3">
      <c r="A147" s="4" t="s">
        <v>466</v>
      </c>
    </row>
    <row r="148" spans="1:3">
      <c r="A148" s="3" t="s">
        <v>419</v>
      </c>
    </row>
    <row r="149" spans="1:3">
      <c r="A149" s="4" t="s">
        <v>407</v>
      </c>
      <c r="C149" s="5" t="n">
        <v>52434</v>
      </c>
    </row>
    <row r="150" spans="1:3">
      <c r="A150" s="4" t="s">
        <v>420</v>
      </c>
      <c r="C150" s="10" t="n">
        <v>10.2</v>
      </c>
    </row>
    <row r="151" spans="1:3">
      <c r="A151" s="4" t="s">
        <v>421</v>
      </c>
      <c r="C151" s="4" t="s">
        <v>467</v>
      </c>
    </row>
    <row r="152" spans="1:3">
      <c r="A152" s="3" t="s">
        <v>422</v>
      </c>
    </row>
    <row r="153" spans="1:3">
      <c r="A153" s="4" t="s">
        <v>423</v>
      </c>
      <c r="C153" s="5" t="n">
        <v>0</v>
      </c>
    </row>
    <row r="154" spans="1:3">
      <c r="A154" s="4" t="s">
        <v>420</v>
      </c>
      <c r="C154" s="10" t="n">
        <v>10.2</v>
      </c>
    </row>
    <row r="155" spans="1:3">
      <c r="A155" s="4" t="s">
        <v>468</v>
      </c>
    </row>
    <row r="156" spans="1:3">
      <c r="A156" s="3" t="s">
        <v>419</v>
      </c>
    </row>
    <row r="157" spans="1:3">
      <c r="A157" s="4" t="s">
        <v>407</v>
      </c>
      <c r="C157" s="5" t="n">
        <v>3334</v>
      </c>
    </row>
    <row r="158" spans="1:3">
      <c r="A158" s="4" t="s">
        <v>420</v>
      </c>
      <c r="C158" s="9" t="n">
        <v>11.25</v>
      </c>
    </row>
    <row r="159" spans="1:3">
      <c r="A159" s="4" t="s">
        <v>421</v>
      </c>
      <c r="C159" s="4" t="s">
        <v>469</v>
      </c>
    </row>
    <row r="160" spans="1:3">
      <c r="A160" s="3" t="s">
        <v>422</v>
      </c>
    </row>
    <row r="161" spans="1:3">
      <c r="A161" s="4" t="s">
        <v>423</v>
      </c>
      <c r="C161" s="5" t="n">
        <v>3333</v>
      </c>
    </row>
    <row r="162" spans="1:3">
      <c r="A162" s="4" t="s">
        <v>420</v>
      </c>
      <c r="C162" s="9" t="n">
        <v>11.25</v>
      </c>
    </row>
    <row r="163" spans="1:3">
      <c r="A163" s="4" t="s">
        <v>421</v>
      </c>
      <c r="C163" s="4" t="s">
        <v>469</v>
      </c>
    </row>
    <row r="164" spans="1:3">
      <c r="A164" s="4" t="s">
        <v>470</v>
      </c>
    </row>
    <row r="165" spans="1:3">
      <c r="A165" s="3" t="s">
        <v>419</v>
      </c>
    </row>
    <row r="166" spans="1:3">
      <c r="A166" s="4" t="s">
        <v>407</v>
      </c>
      <c r="C166" s="5" t="n">
        <v>8890</v>
      </c>
    </row>
    <row r="167" spans="1:3">
      <c r="A167" s="4" t="s">
        <v>420</v>
      </c>
      <c r="C167" s="10" t="n">
        <v>16.5</v>
      </c>
    </row>
    <row r="168" spans="1:3">
      <c r="A168" s="4" t="s">
        <v>421</v>
      </c>
      <c r="C168" s="4" t="s">
        <v>471</v>
      </c>
    </row>
    <row r="169" spans="1:3">
      <c r="A169" s="3" t="s">
        <v>422</v>
      </c>
    </row>
    <row r="170" spans="1:3">
      <c r="A170" s="4" t="s">
        <v>423</v>
      </c>
      <c r="C170" s="5" t="n">
        <v>31110</v>
      </c>
    </row>
    <row r="171" spans="1:3">
      <c r="A171" s="4" t="s">
        <v>420</v>
      </c>
      <c r="C171" s="10" t="n">
        <v>16.5</v>
      </c>
    </row>
    <row r="172" spans="1:3">
      <c r="A172" s="4" t="s">
        <v>421</v>
      </c>
      <c r="C172" s="4" t="s">
        <v>471</v>
      </c>
    </row>
    <row r="173" spans="1:3">
      <c r="A173" s="4" t="s">
        <v>472</v>
      </c>
    </row>
    <row r="174" spans="1:3">
      <c r="A174" s="3" t="s">
        <v>419</v>
      </c>
    </row>
    <row r="175" spans="1:3">
      <c r="A175" s="4" t="s">
        <v>407</v>
      </c>
      <c r="C175" s="5" t="n">
        <v>14735</v>
      </c>
    </row>
    <row r="176" spans="1:3">
      <c r="A176" s="4" t="s">
        <v>420</v>
      </c>
      <c r="C176" s="10" t="n">
        <v>22.5</v>
      </c>
    </row>
    <row r="177" spans="1:3">
      <c r="A177" s="4" t="s">
        <v>421</v>
      </c>
      <c r="C177" s="4" t="s">
        <v>436</v>
      </c>
    </row>
    <row r="178" spans="1:3">
      <c r="A178" s="3" t="s">
        <v>422</v>
      </c>
    </row>
    <row r="179" spans="1:3">
      <c r="A179" s="4" t="s">
        <v>423</v>
      </c>
      <c r="C179" s="5" t="n">
        <v>30000</v>
      </c>
    </row>
    <row r="180" spans="1:3">
      <c r="A180" s="4" t="s">
        <v>420</v>
      </c>
      <c r="C180" s="10" t="n">
        <v>22.5</v>
      </c>
    </row>
    <row r="181" spans="1:3">
      <c r="A181" s="4" t="s">
        <v>421</v>
      </c>
      <c r="C181" s="4" t="s">
        <v>473</v>
      </c>
    </row>
    <row r="182" spans="1:3">
      <c r="A182" s="4" t="s">
        <v>474</v>
      </c>
    </row>
    <row r="183" spans="1:3">
      <c r="A183" s="3" t="s">
        <v>419</v>
      </c>
    </row>
    <row r="184" spans="1:3">
      <c r="A184" s="4" t="s">
        <v>407</v>
      </c>
      <c r="C184" s="5" t="n">
        <v>44904</v>
      </c>
    </row>
    <row r="185" spans="1:3">
      <c r="A185" s="4" t="s">
        <v>420</v>
      </c>
      <c r="C185" s="9" t="n">
        <v>48.75</v>
      </c>
    </row>
    <row r="186" spans="1:3">
      <c r="A186" s="4" t="s">
        <v>421</v>
      </c>
      <c r="C186" s="4" t="s">
        <v>475</v>
      </c>
    </row>
    <row r="187" spans="1:3">
      <c r="A187" s="3" t="s">
        <v>422</v>
      </c>
    </row>
    <row r="188" spans="1:3">
      <c r="A188" s="4" t="s">
        <v>423</v>
      </c>
      <c r="C188" s="5" t="n">
        <v>0</v>
      </c>
    </row>
    <row r="189" spans="1:3">
      <c r="A189" s="4" t="s">
        <v>420</v>
      </c>
      <c r="C189" s="9" t="n">
        <v>48.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24"/>
    <col customWidth="1" max="5" min="5" width="14"/>
    <col customWidth="1" max="6" min="6" width="16"/>
  </cols>
  <sheetData>
    <row r="1" spans="1:6">
      <c r="A1" s="1" t="s">
        <v>476</v>
      </c>
      <c r="B1" s="2" t="s">
        <v>69</v>
      </c>
      <c r="D1" s="2" t="s">
        <v>1</v>
      </c>
      <c r="F1" s="2" t="s">
        <v>70</v>
      </c>
    </row>
    <row r="2" spans="1:6">
      <c r="B2" s="2" t="s">
        <v>2</v>
      </c>
      <c r="C2" s="2" t="s">
        <v>71</v>
      </c>
      <c r="D2" s="2" t="s">
        <v>2</v>
      </c>
      <c r="E2" s="2" t="s">
        <v>71</v>
      </c>
      <c r="F2" s="2" t="s">
        <v>25</v>
      </c>
    </row>
    <row r="3" spans="1:6">
      <c r="A3" s="4" t="s">
        <v>477</v>
      </c>
      <c r="D3" s="7" t="n">
        <v>362326</v>
      </c>
      <c r="E3" s="7" t="n">
        <v>492359</v>
      </c>
      <c r="F3" s="7" t="n">
        <v>585739</v>
      </c>
    </row>
    <row r="4" spans="1:6">
      <c r="A4" s="4" t="s">
        <v>418</v>
      </c>
    </row>
    <row r="5" spans="1:6">
      <c r="A5" s="4" t="s">
        <v>477</v>
      </c>
      <c r="B5" s="7" t="n">
        <v>243240</v>
      </c>
      <c r="C5" s="7" t="n">
        <v>183233</v>
      </c>
      <c r="D5" s="5" t="n">
        <v>348076</v>
      </c>
      <c r="E5" s="5" t="n">
        <v>252168</v>
      </c>
    </row>
    <row r="6" spans="1:6">
      <c r="A6" s="4" t="s">
        <v>478</v>
      </c>
      <c r="B6" s="5" t="n">
        <v>611000</v>
      </c>
      <c r="D6" s="7" t="n">
        <v>611000</v>
      </c>
    </row>
    <row r="7" spans="1:6">
      <c r="A7" s="4" t="s">
        <v>479</v>
      </c>
      <c r="D7" s="4" t="s">
        <v>480</v>
      </c>
    </row>
    <row r="8" spans="1:6">
      <c r="A8" s="4" t="s">
        <v>481</v>
      </c>
    </row>
    <row r="9" spans="1:6">
      <c r="A9" s="4" t="s">
        <v>477</v>
      </c>
      <c r="B9" s="5" t="n">
        <v>200032</v>
      </c>
      <c r="C9" s="5" t="n">
        <v>159002</v>
      </c>
      <c r="D9" s="7" t="n">
        <v>287860</v>
      </c>
      <c r="E9" s="5" t="n">
        <v>227937</v>
      </c>
    </row>
    <row r="10" spans="1:6">
      <c r="A10" s="4" t="s">
        <v>482</v>
      </c>
    </row>
    <row r="11" spans="1:6">
      <c r="A11" s="4" t="s">
        <v>477</v>
      </c>
      <c r="B11" s="7" t="n">
        <v>43208</v>
      </c>
      <c r="C11" s="7" t="n">
        <v>24231</v>
      </c>
      <c r="D11" s="7" t="n">
        <v>60416</v>
      </c>
      <c r="E11" s="7" t="n">
        <v>242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24"/>
    <col customWidth="1" max="3" min="3" width="25"/>
  </cols>
  <sheetData>
    <row r="1" spans="1:3">
      <c r="A1" s="1" t="s">
        <v>483</v>
      </c>
      <c r="B1" s="2" t="s">
        <v>1</v>
      </c>
      <c r="C1" s="2" t="s">
        <v>70</v>
      </c>
    </row>
    <row r="2" spans="1:3">
      <c r="B2" s="2" t="s">
        <v>2</v>
      </c>
      <c r="C2" s="2" t="s">
        <v>25</v>
      </c>
    </row>
    <row r="3" spans="1:3">
      <c r="A3" s="3" t="s">
        <v>484</v>
      </c>
    </row>
    <row r="4" spans="1:3">
      <c r="A4" s="4" t="s">
        <v>401</v>
      </c>
      <c r="B4" s="5" t="n">
        <v>913514</v>
      </c>
      <c r="C4" s="5" t="n">
        <v>580604</v>
      </c>
    </row>
    <row r="5" spans="1:3">
      <c r="A5" s="4" t="s">
        <v>402</v>
      </c>
      <c r="B5" s="5" t="n">
        <v>252690</v>
      </c>
      <c r="C5" s="5" t="n">
        <v>354000</v>
      </c>
    </row>
    <row r="6" spans="1:3">
      <c r="A6" s="4" t="s">
        <v>485</v>
      </c>
      <c r="B6" s="5" t="n">
        <v>23672</v>
      </c>
      <c r="C6" s="5" t="n">
        <v>21090</v>
      </c>
    </row>
    <row r="7" spans="1:3">
      <c r="A7" s="4" t="s">
        <v>486</v>
      </c>
      <c r="B7" s="5" t="n">
        <v>1142532</v>
      </c>
      <c r="C7" s="5" t="n">
        <v>913514</v>
      </c>
    </row>
    <row r="8" spans="1:3">
      <c r="A8" s="3" t="s">
        <v>408</v>
      </c>
    </row>
    <row r="9" spans="1:3">
      <c r="A9" s="4" t="s">
        <v>401</v>
      </c>
      <c r="B9" s="9" t="n">
        <v>14.56</v>
      </c>
      <c r="C9" s="9" t="n">
        <v>17.81</v>
      </c>
    </row>
    <row r="10" spans="1:3">
      <c r="A10" s="4" t="s">
        <v>402</v>
      </c>
      <c r="B10" s="11" t="n">
        <v>2.78</v>
      </c>
      <c r="C10" s="11" t="n">
        <v>9.68</v>
      </c>
    </row>
    <row r="11" spans="1:3">
      <c r="A11" s="4" t="s">
        <v>485</v>
      </c>
      <c r="B11" s="5" t="n">
        <v>17</v>
      </c>
      <c r="C11" s="11" t="n">
        <v>22.19</v>
      </c>
    </row>
    <row r="12" spans="1:3">
      <c r="A12" s="4" t="s">
        <v>486</v>
      </c>
      <c r="B12" s="9" t="n">
        <v>11.23</v>
      </c>
      <c r="C12" s="9" t="n">
        <v>14.56</v>
      </c>
    </row>
    <row r="13" spans="1:3">
      <c r="A13" s="3" t="s">
        <v>487</v>
      </c>
    </row>
    <row r="14" spans="1:3">
      <c r="A14" s="4" t="s">
        <v>401</v>
      </c>
      <c r="B14" s="7" t="n">
        <v>0</v>
      </c>
      <c r="C14" s="7" t="n">
        <v>72250</v>
      </c>
    </row>
    <row r="15" spans="1:3">
      <c r="A15" s="4" t="s">
        <v>486</v>
      </c>
      <c r="B15" s="7" t="n">
        <v>0</v>
      </c>
      <c r="C15" s="7" t="n">
        <v>0</v>
      </c>
    </row>
    <row r="16" spans="1:3">
      <c r="A16" s="3" t="s">
        <v>410</v>
      </c>
    </row>
    <row r="17" spans="1:3">
      <c r="A17" s="4" t="s">
        <v>401</v>
      </c>
      <c r="B17" s="4" t="s">
        <v>488</v>
      </c>
      <c r="C17" s="4" t="s">
        <v>489</v>
      </c>
    </row>
    <row r="18" spans="1:3">
      <c r="A18" s="4" t="s">
        <v>486</v>
      </c>
      <c r="B18" s="4" t="s">
        <v>490</v>
      </c>
      <c r="C18"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16"/>
    <col customWidth="1" max="6" min="6" width="20"/>
    <col customWidth="1" max="7" min="7" width="12"/>
  </cols>
  <sheetData>
    <row r="1" spans="1:7">
      <c r="A1" s="1" t="s">
        <v>96</v>
      </c>
      <c r="B1" s="2" t="s">
        <v>97</v>
      </c>
      <c r="C1" s="2" t="s">
        <v>98</v>
      </c>
      <c r="D1" s="2" t="s">
        <v>99</v>
      </c>
      <c r="E1" s="2" t="s">
        <v>100</v>
      </c>
      <c r="F1" s="2" t="s">
        <v>101</v>
      </c>
      <c r="G1" s="2" t="s">
        <v>102</v>
      </c>
    </row>
    <row r="2" spans="1:7">
      <c r="A2" s="4" t="s">
        <v>103</v>
      </c>
      <c r="B2" s="5" t="n">
        <v>0</v>
      </c>
      <c r="C2" s="5" t="n">
        <v>0</v>
      </c>
      <c r="D2" s="5" t="n">
        <v>1438344</v>
      </c>
    </row>
    <row r="3" spans="1:7">
      <c r="A3" s="4" t="s">
        <v>104</v>
      </c>
      <c r="B3" s="7" t="n">
        <v>0</v>
      </c>
      <c r="C3" s="7" t="n">
        <v>0</v>
      </c>
      <c r="D3" s="7" t="n">
        <v>144</v>
      </c>
      <c r="E3" s="7" t="n">
        <v>8646773</v>
      </c>
      <c r="F3" s="7" t="n">
        <v>-10727675</v>
      </c>
      <c r="G3" s="7" t="n">
        <v>-2080758</v>
      </c>
    </row>
    <row r="4" spans="1:7">
      <c r="A4" s="4" t="s">
        <v>105</v>
      </c>
      <c r="D4" s="5" t="n">
        <v>66324</v>
      </c>
    </row>
    <row r="5" spans="1:7">
      <c r="A5" s="4" t="s">
        <v>106</v>
      </c>
      <c r="D5" s="7" t="n">
        <v>7</v>
      </c>
      <c r="E5" s="5" t="n">
        <v>886200</v>
      </c>
      <c r="G5" s="5" t="n">
        <v>886207</v>
      </c>
    </row>
    <row r="6" spans="1:7">
      <c r="A6" s="4" t="s">
        <v>107</v>
      </c>
      <c r="D6" s="5" t="n">
        <v>45455</v>
      </c>
    </row>
    <row r="7" spans="1:7">
      <c r="A7" s="4" t="s">
        <v>108</v>
      </c>
      <c r="D7" s="7" t="n">
        <v>4</v>
      </c>
      <c r="E7" s="5" t="n">
        <v>711049</v>
      </c>
      <c r="G7" s="5" t="n">
        <v>711053</v>
      </c>
    </row>
    <row r="8" spans="1:7">
      <c r="A8" s="4" t="s">
        <v>109</v>
      </c>
      <c r="B8" s="5" t="n">
        <v>500000</v>
      </c>
      <c r="D8" s="5" t="n">
        <v>33334</v>
      </c>
    </row>
    <row r="9" spans="1:7">
      <c r="A9" s="4" t="s">
        <v>109</v>
      </c>
      <c r="B9" s="7" t="n">
        <v>50</v>
      </c>
      <c r="D9" s="7" t="n">
        <v>3</v>
      </c>
      <c r="E9" s="5" t="n">
        <v>999947</v>
      </c>
      <c r="G9" s="5" t="n">
        <v>1000000</v>
      </c>
    </row>
    <row r="10" spans="1:7">
      <c r="A10" s="4" t="s">
        <v>110</v>
      </c>
      <c r="B10" s="5" t="n">
        <v>374257</v>
      </c>
    </row>
    <row r="11" spans="1:7">
      <c r="A11" s="4" t="s">
        <v>111</v>
      </c>
      <c r="B11" s="7" t="n">
        <v>37</v>
      </c>
      <c r="E11" s="5" t="n">
        <v>256596</v>
      </c>
      <c r="G11" s="5" t="n">
        <v>256633</v>
      </c>
    </row>
    <row r="12" spans="1:7">
      <c r="A12" s="4" t="s">
        <v>112</v>
      </c>
      <c r="C12" s="5" t="n">
        <v>229</v>
      </c>
    </row>
    <row r="13" spans="1:7">
      <c r="A13" s="4" t="s">
        <v>113</v>
      </c>
      <c r="C13" s="7" t="n">
        <v>0</v>
      </c>
      <c r="E13" s="5" t="n">
        <v>931291</v>
      </c>
      <c r="G13" s="5" t="n">
        <v>931291</v>
      </c>
    </row>
    <row r="14" spans="1:7">
      <c r="A14" s="4" t="s">
        <v>114</v>
      </c>
      <c r="E14" s="5" t="n">
        <v>225296</v>
      </c>
      <c r="G14" s="5" t="n">
        <v>225296</v>
      </c>
    </row>
    <row r="15" spans="1:7">
      <c r="A15" s="4" t="s">
        <v>115</v>
      </c>
      <c r="E15" s="5" t="n">
        <v>-225296</v>
      </c>
      <c r="G15" s="5" t="n">
        <v>-225296</v>
      </c>
    </row>
    <row r="16" spans="1:7">
      <c r="A16" s="4" t="s">
        <v>41</v>
      </c>
      <c r="E16" s="5" t="n">
        <v>-16767</v>
      </c>
      <c r="G16" s="5" t="n">
        <v>-16767</v>
      </c>
    </row>
    <row r="17" spans="1:7">
      <c r="A17" s="4" t="s">
        <v>116</v>
      </c>
      <c r="E17" s="5" t="n">
        <v>447664</v>
      </c>
      <c r="G17" s="5" t="n">
        <v>447664</v>
      </c>
    </row>
    <row r="18" spans="1:7">
      <c r="A18" s="4" t="s">
        <v>117</v>
      </c>
      <c r="E18" s="5" t="n">
        <v>127289</v>
      </c>
      <c r="G18" s="5" t="n">
        <v>127289</v>
      </c>
    </row>
    <row r="19" spans="1:7">
      <c r="A19" s="4" t="s">
        <v>118</v>
      </c>
      <c r="E19" s="5" t="n">
        <v>46592</v>
      </c>
      <c r="G19" s="5" t="n">
        <v>46592</v>
      </c>
    </row>
    <row r="20" spans="1:7">
      <c r="A20" s="4" t="s">
        <v>119</v>
      </c>
      <c r="E20" s="5" t="n">
        <v>45746</v>
      </c>
      <c r="G20" s="5" t="n">
        <v>45746</v>
      </c>
    </row>
    <row r="21" spans="1:7">
      <c r="A21" s="4" t="s">
        <v>120</v>
      </c>
      <c r="D21" s="5" t="n">
        <v>248026</v>
      </c>
    </row>
    <row r="22" spans="1:7">
      <c r="A22" s="4" t="s">
        <v>121</v>
      </c>
      <c r="D22" s="7" t="n">
        <v>25</v>
      </c>
      <c r="E22" s="5" t="n">
        <v>3558390</v>
      </c>
      <c r="G22" s="5" t="n">
        <v>3558415</v>
      </c>
    </row>
    <row r="23" spans="1:7">
      <c r="A23" s="4" t="s">
        <v>119</v>
      </c>
      <c r="E23" s="5" t="n">
        <v>2324759</v>
      </c>
      <c r="G23" s="5" t="n">
        <v>2324759</v>
      </c>
    </row>
    <row r="24" spans="1:7">
      <c r="A24" s="4" t="s">
        <v>122</v>
      </c>
      <c r="G24" s="5" t="n">
        <v>0</v>
      </c>
    </row>
    <row r="25" spans="1:7">
      <c r="A25" s="4" t="s">
        <v>123</v>
      </c>
      <c r="F25" s="5" t="n">
        <v>-7995474</v>
      </c>
      <c r="G25" s="5" t="n">
        <v>-7995474</v>
      </c>
    </row>
    <row r="26" spans="1:7">
      <c r="A26" s="4" t="s">
        <v>124</v>
      </c>
      <c r="B26" s="5" t="n">
        <v>874257</v>
      </c>
      <c r="C26" s="5" t="n">
        <v>229</v>
      </c>
      <c r="D26" s="5" t="n">
        <v>1831483</v>
      </c>
    </row>
    <row r="27" spans="1:7">
      <c r="A27" s="4" t="s">
        <v>125</v>
      </c>
      <c r="B27" s="7" t="n">
        <v>87</v>
      </c>
      <c r="C27" s="7" t="n">
        <v>0</v>
      </c>
      <c r="D27" s="7" t="n">
        <v>183</v>
      </c>
      <c r="E27" s="5" t="n">
        <v>18965529</v>
      </c>
      <c r="F27" s="5" t="n">
        <v>-18723149</v>
      </c>
      <c r="G27" s="5" t="n">
        <v>242650</v>
      </c>
    </row>
    <row r="28" spans="1:7">
      <c r="A28" s="4" t="s">
        <v>105</v>
      </c>
      <c r="D28" s="5" t="n">
        <v>30446</v>
      </c>
    </row>
    <row r="29" spans="1:7">
      <c r="A29" s="4" t="s">
        <v>106</v>
      </c>
      <c r="D29" s="7" t="n">
        <v>3</v>
      </c>
      <c r="E29" s="5" t="n">
        <v>237059</v>
      </c>
      <c r="G29" s="5" t="n">
        <v>237062</v>
      </c>
    </row>
    <row r="30" spans="1:7">
      <c r="A30" s="4" t="s">
        <v>126</v>
      </c>
      <c r="E30" s="5" t="n">
        <v>585739</v>
      </c>
      <c r="G30" s="5" t="n">
        <v>585739</v>
      </c>
    </row>
    <row r="31" spans="1:7">
      <c r="A31" s="4" t="s">
        <v>127</v>
      </c>
      <c r="C31" s="5" t="n">
        <v>387</v>
      </c>
    </row>
    <row r="32" spans="1:7">
      <c r="A32" s="4" t="s">
        <v>128</v>
      </c>
      <c r="C32" s="7" t="n">
        <v>0</v>
      </c>
      <c r="E32" s="5" t="n">
        <v>1945244</v>
      </c>
      <c r="G32" s="5" t="n">
        <v>1945244</v>
      </c>
    </row>
    <row r="33" spans="1:7">
      <c r="A33" s="4" t="s">
        <v>129</v>
      </c>
      <c r="E33" s="5" t="n">
        <v>1067491</v>
      </c>
      <c r="G33" s="5" t="n">
        <v>1067491</v>
      </c>
    </row>
    <row r="34" spans="1:7">
      <c r="A34" s="4" t="s">
        <v>130</v>
      </c>
      <c r="E34" s="5" t="n">
        <v>-1067491</v>
      </c>
      <c r="G34" s="5" t="n">
        <v>-1067491</v>
      </c>
    </row>
    <row r="35" spans="1:7">
      <c r="A35" s="4" t="s">
        <v>41</v>
      </c>
      <c r="E35" s="5" t="n">
        <v>-267058</v>
      </c>
      <c r="G35" s="5" t="n">
        <v>-267058</v>
      </c>
    </row>
    <row r="36" spans="1:7">
      <c r="A36" s="4" t="s">
        <v>131</v>
      </c>
      <c r="C36" s="5" t="n">
        <v>43</v>
      </c>
    </row>
    <row r="37" spans="1:7">
      <c r="A37" s="4" t="s">
        <v>132</v>
      </c>
      <c r="E37" s="5" t="n">
        <v>235508</v>
      </c>
      <c r="G37" s="5" t="n">
        <v>235508</v>
      </c>
    </row>
    <row r="38" spans="1:7">
      <c r="A38" s="4" t="s">
        <v>133</v>
      </c>
      <c r="E38" s="5" t="n">
        <v>16800</v>
      </c>
      <c r="G38" s="5" t="n">
        <v>16800</v>
      </c>
    </row>
    <row r="39" spans="1:7">
      <c r="A39" s="4" t="s">
        <v>134</v>
      </c>
      <c r="D39" s="5" t="n">
        <v>-10728</v>
      </c>
    </row>
    <row r="40" spans="1:7">
      <c r="A40" s="4" t="s">
        <v>122</v>
      </c>
      <c r="D40" s="7" t="n">
        <v>-1</v>
      </c>
      <c r="E40" s="5" t="n">
        <v>-111562</v>
      </c>
      <c r="G40" s="5" t="n">
        <v>-111563</v>
      </c>
    </row>
    <row r="41" spans="1:7">
      <c r="A41" s="4" t="s">
        <v>123</v>
      </c>
      <c r="F41" s="5" t="n">
        <v>-4654179</v>
      </c>
      <c r="G41" s="5" t="n">
        <v>-4654179</v>
      </c>
    </row>
    <row r="42" spans="1:7">
      <c r="A42" s="4" t="s">
        <v>135</v>
      </c>
      <c r="B42" s="5" t="n">
        <v>874257</v>
      </c>
      <c r="C42" s="5" t="n">
        <v>659</v>
      </c>
      <c r="D42" s="5" t="n">
        <v>1851201</v>
      </c>
    </row>
    <row r="43" spans="1:7">
      <c r="A43" s="4" t="s">
        <v>136</v>
      </c>
      <c r="B43" s="7" t="n">
        <v>87</v>
      </c>
      <c r="C43" s="7" t="n">
        <v>0</v>
      </c>
      <c r="D43" s="7" t="n">
        <v>185</v>
      </c>
      <c r="E43" s="7" t="n">
        <v>21607259</v>
      </c>
      <c r="F43" s="7" t="n">
        <v>-23377328</v>
      </c>
      <c r="G43" s="7" t="n">
        <v>-1769797</v>
      </c>
    </row>
    <row r="44" spans="1:7">
      <c r="A44" s="4" t="s">
        <v>105</v>
      </c>
      <c r="G44" s="5" t="n">
        <v>25000</v>
      </c>
    </row>
    <row r="45" spans="1:7">
      <c r="A45" s="4" t="s">
        <v>126</v>
      </c>
      <c r="G45" s="7" t="n">
        <v>362326</v>
      </c>
    </row>
    <row r="46" spans="1:7">
      <c r="A46" s="4" t="s">
        <v>123</v>
      </c>
      <c r="G46" s="5" t="n">
        <v>-2099290</v>
      </c>
    </row>
    <row r="47" spans="1:7">
      <c r="A47" s="4" t="s">
        <v>137</v>
      </c>
      <c r="G47" s="7" t="n">
        <v>-30074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491</v>
      </c>
      <c r="B1" s="2" t="s">
        <v>1</v>
      </c>
      <c r="C1" s="2" t="s">
        <v>70</v>
      </c>
    </row>
    <row r="2" spans="1:3">
      <c r="B2" s="2" t="s">
        <v>2</v>
      </c>
      <c r="C2" s="2" t="s">
        <v>25</v>
      </c>
    </row>
    <row r="3" spans="1:3">
      <c r="A3" s="4" t="s">
        <v>492</v>
      </c>
      <c r="B3" s="5" t="n">
        <v>1142532</v>
      </c>
      <c r="C3" s="5" t="n">
        <v>913514</v>
      </c>
    </row>
    <row r="4" spans="1:3">
      <c r="A4" s="4" t="s">
        <v>493</v>
      </c>
      <c r="B4" s="4" t="s">
        <v>490</v>
      </c>
    </row>
    <row r="5" spans="1:3">
      <c r="A5" s="4" t="s">
        <v>494</v>
      </c>
      <c r="B5" s="5" t="n">
        <v>1142532</v>
      </c>
      <c r="C5" s="5" t="n">
        <v>913514</v>
      </c>
    </row>
    <row r="6" spans="1:3">
      <c r="A6" s="9" t="n">
        <v>8.25</v>
      </c>
    </row>
    <row r="7" spans="1:3">
      <c r="A7" s="4" t="s">
        <v>495</v>
      </c>
      <c r="C7" s="9" t="n">
        <v>8.25</v>
      </c>
    </row>
    <row r="8" spans="1:3">
      <c r="A8" s="4" t="s">
        <v>492</v>
      </c>
      <c r="C8" s="5" t="n">
        <v>163107</v>
      </c>
    </row>
    <row r="9" spans="1:3">
      <c r="A9" s="4" t="s">
        <v>493</v>
      </c>
      <c r="C9" s="4" t="s">
        <v>496</v>
      </c>
    </row>
    <row r="10" spans="1:3">
      <c r="A10" s="4" t="s">
        <v>494</v>
      </c>
      <c r="C10" s="5" t="n">
        <v>163107</v>
      </c>
    </row>
    <row r="11" spans="1:3">
      <c r="A11" s="9" t="n">
        <v>10.2</v>
      </c>
    </row>
    <row r="12" spans="1:3">
      <c r="A12" s="4" t="s">
        <v>495</v>
      </c>
      <c r="C12" s="10" t="n">
        <v>10.2</v>
      </c>
    </row>
    <row r="13" spans="1:3">
      <c r="A13" s="4" t="s">
        <v>492</v>
      </c>
      <c r="C13" s="5" t="n">
        <v>14668</v>
      </c>
    </row>
    <row r="14" spans="1:3">
      <c r="A14" s="4" t="s">
        <v>493</v>
      </c>
      <c r="C14" s="4" t="s">
        <v>497</v>
      </c>
    </row>
    <row r="15" spans="1:3">
      <c r="A15" s="4" t="s">
        <v>494</v>
      </c>
      <c r="C15" s="5" t="n">
        <v>14668</v>
      </c>
    </row>
    <row r="16" spans="1:3">
      <c r="A16" s="9" t="n">
        <v>10.5</v>
      </c>
    </row>
    <row r="17" spans="1:3">
      <c r="A17" s="4" t="s">
        <v>495</v>
      </c>
      <c r="C17" s="10" t="n">
        <v>10.5</v>
      </c>
    </row>
    <row r="18" spans="1:3">
      <c r="A18" s="4" t="s">
        <v>492</v>
      </c>
      <c r="C18" s="5" t="n">
        <v>344005</v>
      </c>
    </row>
    <row r="19" spans="1:3">
      <c r="A19" s="4" t="s">
        <v>493</v>
      </c>
      <c r="C19" s="4" t="s">
        <v>498</v>
      </c>
    </row>
    <row r="20" spans="1:3">
      <c r="A20" s="4" t="s">
        <v>494</v>
      </c>
      <c r="C20" s="5" t="n">
        <v>344005</v>
      </c>
    </row>
    <row r="21" spans="1:3">
      <c r="A21" s="9" t="n">
        <v>13.65</v>
      </c>
    </row>
    <row r="22" spans="1:3">
      <c r="A22" s="4" t="s">
        <v>495</v>
      </c>
      <c r="C22" s="9" t="n">
        <v>13.65</v>
      </c>
    </row>
    <row r="23" spans="1:3">
      <c r="A23" s="4" t="s">
        <v>492</v>
      </c>
      <c r="C23" s="5" t="n">
        <v>99826</v>
      </c>
    </row>
    <row r="24" spans="1:3">
      <c r="A24" s="4" t="s">
        <v>493</v>
      </c>
      <c r="C24" s="4" t="s">
        <v>499</v>
      </c>
    </row>
    <row r="25" spans="1:3">
      <c r="A25" s="4" t="s">
        <v>494</v>
      </c>
      <c r="C25" s="5" t="n">
        <v>99826</v>
      </c>
    </row>
    <row r="26" spans="1:3">
      <c r="A26" s="7" t="n">
        <v>15</v>
      </c>
    </row>
    <row r="27" spans="1:3">
      <c r="A27" s="4" t="s">
        <v>495</v>
      </c>
      <c r="C27" s="7" t="n">
        <v>15</v>
      </c>
    </row>
    <row r="28" spans="1:3">
      <c r="A28" s="4" t="s">
        <v>492</v>
      </c>
      <c r="C28" s="5" t="n">
        <v>556</v>
      </c>
    </row>
    <row r="29" spans="1:3">
      <c r="A29" s="4" t="s">
        <v>493</v>
      </c>
      <c r="C29" s="4" t="s">
        <v>500</v>
      </c>
    </row>
    <row r="30" spans="1:3">
      <c r="A30" s="4" t="s">
        <v>494</v>
      </c>
      <c r="C30" s="5" t="n">
        <v>556</v>
      </c>
    </row>
    <row r="31" spans="1:3">
      <c r="A31" s="9" t="n">
        <v>18.75</v>
      </c>
    </row>
    <row r="32" spans="1:3">
      <c r="A32" s="4" t="s">
        <v>495</v>
      </c>
      <c r="C32" s="9" t="n">
        <v>18.75</v>
      </c>
    </row>
    <row r="33" spans="1:3">
      <c r="A33" s="4" t="s">
        <v>492</v>
      </c>
      <c r="C33" s="5" t="n">
        <v>695</v>
      </c>
    </row>
    <row r="34" spans="1:3">
      <c r="A34" s="4" t="s">
        <v>493</v>
      </c>
      <c r="C34" s="4" t="s">
        <v>500</v>
      </c>
    </row>
    <row r="35" spans="1:3">
      <c r="A35" s="4" t="s">
        <v>494</v>
      </c>
      <c r="C35" s="5" t="n">
        <v>695</v>
      </c>
    </row>
    <row r="36" spans="1:3">
      <c r="A36" s="7" t="n">
        <v>21</v>
      </c>
    </row>
    <row r="37" spans="1:3">
      <c r="A37" s="4" t="s">
        <v>495</v>
      </c>
      <c r="C37" s="7" t="n">
        <v>21</v>
      </c>
    </row>
    <row r="38" spans="1:3">
      <c r="A38" s="4" t="s">
        <v>492</v>
      </c>
      <c r="C38" s="5" t="n">
        <v>38006</v>
      </c>
    </row>
    <row r="39" spans="1:3">
      <c r="A39" s="4" t="s">
        <v>493</v>
      </c>
      <c r="C39" s="4" t="s">
        <v>501</v>
      </c>
    </row>
    <row r="40" spans="1:3">
      <c r="A40" s="4" t="s">
        <v>494</v>
      </c>
      <c r="C40" s="5" t="n">
        <v>38006</v>
      </c>
    </row>
    <row r="41" spans="1:3">
      <c r="A41" s="9" t="n">
        <v>22.5</v>
      </c>
    </row>
    <row r="42" spans="1:3">
      <c r="A42" s="4" t="s">
        <v>495</v>
      </c>
      <c r="C42" s="10" t="n">
        <v>22.5</v>
      </c>
    </row>
    <row r="43" spans="1:3">
      <c r="A43" s="4" t="s">
        <v>492</v>
      </c>
      <c r="C43" s="5" t="n">
        <v>219754</v>
      </c>
    </row>
    <row r="44" spans="1:3">
      <c r="A44" s="4" t="s">
        <v>493</v>
      </c>
      <c r="C44" s="4" t="s">
        <v>502</v>
      </c>
    </row>
    <row r="45" spans="1:3">
      <c r="A45" s="4" t="s">
        <v>494</v>
      </c>
      <c r="C45" s="5" t="n">
        <v>219754</v>
      </c>
    </row>
    <row r="46" spans="1:3">
      <c r="A46" s="9" t="n">
        <v>31.5</v>
      </c>
    </row>
    <row r="47" spans="1:3">
      <c r="A47" s="4" t="s">
        <v>495</v>
      </c>
      <c r="C47" s="10" t="n">
        <v>31.5</v>
      </c>
    </row>
    <row r="48" spans="1:3">
      <c r="A48" s="4" t="s">
        <v>492</v>
      </c>
      <c r="C48" s="5" t="n">
        <v>29830</v>
      </c>
    </row>
    <row r="49" spans="1:3">
      <c r="A49" s="4" t="s">
        <v>493</v>
      </c>
      <c r="C49" s="4" t="s">
        <v>503</v>
      </c>
    </row>
    <row r="50" spans="1:3">
      <c r="A50" s="4" t="s">
        <v>494</v>
      </c>
      <c r="C50" s="5" t="n">
        <v>29830</v>
      </c>
    </row>
    <row r="51" spans="1:3">
      <c r="A51" s="9" t="n">
        <v>37.5</v>
      </c>
    </row>
    <row r="52" spans="1:3">
      <c r="A52" s="4" t="s">
        <v>495</v>
      </c>
      <c r="C52" s="10" t="n">
        <v>37.5</v>
      </c>
    </row>
    <row r="53" spans="1:3">
      <c r="A53" s="4" t="s">
        <v>492</v>
      </c>
      <c r="C53" s="5" t="n">
        <v>1733</v>
      </c>
    </row>
    <row r="54" spans="1:3">
      <c r="A54" s="4" t="s">
        <v>493</v>
      </c>
      <c r="C54" s="4" t="s">
        <v>504</v>
      </c>
    </row>
    <row r="55" spans="1:3">
      <c r="A55" s="4" t="s">
        <v>494</v>
      </c>
      <c r="C55" s="5" t="n">
        <v>1733</v>
      </c>
    </row>
    <row r="56" spans="1:3">
      <c r="A56" s="7" t="n">
        <v>45</v>
      </c>
    </row>
    <row r="57" spans="1:3">
      <c r="A57" s="4" t="s">
        <v>495</v>
      </c>
      <c r="C57" s="7" t="n">
        <v>45</v>
      </c>
    </row>
    <row r="58" spans="1:3">
      <c r="A58" s="4" t="s">
        <v>492</v>
      </c>
      <c r="C58" s="5" t="n">
        <v>1334</v>
      </c>
    </row>
    <row r="59" spans="1:3">
      <c r="A59" s="4" t="s">
        <v>493</v>
      </c>
      <c r="C59" s="4" t="s">
        <v>499</v>
      </c>
    </row>
    <row r="60" spans="1:3">
      <c r="A60" s="4" t="s">
        <v>494</v>
      </c>
      <c r="C60" s="5" t="n">
        <v>1334</v>
      </c>
    </row>
    <row r="61" spans="1:3">
      <c r="A61" s="4" t="s">
        <v>505</v>
      </c>
    </row>
    <row r="62" spans="1:3">
      <c r="A62" s="4" t="s">
        <v>495</v>
      </c>
      <c r="B62" s="7" t="n">
        <v>2</v>
      </c>
    </row>
    <row r="63" spans="1:3">
      <c r="A63" s="4" t="s">
        <v>492</v>
      </c>
      <c r="B63" s="5" t="n">
        <v>134554</v>
      </c>
    </row>
    <row r="64" spans="1:3">
      <c r="A64" s="4" t="s">
        <v>493</v>
      </c>
      <c r="B64" s="4" t="s">
        <v>506</v>
      </c>
    </row>
    <row r="65" spans="1:3">
      <c r="A65" s="4" t="s">
        <v>494</v>
      </c>
      <c r="B65" s="5" t="n">
        <v>134554</v>
      </c>
    </row>
    <row r="66" spans="1:3">
      <c r="A66" s="4" t="s">
        <v>507</v>
      </c>
    </row>
    <row r="67" spans="1:3">
      <c r="A67" s="4" t="s">
        <v>495</v>
      </c>
      <c r="B67" s="10" t="n">
        <v>2.2</v>
      </c>
    </row>
    <row r="68" spans="1:3">
      <c r="A68" s="4" t="s">
        <v>492</v>
      </c>
      <c r="B68" s="5" t="n">
        <v>43636</v>
      </c>
    </row>
    <row r="69" spans="1:3">
      <c r="A69" s="4" t="s">
        <v>493</v>
      </c>
      <c r="B69" s="4" t="s">
        <v>508</v>
      </c>
    </row>
    <row r="70" spans="1:3">
      <c r="A70" s="4" t="s">
        <v>494</v>
      </c>
      <c r="B70" s="5" t="n">
        <v>43636</v>
      </c>
    </row>
    <row r="71" spans="1:3">
      <c r="A71" s="4" t="s">
        <v>509</v>
      </c>
    </row>
    <row r="72" spans="1:3">
      <c r="A72" s="4" t="s">
        <v>495</v>
      </c>
      <c r="B72" s="7" t="n">
        <v>3</v>
      </c>
    </row>
    <row r="73" spans="1:3">
      <c r="A73" s="4" t="s">
        <v>492</v>
      </c>
      <c r="B73" s="5" t="n">
        <v>198139</v>
      </c>
    </row>
    <row r="74" spans="1:3">
      <c r="A74" s="4" t="s">
        <v>493</v>
      </c>
      <c r="B74" s="4" t="s">
        <v>510</v>
      </c>
    </row>
    <row r="75" spans="1:3">
      <c r="A75" s="4" t="s">
        <v>494</v>
      </c>
      <c r="B75" s="5" t="n">
        <v>198139</v>
      </c>
    </row>
    <row r="76" spans="1:3">
      <c r="A76" s="4" t="s">
        <v>511</v>
      </c>
    </row>
    <row r="77" spans="1:3">
      <c r="A77" s="4" t="s">
        <v>495</v>
      </c>
      <c r="B77" s="9" t="n">
        <v>8.25</v>
      </c>
    </row>
    <row r="78" spans="1:3">
      <c r="A78" s="4" t="s">
        <v>492</v>
      </c>
      <c r="B78" s="5" t="n">
        <v>39468</v>
      </c>
    </row>
    <row r="79" spans="1:3">
      <c r="A79" s="4" t="s">
        <v>493</v>
      </c>
      <c r="B79" s="4" t="s">
        <v>512</v>
      </c>
    </row>
    <row r="80" spans="1:3">
      <c r="A80" s="4" t="s">
        <v>494</v>
      </c>
      <c r="B80" s="5" t="n">
        <v>39468</v>
      </c>
    </row>
    <row r="81" spans="1:3">
      <c r="A81" s="4" t="s">
        <v>513</v>
      </c>
    </row>
    <row r="82" spans="1:3">
      <c r="A82" s="4" t="s">
        <v>495</v>
      </c>
      <c r="B82" s="10" t="n">
        <v>10.2</v>
      </c>
    </row>
    <row r="83" spans="1:3">
      <c r="A83" s="4" t="s">
        <v>492</v>
      </c>
      <c r="B83" s="5" t="n">
        <v>14668</v>
      </c>
    </row>
    <row r="84" spans="1:3">
      <c r="A84" s="4" t="s">
        <v>493</v>
      </c>
      <c r="B84" s="4" t="s">
        <v>514</v>
      </c>
    </row>
    <row r="85" spans="1:3">
      <c r="A85" s="4" t="s">
        <v>494</v>
      </c>
      <c r="B85" s="5" t="n">
        <v>14668</v>
      </c>
    </row>
    <row r="86" spans="1:3">
      <c r="A86" s="4" t="s">
        <v>515</v>
      </c>
    </row>
    <row r="87" spans="1:3">
      <c r="A87" s="4" t="s">
        <v>495</v>
      </c>
      <c r="B87" s="10" t="n">
        <v>10.5</v>
      </c>
    </row>
    <row r="88" spans="1:3">
      <c r="A88" s="4" t="s">
        <v>492</v>
      </c>
      <c r="B88" s="5" t="n">
        <v>335005</v>
      </c>
    </row>
    <row r="89" spans="1:3">
      <c r="A89" s="4" t="s">
        <v>493</v>
      </c>
      <c r="B89" s="4" t="s">
        <v>516</v>
      </c>
    </row>
    <row r="90" spans="1:3">
      <c r="A90" s="4" t="s">
        <v>494</v>
      </c>
      <c r="B90" s="5" t="n">
        <v>335005</v>
      </c>
    </row>
    <row r="91" spans="1:3">
      <c r="A91" s="4" t="s">
        <v>517</v>
      </c>
    </row>
    <row r="92" spans="1:3">
      <c r="A92" s="4" t="s">
        <v>495</v>
      </c>
      <c r="B92" s="9" t="n">
        <v>13.65</v>
      </c>
    </row>
    <row r="93" spans="1:3">
      <c r="A93" s="4" t="s">
        <v>492</v>
      </c>
      <c r="B93" s="5" t="n">
        <v>99826</v>
      </c>
    </row>
    <row r="94" spans="1:3">
      <c r="A94" s="4" t="s">
        <v>493</v>
      </c>
      <c r="B94" s="4" t="s">
        <v>518</v>
      </c>
    </row>
    <row r="95" spans="1:3">
      <c r="A95" s="4" t="s">
        <v>494</v>
      </c>
      <c r="B95" s="5" t="n">
        <v>99826</v>
      </c>
    </row>
    <row r="96" spans="1:3">
      <c r="A96" s="4" t="s">
        <v>519</v>
      </c>
    </row>
    <row r="97" spans="1:3">
      <c r="A97" s="4" t="s">
        <v>495</v>
      </c>
      <c r="B97" s="7" t="n">
        <v>15</v>
      </c>
    </row>
    <row r="98" spans="1:3">
      <c r="A98" s="4" t="s">
        <v>492</v>
      </c>
      <c r="B98" s="5" t="n">
        <v>556</v>
      </c>
    </row>
    <row r="99" spans="1:3">
      <c r="A99" s="4" t="s">
        <v>493</v>
      </c>
      <c r="B99" s="4" t="s">
        <v>520</v>
      </c>
    </row>
    <row r="100" spans="1:3">
      <c r="A100" s="4" t="s">
        <v>494</v>
      </c>
      <c r="B100" s="5" t="n">
        <v>556</v>
      </c>
    </row>
    <row r="101" spans="1:3">
      <c r="A101" s="4" t="s">
        <v>521</v>
      </c>
    </row>
    <row r="102" spans="1:3">
      <c r="A102" s="4" t="s">
        <v>495</v>
      </c>
      <c r="B102" s="9" t="n">
        <v>18.75</v>
      </c>
    </row>
    <row r="103" spans="1:3">
      <c r="A103" s="4" t="s">
        <v>492</v>
      </c>
      <c r="B103" s="5" t="n">
        <v>695</v>
      </c>
    </row>
    <row r="104" spans="1:3">
      <c r="A104" s="4" t="s">
        <v>493</v>
      </c>
      <c r="B104" s="4" t="s">
        <v>520</v>
      </c>
    </row>
    <row r="105" spans="1:3">
      <c r="A105" s="4" t="s">
        <v>494</v>
      </c>
      <c r="B105" s="5" t="n">
        <v>695</v>
      </c>
    </row>
    <row r="106" spans="1:3">
      <c r="A106" s="4" t="s">
        <v>522</v>
      </c>
    </row>
    <row r="107" spans="1:3">
      <c r="A107" s="4" t="s">
        <v>495</v>
      </c>
      <c r="B107" s="7" t="n">
        <v>21</v>
      </c>
    </row>
    <row r="108" spans="1:3">
      <c r="A108" s="4" t="s">
        <v>492</v>
      </c>
      <c r="B108" s="5" t="n">
        <v>23334</v>
      </c>
    </row>
    <row r="109" spans="1:3">
      <c r="A109" s="4" t="s">
        <v>493</v>
      </c>
      <c r="B109" s="4" t="s">
        <v>523</v>
      </c>
    </row>
    <row r="110" spans="1:3">
      <c r="A110" s="4" t="s">
        <v>494</v>
      </c>
      <c r="B110" s="5" t="n">
        <v>23334</v>
      </c>
    </row>
    <row r="111" spans="1:3">
      <c r="A111" s="4" t="s">
        <v>524</v>
      </c>
    </row>
    <row r="112" spans="1:3">
      <c r="A112" s="4" t="s">
        <v>495</v>
      </c>
      <c r="B112" s="10" t="n">
        <v>22.5</v>
      </c>
    </row>
    <row r="113" spans="1:3">
      <c r="A113" s="4" t="s">
        <v>492</v>
      </c>
      <c r="B113" s="5" t="n">
        <v>219754</v>
      </c>
    </row>
    <row r="114" spans="1:3">
      <c r="A114" s="4" t="s">
        <v>493</v>
      </c>
      <c r="B114" s="4" t="s">
        <v>525</v>
      </c>
    </row>
    <row r="115" spans="1:3">
      <c r="A115" s="4" t="s">
        <v>494</v>
      </c>
      <c r="B115" s="5" t="n">
        <v>219754</v>
      </c>
    </row>
    <row r="116" spans="1:3">
      <c r="A116" s="4" t="s">
        <v>526</v>
      </c>
    </row>
    <row r="117" spans="1:3">
      <c r="A117" s="4" t="s">
        <v>495</v>
      </c>
      <c r="B117" s="10" t="n">
        <v>31.5</v>
      </c>
    </row>
    <row r="118" spans="1:3">
      <c r="A118" s="4" t="s">
        <v>492</v>
      </c>
      <c r="B118" s="5" t="n">
        <v>29830</v>
      </c>
    </row>
    <row r="119" spans="1:3">
      <c r="A119" s="4" t="s">
        <v>493</v>
      </c>
      <c r="B119" s="4" t="s">
        <v>527</v>
      </c>
    </row>
    <row r="120" spans="1:3">
      <c r="A120" s="4" t="s">
        <v>494</v>
      </c>
      <c r="B120" s="5" t="n">
        <v>29830</v>
      </c>
    </row>
    <row r="121" spans="1:3">
      <c r="A121" s="4" t="s">
        <v>528</v>
      </c>
    </row>
    <row r="122" spans="1:3">
      <c r="A122" s="4" t="s">
        <v>495</v>
      </c>
      <c r="B122" s="10" t="n">
        <v>37.5</v>
      </c>
    </row>
    <row r="123" spans="1:3">
      <c r="A123" s="4" t="s">
        <v>492</v>
      </c>
      <c r="B123" s="5" t="n">
        <v>1733</v>
      </c>
    </row>
    <row r="124" spans="1:3">
      <c r="A124" s="4" t="s">
        <v>493</v>
      </c>
      <c r="B124" s="4" t="s">
        <v>529</v>
      </c>
    </row>
    <row r="125" spans="1:3">
      <c r="A125" s="4" t="s">
        <v>494</v>
      </c>
      <c r="B125" s="5" t="n">
        <v>1733</v>
      </c>
    </row>
    <row r="126" spans="1:3">
      <c r="A126" s="4" t="s">
        <v>530</v>
      </c>
    </row>
    <row r="127" spans="1:3">
      <c r="A127" s="4" t="s">
        <v>495</v>
      </c>
      <c r="B127" s="7" t="n">
        <v>45</v>
      </c>
    </row>
    <row r="128" spans="1:3">
      <c r="A128" s="4" t="s">
        <v>492</v>
      </c>
      <c r="B128" s="5" t="n">
        <v>1334</v>
      </c>
    </row>
    <row r="129" spans="1:3">
      <c r="A129" s="4" t="s">
        <v>493</v>
      </c>
      <c r="B129" s="4" t="s">
        <v>518</v>
      </c>
    </row>
    <row r="130" spans="1:3">
      <c r="A130" s="4" t="s">
        <v>494</v>
      </c>
      <c r="B130" s="5" t="n">
        <v>13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531</v>
      </c>
      <c r="B1" s="2" t="s">
        <v>1</v>
      </c>
      <c r="C1" s="2" t="s">
        <v>70</v>
      </c>
    </row>
    <row r="2" spans="1:3">
      <c r="B2" s="2" t="s">
        <v>2</v>
      </c>
      <c r="C2" s="2" t="s">
        <v>25</v>
      </c>
    </row>
    <row r="3" spans="1:3">
      <c r="A3" s="3" t="s">
        <v>224</v>
      </c>
    </row>
    <row r="4" spans="1:3">
      <c r="A4" s="4" t="s">
        <v>532</v>
      </c>
      <c r="B4" s="7" t="n">
        <v>1800000</v>
      </c>
      <c r="C4" s="7" t="n">
        <v>0</v>
      </c>
    </row>
    <row r="5" spans="1:3">
      <c r="A5" s="4" t="s">
        <v>533</v>
      </c>
      <c r="B5" s="5" t="n">
        <v>150000</v>
      </c>
      <c r="C5" s="5" t="n">
        <v>1800000</v>
      </c>
    </row>
    <row r="6" spans="1:3">
      <c r="A6" s="4" t="s">
        <v>534</v>
      </c>
      <c r="B6" s="5" t="n">
        <v>75000</v>
      </c>
    </row>
    <row r="7" spans="1:3">
      <c r="A7" s="4" t="s">
        <v>535</v>
      </c>
      <c r="C7" s="5" t="n">
        <v>0</v>
      </c>
    </row>
    <row r="8" spans="1:3">
      <c r="A8" s="4" t="s">
        <v>536</v>
      </c>
      <c r="B8" s="5" t="n">
        <v>0</v>
      </c>
      <c r="C8" s="5" t="n">
        <v>0</v>
      </c>
    </row>
    <row r="9" spans="1:3">
      <c r="A9" s="4" t="s">
        <v>537</v>
      </c>
      <c r="B9" s="5" t="n">
        <v>2025000</v>
      </c>
      <c r="C9" s="5" t="n">
        <v>1800000</v>
      </c>
    </row>
    <row r="10" spans="1:3">
      <c r="A10" s="4" t="s">
        <v>538</v>
      </c>
    </row>
    <row r="11" spans="1:3">
      <c r="A11" s="3" t="s">
        <v>224</v>
      </c>
    </row>
    <row r="12" spans="1:3">
      <c r="A12" s="4" t="s">
        <v>532</v>
      </c>
      <c r="B12" s="5" t="n">
        <v>-743282</v>
      </c>
      <c r="C12" s="5" t="n">
        <v>0</v>
      </c>
    </row>
    <row r="13" spans="1:3">
      <c r="A13" s="4" t="s">
        <v>533</v>
      </c>
      <c r="B13" s="5" t="n">
        <v>-74931</v>
      </c>
      <c r="C13" s="5" t="n">
        <v>-996595</v>
      </c>
    </row>
    <row r="14" spans="1:3">
      <c r="A14" s="4" t="s">
        <v>534</v>
      </c>
      <c r="B14" s="5" t="n">
        <v>-224681</v>
      </c>
    </row>
    <row r="15" spans="1:3">
      <c r="A15" s="4" t="s">
        <v>535</v>
      </c>
      <c r="B15" s="5" t="n">
        <v>652879</v>
      </c>
      <c r="C15" s="5" t="n">
        <v>253313</v>
      </c>
    </row>
    <row r="16" spans="1:3">
      <c r="A16" s="4" t="s">
        <v>536</v>
      </c>
      <c r="B16" s="5" t="n">
        <v>0</v>
      </c>
      <c r="C16" s="5" t="n">
        <v>0</v>
      </c>
    </row>
    <row r="17" spans="1:3">
      <c r="A17" s="4" t="s">
        <v>537</v>
      </c>
      <c r="B17" s="5" t="n">
        <v>-390015</v>
      </c>
      <c r="C17" s="5" t="n">
        <v>-743282</v>
      </c>
    </row>
    <row r="18" spans="1:3">
      <c r="A18" s="4" t="s">
        <v>539</v>
      </c>
    </row>
    <row r="19" spans="1:3">
      <c r="A19" s="3" t="s">
        <v>224</v>
      </c>
    </row>
    <row r="20" spans="1:3">
      <c r="A20" s="4" t="s">
        <v>532</v>
      </c>
      <c r="B20" s="5" t="n">
        <v>476402</v>
      </c>
      <c r="C20" s="5" t="n">
        <v>0</v>
      </c>
    </row>
    <row r="21" spans="1:3">
      <c r="A21" s="4" t="s">
        <v>533</v>
      </c>
      <c r="B21" s="5" t="n">
        <v>32496</v>
      </c>
      <c r="C21" s="5" t="n">
        <v>466387</v>
      </c>
    </row>
    <row r="22" spans="1:3">
      <c r="A22" s="4" t="s">
        <v>534</v>
      </c>
      <c r="B22" s="5" t="n">
        <v>105586</v>
      </c>
    </row>
    <row r="23" spans="1:3">
      <c r="A23" s="4" t="s">
        <v>535</v>
      </c>
      <c r="B23" s="5" t="n">
        <v>0</v>
      </c>
      <c r="C23" s="5" t="n">
        <v>0</v>
      </c>
    </row>
    <row r="24" spans="1:3">
      <c r="A24" s="4" t="s">
        <v>536</v>
      </c>
      <c r="B24" s="5" t="n">
        <v>-456868</v>
      </c>
      <c r="C24" s="5" t="n">
        <v>10015</v>
      </c>
    </row>
    <row r="25" spans="1:3">
      <c r="A25" s="4" t="s">
        <v>537</v>
      </c>
      <c r="B25" s="5" t="n">
        <v>157616</v>
      </c>
      <c r="C25" s="5" t="n">
        <v>476402</v>
      </c>
    </row>
    <row r="26" spans="1:3">
      <c r="A26" s="4" t="s">
        <v>540</v>
      </c>
    </row>
    <row r="27" spans="1:3">
      <c r="A27" s="3" t="s">
        <v>224</v>
      </c>
    </row>
    <row r="28" spans="1:3">
      <c r="A28" s="4" t="s">
        <v>532</v>
      </c>
      <c r="B28" s="5" t="n">
        <v>1533120</v>
      </c>
      <c r="C28" s="5" t="n">
        <v>0</v>
      </c>
    </row>
    <row r="29" spans="1:3">
      <c r="A29" s="4" t="s">
        <v>533</v>
      </c>
      <c r="B29" s="5" t="n">
        <v>107565</v>
      </c>
      <c r="C29" s="5" t="n">
        <v>1269792</v>
      </c>
    </row>
    <row r="30" spans="1:3">
      <c r="A30" s="4" t="s">
        <v>534</v>
      </c>
      <c r="B30" s="5" t="n">
        <v>-44095</v>
      </c>
    </row>
    <row r="31" spans="1:3">
      <c r="A31" s="4" t="s">
        <v>535</v>
      </c>
      <c r="B31" s="5" t="n">
        <v>652879</v>
      </c>
      <c r="C31" s="5" t="n">
        <v>253313</v>
      </c>
    </row>
    <row r="32" spans="1:3">
      <c r="A32" s="4" t="s">
        <v>536</v>
      </c>
      <c r="B32" s="5" t="n">
        <v>-456868</v>
      </c>
      <c r="C32" s="5" t="n">
        <v>10015</v>
      </c>
    </row>
    <row r="33" spans="1:3">
      <c r="A33" s="4" t="s">
        <v>537</v>
      </c>
      <c r="B33" s="7" t="n">
        <v>1792601</v>
      </c>
      <c r="C33" s="7" t="n">
        <v>15331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541</v>
      </c>
      <c r="B1" s="2" t="s">
        <v>69</v>
      </c>
      <c r="C1" s="2" t="s">
        <v>1</v>
      </c>
      <c r="D1" s="2" t="s">
        <v>70</v>
      </c>
    </row>
    <row r="2" spans="1:4">
      <c r="B2" s="2" t="s">
        <v>2</v>
      </c>
      <c r="C2" s="2" t="s">
        <v>2</v>
      </c>
      <c r="D2" s="2" t="s">
        <v>25</v>
      </c>
    </row>
    <row r="3" spans="1:4">
      <c r="A3" s="4" t="s">
        <v>535</v>
      </c>
      <c r="D3" s="7" t="n">
        <v>0</v>
      </c>
    </row>
    <row r="4" spans="1:4">
      <c r="A4" s="4" t="s">
        <v>542</v>
      </c>
    </row>
    <row r="5" spans="1:4">
      <c r="A5" s="4" t="s">
        <v>543</v>
      </c>
      <c r="B5" s="7" t="n">
        <v>248113</v>
      </c>
      <c r="C5" s="7" t="n">
        <v>413703</v>
      </c>
    </row>
    <row r="6" spans="1:4">
      <c r="A6" s="4" t="s">
        <v>544</v>
      </c>
    </row>
    <row r="7" spans="1:4">
      <c r="A7" s="4" t="s">
        <v>543</v>
      </c>
      <c r="B7" s="5" t="n">
        <v>153174</v>
      </c>
      <c r="C7" s="5" t="n">
        <v>291117</v>
      </c>
    </row>
    <row r="8" spans="1:4">
      <c r="A8" s="4" t="s">
        <v>535</v>
      </c>
      <c r="B8" s="7" t="n">
        <v>125174</v>
      </c>
      <c r="C8" s="7" t="n">
        <v>2391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45</v>
      </c>
      <c r="B1" s="2" t="s">
        <v>1</v>
      </c>
      <c r="C1" s="2" t="s">
        <v>70</v>
      </c>
    </row>
    <row r="2" spans="1:3">
      <c r="B2" s="2" t="s">
        <v>2</v>
      </c>
      <c r="C2" s="2" t="s">
        <v>25</v>
      </c>
    </row>
    <row r="3" spans="1:3">
      <c r="A3" s="4" t="s">
        <v>546</v>
      </c>
      <c r="B3" s="7" t="n">
        <v>234461</v>
      </c>
      <c r="C3" s="7" t="n">
        <v>273000</v>
      </c>
    </row>
    <row r="4" spans="1:3">
      <c r="A4" s="4" t="s">
        <v>547</v>
      </c>
      <c r="C4" s="5" t="n">
        <v>311057</v>
      </c>
    </row>
    <row r="5" spans="1:3">
      <c r="A5" s="4" t="s">
        <v>548</v>
      </c>
      <c r="C5" s="5" t="n">
        <v>-349596</v>
      </c>
    </row>
    <row r="6" spans="1:3">
      <c r="A6" s="4" t="s">
        <v>549</v>
      </c>
      <c r="C6" s="5" t="n">
        <v>234461</v>
      </c>
    </row>
    <row r="7" spans="1:3">
      <c r="A7" s="4" t="s">
        <v>544</v>
      </c>
    </row>
    <row r="8" spans="1:3">
      <c r="A8" s="4" t="s">
        <v>546</v>
      </c>
      <c r="B8" s="5" t="n">
        <v>339979</v>
      </c>
      <c r="C8" s="5" t="n">
        <v>0</v>
      </c>
    </row>
    <row r="9" spans="1:3">
      <c r="A9" s="4" t="s">
        <v>547</v>
      </c>
      <c r="B9" s="5" t="n">
        <v>0</v>
      </c>
      <c r="C9" s="5" t="n">
        <v>331546</v>
      </c>
    </row>
    <row r="10" spans="1:3">
      <c r="A10" s="4" t="s">
        <v>548</v>
      </c>
      <c r="B10" s="5" t="n">
        <v>-265438</v>
      </c>
      <c r="C10" s="5" t="n">
        <v>8433</v>
      </c>
    </row>
    <row r="11" spans="1:3">
      <c r="A11" s="4" t="s">
        <v>549</v>
      </c>
      <c r="B11" s="5" t="n">
        <v>74541</v>
      </c>
      <c r="C11" s="5" t="n">
        <v>339979</v>
      </c>
    </row>
    <row r="12" spans="1:3">
      <c r="A12" s="4" t="s">
        <v>542</v>
      </c>
    </row>
    <row r="13" spans="1:3">
      <c r="A13" s="4" t="s">
        <v>546</v>
      </c>
      <c r="B13" s="5" t="n">
        <v>136423</v>
      </c>
      <c r="C13" s="5" t="n">
        <v>0</v>
      </c>
    </row>
    <row r="14" spans="1:3">
      <c r="A14" s="4" t="s">
        <v>547</v>
      </c>
      <c r="B14" s="5" t="n">
        <v>138082</v>
      </c>
      <c r="C14" s="5" t="n">
        <v>134841</v>
      </c>
    </row>
    <row r="15" spans="1:3">
      <c r="A15" s="4" t="s">
        <v>548</v>
      </c>
      <c r="B15" s="5" t="n">
        <v>-191430</v>
      </c>
      <c r="C15" s="5" t="n">
        <v>1582</v>
      </c>
    </row>
    <row r="16" spans="1:3">
      <c r="A16" s="4" t="s">
        <v>549</v>
      </c>
      <c r="B16" s="5" t="n">
        <v>83075</v>
      </c>
      <c r="C16" s="5" t="n">
        <v>136423</v>
      </c>
    </row>
    <row r="17" spans="1:3">
      <c r="A17" s="4" t="s">
        <v>349</v>
      </c>
    </row>
    <row r="18" spans="1:3">
      <c r="A18" s="4" t="s">
        <v>546</v>
      </c>
      <c r="B18" s="5" t="n">
        <v>188351</v>
      </c>
      <c r="C18" s="5" t="n">
        <v>0</v>
      </c>
    </row>
    <row r="19" spans="1:3">
      <c r="A19" s="4" t="s">
        <v>547</v>
      </c>
      <c r="B19" s="5" t="n">
        <v>15225</v>
      </c>
      <c r="C19" s="5" t="n">
        <v>311057</v>
      </c>
    </row>
    <row r="20" spans="1:3">
      <c r="A20" s="4" t="s">
        <v>548</v>
      </c>
      <c r="B20" s="5" t="n">
        <v>-49874</v>
      </c>
      <c r="C20" s="5" t="n">
        <v>-122706</v>
      </c>
    </row>
    <row r="21" spans="1:3">
      <c r="A21" s="4" t="s">
        <v>549</v>
      </c>
      <c r="B21" s="5" t="n">
        <v>153702</v>
      </c>
      <c r="C21" s="5" t="n">
        <v>188351</v>
      </c>
    </row>
    <row r="22" spans="1:3">
      <c r="A22" s="4" t="s">
        <v>102</v>
      </c>
    </row>
    <row r="23" spans="1:3">
      <c r="A23" s="4" t="s">
        <v>546</v>
      </c>
      <c r="B23" s="5" t="n">
        <v>476402</v>
      </c>
      <c r="C23" s="5" t="n">
        <v>0</v>
      </c>
    </row>
    <row r="24" spans="1:3">
      <c r="A24" s="4" t="s">
        <v>547</v>
      </c>
      <c r="C24" s="5" t="n">
        <v>466387</v>
      </c>
    </row>
    <row r="25" spans="1:3">
      <c r="A25" s="4" t="s">
        <v>548</v>
      </c>
      <c r="C25" s="5" t="n">
        <v>10015</v>
      </c>
    </row>
    <row r="26" spans="1:3">
      <c r="A26" s="4" t="s">
        <v>549</v>
      </c>
      <c r="C26" s="5" t="n">
        <v>476402</v>
      </c>
    </row>
    <row r="27" spans="1:3">
      <c r="A27" s="4" t="s">
        <v>550</v>
      </c>
    </row>
    <row r="28" spans="1:3">
      <c r="A28" s="4" t="s">
        <v>546</v>
      </c>
      <c r="B28" s="5" t="n">
        <v>234461</v>
      </c>
    </row>
    <row r="29" spans="1:3">
      <c r="A29" s="4" t="s">
        <v>547</v>
      </c>
      <c r="B29" s="5" t="n">
        <v>54059</v>
      </c>
    </row>
    <row r="30" spans="1:3">
      <c r="A30" s="4" t="s">
        <v>548</v>
      </c>
      <c r="B30" s="5" t="n">
        <v>-61749</v>
      </c>
    </row>
    <row r="31" spans="1:3">
      <c r="A31" s="4" t="s">
        <v>549</v>
      </c>
      <c r="B31" s="5" t="n">
        <v>226771</v>
      </c>
      <c r="C31" s="5" t="n">
        <v>234461</v>
      </c>
    </row>
    <row r="32" spans="1:3">
      <c r="A32" s="4" t="s">
        <v>551</v>
      </c>
    </row>
    <row r="33" spans="1:3">
      <c r="A33" s="4" t="s">
        <v>546</v>
      </c>
      <c r="B33" s="5" t="n">
        <v>476402</v>
      </c>
    </row>
    <row r="34" spans="1:3">
      <c r="A34" s="4" t="s">
        <v>547</v>
      </c>
      <c r="B34" s="5" t="n">
        <v>138082</v>
      </c>
    </row>
    <row r="35" spans="1:3">
      <c r="A35" s="4" t="s">
        <v>548</v>
      </c>
      <c r="B35" s="5" t="n">
        <v>-456858</v>
      </c>
    </row>
    <row r="36" spans="1:3">
      <c r="A36" s="4" t="s">
        <v>549</v>
      </c>
      <c r="B36" s="5" t="n">
        <v>157616</v>
      </c>
      <c r="C36" s="5" t="n">
        <v>476402</v>
      </c>
    </row>
    <row r="37" spans="1:3">
      <c r="A37" s="4" t="s">
        <v>552</v>
      </c>
    </row>
    <row r="38" spans="1:3">
      <c r="A38" s="4" t="s">
        <v>546</v>
      </c>
      <c r="B38" s="5" t="n">
        <v>0</v>
      </c>
    </row>
    <row r="39" spans="1:3">
      <c r="A39" s="4" t="s">
        <v>547</v>
      </c>
      <c r="B39" s="5" t="n">
        <v>38834</v>
      </c>
    </row>
    <row r="40" spans="1:3">
      <c r="A40" s="4" t="s">
        <v>548</v>
      </c>
      <c r="B40" s="5" t="n">
        <v>0</v>
      </c>
    </row>
    <row r="41" spans="1:3">
      <c r="A41" s="4" t="s">
        <v>549</v>
      </c>
      <c r="B41" s="5" t="n">
        <v>38834</v>
      </c>
      <c r="C41" s="5" t="n">
        <v>0</v>
      </c>
    </row>
    <row r="42" spans="1:3">
      <c r="A42" s="4" t="s">
        <v>553</v>
      </c>
    </row>
    <row r="43" spans="1:3">
      <c r="A43" s="4" t="s">
        <v>546</v>
      </c>
      <c r="B43" s="5" t="n">
        <v>46110</v>
      </c>
      <c r="C43" s="5" t="n">
        <v>273000</v>
      </c>
    </row>
    <row r="44" spans="1:3">
      <c r="A44" s="4" t="s">
        <v>547</v>
      </c>
      <c r="B44" s="5" t="n">
        <v>0</v>
      </c>
      <c r="C44" s="5" t="n">
        <v>0</v>
      </c>
    </row>
    <row r="45" spans="1:3">
      <c r="A45" s="4" t="s">
        <v>548</v>
      </c>
      <c r="B45" s="5" t="n">
        <v>-11875</v>
      </c>
      <c r="C45" s="5" t="n">
        <v>-226890</v>
      </c>
    </row>
    <row r="46" spans="1:3">
      <c r="A46" s="4" t="s">
        <v>549</v>
      </c>
      <c r="B46" s="7" t="n">
        <v>34235</v>
      </c>
      <c r="C46" s="7" t="n">
        <v>461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554</v>
      </c>
      <c r="B1" s="2" t="s">
        <v>1</v>
      </c>
      <c r="C1" s="2" t="s">
        <v>70</v>
      </c>
    </row>
    <row r="2" spans="1:4">
      <c r="B2" s="2" t="s">
        <v>2</v>
      </c>
      <c r="C2" s="2" t="s">
        <v>25</v>
      </c>
      <c r="D2" s="2" t="s">
        <v>26</v>
      </c>
    </row>
    <row r="3" spans="1:4">
      <c r="A3" s="4" t="s">
        <v>555</v>
      </c>
      <c r="B3" s="7" t="n">
        <v>666448</v>
      </c>
      <c r="C3" s="7" t="n">
        <v>666448</v>
      </c>
      <c r="D3" s="7" t="n">
        <v>622695</v>
      </c>
    </row>
    <row r="4" spans="1:4">
      <c r="A4" s="4" t="s">
        <v>556</v>
      </c>
      <c r="B4" s="5" t="n">
        <v>-216928</v>
      </c>
      <c r="C4" s="5" t="n">
        <v>-169396</v>
      </c>
      <c r="D4" s="5" t="n">
        <v>-96089</v>
      </c>
    </row>
    <row r="5" spans="1:4">
      <c r="A5" s="4" t="s">
        <v>557</v>
      </c>
      <c r="B5" s="7" t="n">
        <v>449520</v>
      </c>
      <c r="C5" s="7" t="n">
        <v>497052</v>
      </c>
      <c r="D5" s="5" t="n">
        <v>526606</v>
      </c>
    </row>
    <row r="6" spans="1:4">
      <c r="A6" s="4" t="s">
        <v>558</v>
      </c>
    </row>
    <row r="7" spans="1:4">
      <c r="A7" s="4" t="s">
        <v>559</v>
      </c>
      <c r="B7" s="4" t="s">
        <v>560</v>
      </c>
      <c r="C7" s="4" t="s">
        <v>560</v>
      </c>
    </row>
    <row r="8" spans="1:4">
      <c r="A8" s="4" t="s">
        <v>555</v>
      </c>
      <c r="B8" s="7" t="n">
        <v>76075</v>
      </c>
      <c r="C8" s="7" t="n">
        <v>76075</v>
      </c>
      <c r="D8" s="5" t="n">
        <v>73704</v>
      </c>
    </row>
    <row r="9" spans="1:4">
      <c r="A9" s="4" t="s">
        <v>561</v>
      </c>
    </row>
    <row r="10" spans="1:4">
      <c r="A10" s="4" t="s">
        <v>559</v>
      </c>
      <c r="B10" s="4" t="s">
        <v>562</v>
      </c>
      <c r="C10" s="4" t="s">
        <v>562</v>
      </c>
    </row>
    <row r="11" spans="1:4">
      <c r="A11" s="4" t="s">
        <v>555</v>
      </c>
      <c r="B11" s="7" t="n">
        <v>590373</v>
      </c>
      <c r="C11" s="7" t="n">
        <v>590373</v>
      </c>
      <c r="D11" s="7" t="n">
        <v>5489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563</v>
      </c>
      <c r="B1" s="2" t="s">
        <v>69</v>
      </c>
      <c r="D1" s="2" t="s">
        <v>1</v>
      </c>
      <c r="F1" s="2" t="s">
        <v>70</v>
      </c>
    </row>
    <row r="2" spans="1:7">
      <c r="B2" s="2" t="s">
        <v>2</v>
      </c>
      <c r="C2" s="2" t="s">
        <v>71</v>
      </c>
      <c r="D2" s="2" t="s">
        <v>2</v>
      </c>
      <c r="E2" s="2" t="s">
        <v>71</v>
      </c>
      <c r="F2" s="2" t="s">
        <v>25</v>
      </c>
      <c r="G2" s="2" t="s">
        <v>26</v>
      </c>
    </row>
    <row r="3" spans="1:7">
      <c r="A3" s="4" t="s">
        <v>141</v>
      </c>
      <c r="B3" s="7" t="n">
        <v>23766</v>
      </c>
      <c r="C3" s="7" t="n">
        <v>23812</v>
      </c>
      <c r="D3" s="7" t="n">
        <v>47532</v>
      </c>
      <c r="E3" s="7" t="n">
        <v>48657</v>
      </c>
      <c r="F3" s="7" t="n">
        <v>96188</v>
      </c>
      <c r="G3" s="7" t="n">
        <v>61897</v>
      </c>
    </row>
    <row r="4" spans="1:7">
      <c r="A4" s="4" t="s">
        <v>482</v>
      </c>
    </row>
    <row r="5" spans="1:7">
      <c r="A5" s="4" t="s">
        <v>141</v>
      </c>
      <c r="B5" s="5" t="n">
        <v>20126</v>
      </c>
      <c r="C5" s="5" t="n">
        <v>20126</v>
      </c>
      <c r="D5" s="5" t="n">
        <v>40252</v>
      </c>
      <c r="E5" s="5" t="n">
        <v>41286</v>
      </c>
    </row>
    <row r="6" spans="1:7">
      <c r="A6" s="4" t="s">
        <v>481</v>
      </c>
    </row>
    <row r="7" spans="1:7">
      <c r="A7" s="4" t="s">
        <v>141</v>
      </c>
      <c r="B7" s="7" t="n">
        <v>3640</v>
      </c>
      <c r="C7" s="7" t="n">
        <v>3686</v>
      </c>
      <c r="D7" s="7" t="n">
        <v>7280</v>
      </c>
      <c r="E7" s="7" t="n">
        <v>7371</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564</v>
      </c>
      <c r="B1" s="2" t="s">
        <v>1</v>
      </c>
      <c r="D1" s="2" t="s">
        <v>70</v>
      </c>
    </row>
    <row r="2" spans="1:5">
      <c r="B2" s="2" t="s">
        <v>2</v>
      </c>
      <c r="C2" s="2" t="s">
        <v>71</v>
      </c>
      <c r="D2" s="2" t="s">
        <v>25</v>
      </c>
      <c r="E2" s="2" t="s">
        <v>26</v>
      </c>
    </row>
    <row r="3" spans="1:5">
      <c r="A3" s="4" t="s">
        <v>299</v>
      </c>
      <c r="B3" s="5" t="n">
        <v>4293552</v>
      </c>
      <c r="C3" s="5" t="n">
        <v>1699880</v>
      </c>
      <c r="D3" s="5" t="n">
        <v>1838017</v>
      </c>
      <c r="E3" s="5" t="n">
        <v>978557</v>
      </c>
    </row>
    <row r="4" spans="1:5">
      <c r="A4" s="4" t="s">
        <v>349</v>
      </c>
    </row>
    <row r="5" spans="1:5">
      <c r="A5" s="4" t="s">
        <v>299</v>
      </c>
      <c r="B5" s="5" t="n">
        <v>1142532</v>
      </c>
      <c r="C5" s="5" t="n">
        <v>847932</v>
      </c>
      <c r="D5" s="5" t="n">
        <v>913514</v>
      </c>
      <c r="E5" s="5" t="n">
        <v>580515</v>
      </c>
    </row>
    <row r="6" spans="1:5">
      <c r="A6" s="4" t="s">
        <v>348</v>
      </c>
    </row>
    <row r="7" spans="1:5">
      <c r="A7" s="4" t="s">
        <v>299</v>
      </c>
      <c r="B7" s="5" t="n">
        <v>1263309</v>
      </c>
      <c r="C7" s="5" t="n">
        <v>371476</v>
      </c>
      <c r="D7" s="5" t="n">
        <v>426976</v>
      </c>
      <c r="E7" s="5" t="n">
        <v>187334</v>
      </c>
    </row>
    <row r="8" spans="1:5">
      <c r="A8" s="4" t="s">
        <v>350</v>
      </c>
    </row>
    <row r="9" spans="1:5">
      <c r="A9" s="4" t="s">
        <v>299</v>
      </c>
      <c r="B9" s="5" t="n">
        <v>1888552</v>
      </c>
      <c r="C9" s="5" t="n">
        <v>480472</v>
      </c>
      <c r="D9" s="5" t="n">
        <v>497527</v>
      </c>
      <c r="E9" s="5" t="n">
        <v>2107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565</v>
      </c>
      <c r="B1" s="2" t="s">
        <v>1</v>
      </c>
      <c r="D1" s="2" t="s">
        <v>70</v>
      </c>
    </row>
    <row r="2" spans="1:5">
      <c r="B2" s="2" t="s">
        <v>2</v>
      </c>
      <c r="C2" s="2" t="s">
        <v>71</v>
      </c>
      <c r="D2" s="2" t="s">
        <v>25</v>
      </c>
      <c r="E2" s="2" t="s">
        <v>26</v>
      </c>
    </row>
    <row r="3" spans="1:5">
      <c r="A3" s="4" t="s">
        <v>299</v>
      </c>
      <c r="B3" s="5" t="n">
        <v>4293552</v>
      </c>
      <c r="C3" s="5" t="n">
        <v>1699880</v>
      </c>
      <c r="D3" s="5" t="n">
        <v>1838017</v>
      </c>
      <c r="E3" s="5" t="n">
        <v>978557</v>
      </c>
    </row>
    <row r="4" spans="1:5">
      <c r="A4" s="4" t="s">
        <v>349</v>
      </c>
    </row>
    <row r="5" spans="1:5">
      <c r="A5" s="4" t="s">
        <v>299</v>
      </c>
      <c r="B5" s="5" t="n">
        <v>1142532</v>
      </c>
      <c r="C5" s="5" t="n">
        <v>847932</v>
      </c>
      <c r="D5" s="5" t="n">
        <v>913514</v>
      </c>
      <c r="E5" s="5" t="n">
        <v>580515</v>
      </c>
    </row>
    <row r="6" spans="1:5">
      <c r="A6" s="4" t="s">
        <v>348</v>
      </c>
    </row>
    <row r="7" spans="1:5">
      <c r="A7" s="4" t="s">
        <v>299</v>
      </c>
      <c r="B7" s="5" t="n">
        <v>1263309</v>
      </c>
      <c r="C7" s="5" t="n">
        <v>371476</v>
      </c>
      <c r="D7" s="5" t="n">
        <v>426976</v>
      </c>
      <c r="E7" s="5" t="n">
        <v>187334</v>
      </c>
    </row>
    <row r="8" spans="1:5">
      <c r="A8" s="4" t="s">
        <v>350</v>
      </c>
    </row>
    <row r="9" spans="1:5">
      <c r="A9" s="4" t="s">
        <v>299</v>
      </c>
      <c r="B9" s="5" t="n">
        <v>1888552</v>
      </c>
      <c r="C9" s="5" t="n">
        <v>480472</v>
      </c>
      <c r="D9" s="5" t="n">
        <v>497527</v>
      </c>
      <c r="E9" s="5" t="n">
        <v>2107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6</v>
      </c>
      <c r="B1" s="2" t="s">
        <v>70</v>
      </c>
    </row>
    <row r="2" spans="1:3">
      <c r="B2" s="2" t="s">
        <v>25</v>
      </c>
      <c r="C2" s="2" t="s">
        <v>26</v>
      </c>
    </row>
    <row r="3" spans="1:3">
      <c r="A3" s="3" t="s">
        <v>567</v>
      </c>
    </row>
    <row r="4" spans="1:3">
      <c r="A4" s="4" t="s">
        <v>568</v>
      </c>
      <c r="B4" s="4" t="s">
        <v>569</v>
      </c>
      <c r="C4" s="4" t="s">
        <v>569</v>
      </c>
    </row>
    <row r="5" spans="1:3">
      <c r="A5" s="4" t="s">
        <v>570</v>
      </c>
      <c r="B5" s="4" t="s">
        <v>571</v>
      </c>
      <c r="C5" s="4" t="s">
        <v>572</v>
      </c>
    </row>
    <row r="6" spans="1:3">
      <c r="A6" s="4" t="s">
        <v>573</v>
      </c>
      <c r="B6" s="4" t="s">
        <v>574</v>
      </c>
      <c r="C6" s="4" t="s">
        <v>575</v>
      </c>
    </row>
    <row r="7" spans="1:3">
      <c r="A7" s="4" t="s">
        <v>576</v>
      </c>
      <c r="B7" s="4" t="s">
        <v>387</v>
      </c>
      <c r="C7" s="4" t="s">
        <v>3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77</v>
      </c>
      <c r="B1" s="2" t="s">
        <v>25</v>
      </c>
      <c r="C1" s="2" t="s">
        <v>26</v>
      </c>
    </row>
    <row r="2" spans="1:3">
      <c r="A2" s="3" t="s">
        <v>578</v>
      </c>
    </row>
    <row r="3" spans="1:3">
      <c r="A3" s="4" t="s">
        <v>579</v>
      </c>
      <c r="B3" s="7" t="n">
        <v>87969</v>
      </c>
      <c r="C3" s="4" t="s">
        <v>580</v>
      </c>
    </row>
    <row r="4" spans="1:3">
      <c r="A4" s="4" t="s">
        <v>581</v>
      </c>
      <c r="B4" s="5" t="n">
        <v>23520</v>
      </c>
      <c r="C4" s="4" t="s">
        <v>580</v>
      </c>
    </row>
    <row r="5" spans="1:3">
      <c r="A5" s="4" t="s">
        <v>582</v>
      </c>
      <c r="B5" s="5" t="n">
        <v>5555259</v>
      </c>
      <c r="C5" s="5" t="n">
        <v>4058611</v>
      </c>
    </row>
    <row r="6" spans="1:3">
      <c r="A6" s="4" t="s">
        <v>583</v>
      </c>
      <c r="B6" s="5" t="n">
        <v>130422</v>
      </c>
      <c r="C6" s="4" t="s">
        <v>580</v>
      </c>
    </row>
    <row r="7" spans="1:3">
      <c r="A7" s="4" t="s">
        <v>584</v>
      </c>
      <c r="B7" s="5" t="n">
        <v>25421</v>
      </c>
      <c r="C7" s="4" t="s">
        <v>580</v>
      </c>
    </row>
    <row r="8" spans="1:3">
      <c r="A8" s="4" t="s">
        <v>585</v>
      </c>
      <c r="B8" s="5" t="n">
        <v>1491106</v>
      </c>
      <c r="C8" s="5" t="n">
        <v>1183918</v>
      </c>
    </row>
    <row r="9" spans="1:3">
      <c r="A9" s="4" t="s">
        <v>102</v>
      </c>
      <c r="B9" s="5" t="n">
        <v>7313697</v>
      </c>
      <c r="C9" s="5" t="n">
        <v>5242529</v>
      </c>
    </row>
    <row r="10" spans="1:3">
      <c r="A10" s="4" t="s">
        <v>141</v>
      </c>
      <c r="B10" s="5" t="n">
        <v>-76987</v>
      </c>
      <c r="C10" s="5" t="n">
        <v>-10273</v>
      </c>
    </row>
    <row r="11" spans="1:3">
      <c r="A11" s="4" t="s">
        <v>102</v>
      </c>
      <c r="B11" s="5" t="n">
        <v>7236710</v>
      </c>
      <c r="C11" s="5" t="n">
        <v>5232256</v>
      </c>
    </row>
    <row r="12" spans="1:3">
      <c r="A12" s="4" t="s">
        <v>586</v>
      </c>
      <c r="B12" s="5" t="n">
        <v>-7236710</v>
      </c>
      <c r="C12" s="5" t="n">
        <v>-5232256</v>
      </c>
    </row>
    <row r="13" spans="1:3">
      <c r="A13" s="4" t="s">
        <v>587</v>
      </c>
      <c r="B13" s="4" t="s">
        <v>580</v>
      </c>
      <c r="C13" s="4" t="s">
        <v>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8</v>
      </c>
      <c r="B1" s="2" t="s">
        <v>1</v>
      </c>
      <c r="D1" s="2" t="s">
        <v>70</v>
      </c>
    </row>
    <row r="2" spans="1:5">
      <c r="B2" s="2" t="s">
        <v>2</v>
      </c>
      <c r="C2" s="2" t="s">
        <v>71</v>
      </c>
      <c r="D2" s="2" t="s">
        <v>25</v>
      </c>
      <c r="E2" s="2" t="s">
        <v>26</v>
      </c>
    </row>
    <row r="3" spans="1:5">
      <c r="A3" s="3" t="s">
        <v>139</v>
      </c>
    </row>
    <row r="4" spans="1:5">
      <c r="A4" s="4" t="s">
        <v>90</v>
      </c>
      <c r="B4" s="7" t="n">
        <v>-2099290</v>
      </c>
      <c r="C4" s="7" t="n">
        <v>-2336778</v>
      </c>
      <c r="D4" s="7" t="n">
        <v>-4654179</v>
      </c>
      <c r="E4" s="7" t="n">
        <v>-7995474</v>
      </c>
    </row>
    <row r="5" spans="1:5">
      <c r="A5" s="3" t="s">
        <v>140</v>
      </c>
    </row>
    <row r="6" spans="1:5">
      <c r="A6" s="4" t="s">
        <v>141</v>
      </c>
      <c r="B6" s="5" t="n">
        <v>47532</v>
      </c>
      <c r="C6" s="5" t="n">
        <v>48657</v>
      </c>
      <c r="D6" s="5" t="n">
        <v>96188</v>
      </c>
      <c r="E6" s="5" t="n">
        <v>61897</v>
      </c>
    </row>
    <row r="7" spans="1:5">
      <c r="A7" s="4" t="s">
        <v>126</v>
      </c>
      <c r="B7" s="5" t="n">
        <v>362326</v>
      </c>
      <c r="C7" s="5" t="n">
        <v>492359</v>
      </c>
      <c r="D7" s="5" t="n">
        <v>822801</v>
      </c>
      <c r="E7" s="5" t="n">
        <v>1333871</v>
      </c>
    </row>
    <row r="8" spans="1:5">
      <c r="A8" s="4" t="s">
        <v>142</v>
      </c>
      <c r="B8" s="5" t="n">
        <v>112500</v>
      </c>
      <c r="C8" s="5" t="n">
        <v>10196</v>
      </c>
      <c r="D8" s="5" t="n">
        <v>10196</v>
      </c>
      <c r="E8" s="5" t="n">
        <v>42421</v>
      </c>
    </row>
    <row r="9" spans="1:5">
      <c r="A9" s="4" t="s">
        <v>143</v>
      </c>
      <c r="B9" s="5" t="n">
        <v>0</v>
      </c>
      <c r="C9" s="5" t="n">
        <v>8820</v>
      </c>
      <c r="D9" s="5" t="n">
        <v>8820</v>
      </c>
      <c r="E9" s="5" t="n">
        <v>0</v>
      </c>
    </row>
    <row r="10" spans="1:5">
      <c r="A10" s="4" t="s">
        <v>144</v>
      </c>
      <c r="B10" s="5" t="n">
        <v>0</v>
      </c>
      <c r="C10" s="5" t="n">
        <v>-100000</v>
      </c>
      <c r="D10" s="5" t="n">
        <v>-150000</v>
      </c>
      <c r="E10" s="5" t="n">
        <v>0</v>
      </c>
    </row>
    <row r="11" spans="1:5">
      <c r="A11" s="4" t="s">
        <v>145</v>
      </c>
      <c r="D11" s="5" t="n">
        <v>253313</v>
      </c>
      <c r="E11" s="5" t="n">
        <v>539319</v>
      </c>
    </row>
    <row r="12" spans="1:5">
      <c r="A12" s="4" t="s">
        <v>85</v>
      </c>
      <c r="D12" s="5" t="n">
        <v>0</v>
      </c>
      <c r="E12" s="5" t="n">
        <v>2324759</v>
      </c>
    </row>
    <row r="13" spans="1:5">
      <c r="A13" s="4" t="s">
        <v>146</v>
      </c>
      <c r="B13" s="5" t="n">
        <v>652879</v>
      </c>
      <c r="C13" s="5" t="n">
        <v>29883</v>
      </c>
      <c r="D13" s="5" t="n">
        <v>0</v>
      </c>
      <c r="E13" s="5" t="n">
        <v>60523</v>
      </c>
    </row>
    <row r="14" spans="1:5">
      <c r="A14" s="4" t="s">
        <v>83</v>
      </c>
      <c r="B14" s="5" t="n">
        <v>-61749</v>
      </c>
      <c r="C14" s="5" t="n">
        <v>-172900</v>
      </c>
      <c r="D14" s="5" t="n">
        <v>-349596</v>
      </c>
      <c r="E14" s="5" t="n">
        <v>118300</v>
      </c>
    </row>
    <row r="15" spans="1:5">
      <c r="A15" s="4" t="s">
        <v>84</v>
      </c>
      <c r="B15" s="5" t="n">
        <v>-456868</v>
      </c>
      <c r="C15" s="5" t="n">
        <v>3134</v>
      </c>
      <c r="D15" s="5" t="n">
        <v>10015</v>
      </c>
      <c r="E15" s="5" t="n">
        <v>0</v>
      </c>
    </row>
    <row r="16" spans="1:5">
      <c r="A16" s="3" t="s">
        <v>147</v>
      </c>
    </row>
    <row r="17" spans="1:5">
      <c r="A17" s="4" t="s">
        <v>148</v>
      </c>
      <c r="D17" s="5" t="n">
        <v>0</v>
      </c>
      <c r="E17" s="5" t="n">
        <v>20000</v>
      </c>
    </row>
    <row r="18" spans="1:5">
      <c r="A18" s="4" t="s">
        <v>30</v>
      </c>
      <c r="B18" s="5" t="n">
        <v>87538</v>
      </c>
      <c r="C18" s="5" t="n">
        <v>-40729</v>
      </c>
      <c r="D18" s="5" t="n">
        <v>112877</v>
      </c>
      <c r="E18" s="5" t="n">
        <v>67165</v>
      </c>
    </row>
    <row r="19" spans="1:5">
      <c r="A19" s="4" t="s">
        <v>149</v>
      </c>
      <c r="B19" s="5" t="n">
        <v>0</v>
      </c>
      <c r="C19" s="5" t="n">
        <v>-2100</v>
      </c>
      <c r="D19" s="5" t="n">
        <v>-3600</v>
      </c>
      <c r="E19" s="5" t="n">
        <v>-268585</v>
      </c>
    </row>
    <row r="20" spans="1:5">
      <c r="A20" s="4" t="s">
        <v>150</v>
      </c>
      <c r="B20" s="5" t="n">
        <v>507022</v>
      </c>
      <c r="C20" s="5" t="n">
        <v>199350</v>
      </c>
      <c r="D20" s="5" t="n">
        <v>648980</v>
      </c>
      <c r="E20" s="5" t="n">
        <v>44915</v>
      </c>
    </row>
    <row r="21" spans="1:5">
      <c r="A21" s="4" t="s">
        <v>151</v>
      </c>
      <c r="B21" s="5" t="n">
        <v>52000</v>
      </c>
      <c r="C21" s="5" t="n">
        <v>5649</v>
      </c>
      <c r="D21" s="5" t="n">
        <v>53649</v>
      </c>
      <c r="E21" s="5" t="n">
        <v>66064</v>
      </c>
    </row>
    <row r="22" spans="1:5">
      <c r="A22" s="4" t="s">
        <v>152</v>
      </c>
      <c r="B22" s="5" t="n">
        <v>-796110</v>
      </c>
      <c r="C22" s="5" t="n">
        <v>-1854459</v>
      </c>
      <c r="D22" s="5" t="n">
        <v>-3140536</v>
      </c>
      <c r="E22" s="5" t="n">
        <v>-3584825</v>
      </c>
    </row>
    <row r="23" spans="1:5">
      <c r="A23" s="3" t="s">
        <v>153</v>
      </c>
    </row>
    <row r="24" spans="1:5">
      <c r="A24" s="4" t="s">
        <v>154</v>
      </c>
      <c r="B24" s="5" t="n">
        <v>12500</v>
      </c>
      <c r="C24" s="5" t="n">
        <v>0</v>
      </c>
      <c r="D24" s="5" t="n">
        <v>100000</v>
      </c>
      <c r="E24" s="5" t="n">
        <v>0</v>
      </c>
    </row>
    <row r="25" spans="1:5">
      <c r="A25" s="4" t="s">
        <v>155</v>
      </c>
      <c r="B25" s="5" t="n">
        <v>0</v>
      </c>
      <c r="C25" s="5" t="n">
        <v>2897</v>
      </c>
      <c r="D25" s="5" t="n">
        <v>2897</v>
      </c>
      <c r="E25" s="5" t="n">
        <v>0</v>
      </c>
    </row>
    <row r="26" spans="1:5">
      <c r="A26" s="4" t="s">
        <v>156</v>
      </c>
      <c r="D26" s="5" t="n">
        <v>0</v>
      </c>
      <c r="E26" s="5" t="n">
        <v>1214212</v>
      </c>
    </row>
    <row r="27" spans="1:5">
      <c r="A27" s="4" t="s">
        <v>157</v>
      </c>
      <c r="B27" s="5" t="n">
        <v>0</v>
      </c>
      <c r="C27" s="5" t="n">
        <v>-149458</v>
      </c>
      <c r="D27" s="5" t="n">
        <v>-151830</v>
      </c>
      <c r="E27" s="5" t="n">
        <v>-65646</v>
      </c>
    </row>
    <row r="28" spans="1:5">
      <c r="A28" s="4" t="s">
        <v>158</v>
      </c>
      <c r="B28" s="5" t="n">
        <v>12500</v>
      </c>
      <c r="C28" s="5" t="n">
        <v>-146561</v>
      </c>
      <c r="D28" s="5" t="n">
        <v>-48933</v>
      </c>
      <c r="E28" s="5" t="n">
        <v>1148566</v>
      </c>
    </row>
    <row r="29" spans="1:5">
      <c r="A29" s="3" t="s">
        <v>159</v>
      </c>
    </row>
    <row r="30" spans="1:5">
      <c r="A30" s="4" t="s">
        <v>160</v>
      </c>
      <c r="B30" s="5" t="n">
        <v>122790</v>
      </c>
      <c r="C30" s="5" t="n">
        <v>1111408</v>
      </c>
      <c r="D30" s="5" t="n">
        <v>1700000</v>
      </c>
      <c r="E30" s="5" t="n">
        <v>615000</v>
      </c>
    </row>
    <row r="31" spans="1:5">
      <c r="A31" s="4" t="s">
        <v>161</v>
      </c>
      <c r="D31" s="5" t="n">
        <v>-88592</v>
      </c>
      <c r="E31" s="5" t="n">
        <v>0</v>
      </c>
    </row>
    <row r="32" spans="1:5">
      <c r="A32" s="4" t="s">
        <v>162</v>
      </c>
      <c r="B32" s="5" t="n">
        <v>462565</v>
      </c>
      <c r="C32" s="5" t="n">
        <v>0</v>
      </c>
      <c r="D32" s="5" t="n">
        <v>0</v>
      </c>
      <c r="E32" s="5" t="n">
        <v>711053</v>
      </c>
    </row>
    <row r="33" spans="1:5">
      <c r="A33" s="4" t="s">
        <v>163</v>
      </c>
      <c r="B33" s="5" t="n">
        <v>0</v>
      </c>
      <c r="C33" s="5" t="n">
        <v>-111563</v>
      </c>
    </row>
    <row r="34" spans="1:5">
      <c r="A34" s="4" t="s">
        <v>164</v>
      </c>
      <c r="D34" s="5" t="n">
        <v>0</v>
      </c>
      <c r="E34" s="5" t="n">
        <v>65000</v>
      </c>
    </row>
    <row r="35" spans="1:5">
      <c r="A35" s="4" t="s">
        <v>165</v>
      </c>
      <c r="D35" s="5" t="n">
        <v>-111563</v>
      </c>
      <c r="E35" s="5" t="n">
        <v>0</v>
      </c>
    </row>
    <row r="36" spans="1:5">
      <c r="A36" s="4" t="s">
        <v>166</v>
      </c>
      <c r="B36" s="5" t="n">
        <v>0</v>
      </c>
      <c r="C36" s="5" t="n">
        <v>1945244</v>
      </c>
      <c r="D36" s="5" t="n">
        <v>1945244</v>
      </c>
      <c r="E36" s="5" t="n">
        <v>1062420</v>
      </c>
    </row>
    <row r="37" spans="1:5">
      <c r="A37" s="4" t="s">
        <v>167</v>
      </c>
      <c r="D37" s="5" t="n">
        <v>0</v>
      </c>
      <c r="E37" s="5" t="n">
        <v>-100000</v>
      </c>
    </row>
    <row r="38" spans="1:5">
      <c r="A38" s="4" t="s">
        <v>168</v>
      </c>
      <c r="B38" s="5" t="n">
        <v>0</v>
      </c>
      <c r="C38" s="5" t="n">
        <v>-42407</v>
      </c>
      <c r="D38" s="5" t="n">
        <v>-42407</v>
      </c>
      <c r="E38" s="5" t="n">
        <v>-48962</v>
      </c>
    </row>
    <row r="39" spans="1:5">
      <c r="A39" s="4" t="s">
        <v>169</v>
      </c>
      <c r="B39" s="5" t="n">
        <v>-79295</v>
      </c>
      <c r="C39" s="5" t="n">
        <v>-71500</v>
      </c>
      <c r="D39" s="5" t="n">
        <v>-107250</v>
      </c>
      <c r="E39" s="5" t="n">
        <v>-93840</v>
      </c>
    </row>
    <row r="40" spans="1:5">
      <c r="A40" s="4" t="s">
        <v>170</v>
      </c>
      <c r="B40" s="5" t="n">
        <v>506060</v>
      </c>
      <c r="C40" s="5" t="n">
        <v>2831182</v>
      </c>
      <c r="D40" s="5" t="n">
        <v>3295432</v>
      </c>
      <c r="E40" s="5" t="n">
        <v>2210671</v>
      </c>
    </row>
    <row r="41" spans="1:5">
      <c r="A41" s="4" t="s">
        <v>171</v>
      </c>
      <c r="B41" s="5" t="n">
        <v>-277550</v>
      </c>
      <c r="C41" s="5" t="n">
        <v>830162</v>
      </c>
      <c r="D41" s="5" t="n">
        <v>105963</v>
      </c>
      <c r="E41" s="5" t="n">
        <v>-225588</v>
      </c>
    </row>
    <row r="42" spans="1:5">
      <c r="A42" s="4" t="s">
        <v>172</v>
      </c>
      <c r="B42" s="5" t="n">
        <v>363783</v>
      </c>
      <c r="C42" s="5" t="n">
        <v>257820</v>
      </c>
      <c r="D42" s="5" t="n">
        <v>257820</v>
      </c>
      <c r="E42" s="5" t="n">
        <v>483408</v>
      </c>
    </row>
    <row r="43" spans="1:5">
      <c r="A43" s="4" t="s">
        <v>173</v>
      </c>
      <c r="B43" s="5" t="n">
        <v>86233</v>
      </c>
      <c r="C43" s="5" t="n">
        <v>1087982</v>
      </c>
      <c r="D43" s="5" t="n">
        <v>363783</v>
      </c>
      <c r="E43" s="5" t="n">
        <v>257820</v>
      </c>
    </row>
    <row r="44" spans="1:5">
      <c r="A44" s="3" t="s">
        <v>174</v>
      </c>
    </row>
    <row r="45" spans="1:5">
      <c r="A45" s="4" t="s">
        <v>175</v>
      </c>
      <c r="B45" s="5" t="n">
        <v>15225</v>
      </c>
      <c r="C45" s="5" t="n">
        <v>150544</v>
      </c>
      <c r="D45" s="5" t="n">
        <v>311057</v>
      </c>
      <c r="E45" s="5" t="n">
        <v>0</v>
      </c>
    </row>
    <row r="46" spans="1:5">
      <c r="A46" s="4" t="s">
        <v>176</v>
      </c>
      <c r="D46" s="5" t="n">
        <v>0</v>
      </c>
      <c r="E46" s="5" t="n">
        <v>154700</v>
      </c>
    </row>
    <row r="47" spans="1:5">
      <c r="A47" s="4" t="s">
        <v>177</v>
      </c>
      <c r="D47" s="7" t="n">
        <v>0</v>
      </c>
      <c r="E47" s="7" t="n">
        <v>19836</v>
      </c>
    </row>
    <row r="48" spans="1:5">
      <c r="A48" s="4" t="s">
        <v>133</v>
      </c>
      <c r="D48" s="5" t="n">
        <v>16800</v>
      </c>
      <c r="E48" s="5" t="n">
        <v>0</v>
      </c>
    </row>
    <row r="49" spans="1:5">
      <c r="A49" s="4" t="s">
        <v>178</v>
      </c>
      <c r="D49" s="7" t="n">
        <v>0</v>
      </c>
      <c r="E49" s="7" t="n">
        <v>45746</v>
      </c>
    </row>
    <row r="50" spans="1:5">
      <c r="A50" s="4" t="s">
        <v>117</v>
      </c>
      <c r="D50" s="5" t="n">
        <v>0</v>
      </c>
      <c r="E50" s="5" t="n">
        <v>127289</v>
      </c>
    </row>
    <row r="51" spans="1:5">
      <c r="A51" s="4" t="s">
        <v>179</v>
      </c>
      <c r="D51" s="5" t="n">
        <v>0</v>
      </c>
      <c r="E51" s="5" t="n">
        <v>318603</v>
      </c>
    </row>
    <row r="52" spans="1:5">
      <c r="A52" s="4" t="s">
        <v>180</v>
      </c>
      <c r="D52" s="5" t="n">
        <v>0</v>
      </c>
      <c r="E52" s="5" t="n">
        <v>1000000</v>
      </c>
    </row>
    <row r="53" spans="1:5">
      <c r="A53" s="4" t="s">
        <v>181</v>
      </c>
      <c r="D53" s="5" t="n">
        <v>0</v>
      </c>
      <c r="E53" s="5" t="n">
        <v>3558413</v>
      </c>
    </row>
    <row r="54" spans="1:5">
      <c r="A54" s="4" t="s">
        <v>177</v>
      </c>
      <c r="D54" s="5" t="n">
        <v>0</v>
      </c>
      <c r="E54" s="5" t="n">
        <v>38950</v>
      </c>
    </row>
    <row r="55" spans="1:5">
      <c r="A55" s="4" t="s">
        <v>182</v>
      </c>
      <c r="D55" s="5" t="n">
        <v>0</v>
      </c>
      <c r="E55" s="5" t="n">
        <v>256633</v>
      </c>
    </row>
    <row r="56" spans="1:5">
      <c r="A56" s="4" t="s">
        <v>183</v>
      </c>
      <c r="D56" s="5" t="n">
        <v>107250</v>
      </c>
      <c r="E56" s="5" t="n">
        <v>93840</v>
      </c>
    </row>
    <row r="57" spans="1:5">
      <c r="A57" s="4" t="s">
        <v>184</v>
      </c>
      <c r="B57" s="5" t="n">
        <v>0</v>
      </c>
      <c r="C57" s="5" t="n">
        <v>75000</v>
      </c>
      <c r="D57" s="5" t="n">
        <v>75000</v>
      </c>
      <c r="E57" s="5" t="n">
        <v>0</v>
      </c>
    </row>
    <row r="58" spans="1:5">
      <c r="A58" s="4" t="s">
        <v>185</v>
      </c>
      <c r="B58" s="5" t="n">
        <v>35859</v>
      </c>
      <c r="C58" s="5" t="n">
        <v>175241</v>
      </c>
      <c r="D58" s="5" t="n">
        <v>0</v>
      </c>
      <c r="E58" s="5" t="n">
        <v>46592</v>
      </c>
    </row>
    <row r="59" spans="1:5">
      <c r="A59" s="4" t="s">
        <v>186</v>
      </c>
      <c r="B59" s="5" t="n">
        <v>146399</v>
      </c>
      <c r="C59" s="5" t="n">
        <v>94793</v>
      </c>
      <c r="D59" s="5" t="n">
        <v>235508</v>
      </c>
      <c r="E59" s="5" t="n">
        <v>0</v>
      </c>
    </row>
    <row r="60" spans="1:5">
      <c r="A60" s="4" t="s">
        <v>187</v>
      </c>
      <c r="B60" s="5" t="n">
        <v>146894</v>
      </c>
      <c r="C60" s="5" t="n">
        <v>124467</v>
      </c>
      <c r="D60" s="5" t="n">
        <v>267058</v>
      </c>
      <c r="E60" s="5" t="n">
        <v>16767</v>
      </c>
    </row>
    <row r="61" spans="1:5">
      <c r="A61" s="4" t="s">
        <v>188</v>
      </c>
      <c r="B61" s="5" t="n">
        <v>32000</v>
      </c>
      <c r="C61" s="5" t="n">
        <v>0</v>
      </c>
    </row>
    <row r="62" spans="1:5">
      <c r="A62" s="4" t="s">
        <v>183</v>
      </c>
      <c r="B62" s="5" t="n">
        <v>158400</v>
      </c>
      <c r="C62" s="5" t="n">
        <v>107250</v>
      </c>
    </row>
    <row r="63" spans="1:5">
      <c r="A63" s="4" t="s">
        <v>189</v>
      </c>
      <c r="B63" s="5" t="n">
        <v>0</v>
      </c>
      <c r="C63" s="5" t="n">
        <v>227235</v>
      </c>
      <c r="D63" s="5" t="n">
        <v>227235</v>
      </c>
      <c r="E63" s="5" t="n">
        <v>0</v>
      </c>
    </row>
    <row r="64" spans="1:5">
      <c r="A64" s="4" t="s">
        <v>190</v>
      </c>
      <c r="D64" s="5" t="n">
        <v>0</v>
      </c>
      <c r="E64" s="5" t="n">
        <v>90000</v>
      </c>
    </row>
    <row r="65" spans="1:5">
      <c r="A65" s="4" t="s">
        <v>191</v>
      </c>
      <c r="B65" s="5" t="n">
        <v>708303</v>
      </c>
      <c r="C65" s="5" t="n">
        <v>0</v>
      </c>
      <c r="D65" s="7" t="n">
        <v>1067491</v>
      </c>
      <c r="E65" s="7" t="n">
        <v>225296</v>
      </c>
    </row>
    <row r="66" spans="1:5">
      <c r="A66" s="4" t="s">
        <v>192</v>
      </c>
      <c r="B66" s="5" t="n">
        <v>29311</v>
      </c>
      <c r="C66" s="5" t="n">
        <v>0</v>
      </c>
    </row>
    <row r="67" spans="1:5">
      <c r="A67" s="4" t="s">
        <v>193</v>
      </c>
      <c r="B67" s="7" t="n">
        <v>44095</v>
      </c>
      <c r="C6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8</v>
      </c>
      <c r="B1" s="2" t="s">
        <v>70</v>
      </c>
    </row>
    <row r="2" spans="1:3">
      <c r="B2" s="2" t="s">
        <v>25</v>
      </c>
      <c r="C2" s="2" t="s">
        <v>26</v>
      </c>
    </row>
    <row r="3" spans="1:3">
      <c r="A3" s="3" t="s">
        <v>589</v>
      </c>
    </row>
    <row r="4" spans="1:3">
      <c r="A4" s="4" t="s">
        <v>590</v>
      </c>
      <c r="B4" s="7" t="n">
        <v>2000000</v>
      </c>
      <c r="C4" s="7" t="n">
        <v>1500000</v>
      </c>
    </row>
    <row r="5" spans="1:3">
      <c r="A5" s="4" t="s">
        <v>591</v>
      </c>
      <c r="B5" s="7" t="n">
        <v>14700000</v>
      </c>
      <c r="C5" s="7" t="n">
        <v>10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4</v>
      </c>
      <c r="B1" s="2" t="s">
        <v>1</v>
      </c>
      <c r="C1" s="2" t="s">
        <v>70</v>
      </c>
    </row>
    <row r="2" spans="1:3">
      <c r="B2" s="2" t="s">
        <v>2</v>
      </c>
      <c r="C2" s="2" t="s">
        <v>25</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98</v>
      </c>
      <c r="B1" s="2" t="s">
        <v>1</v>
      </c>
      <c r="C1" s="2" t="s">
        <v>70</v>
      </c>
    </row>
    <row r="2" spans="1:3">
      <c r="B2" s="2" t="s">
        <v>2</v>
      </c>
      <c r="C2" s="2" t="s">
        <v>25</v>
      </c>
    </row>
    <row r="3" spans="1:3">
      <c r="A3" s="3" t="s">
        <v>195</v>
      </c>
    </row>
    <row r="4" spans="1:3">
      <c r="A4" s="4" t="s">
        <v>198</v>
      </c>
      <c r="B4" s="4" t="s">
        <v>196</v>
      </c>
      <c r="C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70</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30:45Z</dcterms:created>
  <dcterms:modified xmlns:dcterms="http://purl.org/dc/terms/" xmlns:xsi="http://www.w3.org/2001/XMLSchema-instance" xsi:type="dcterms:W3CDTF">2016-12-14T17:30:45Z</dcterms:modified>
</cp:coreProperties>
</file>